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 of Noncontrolling I"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Investment in Unconsolidated Su"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Other Comprehensive Income"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Derivatives" sheetId="19" state="visible" r:id="rId19"/>
    <sheet xmlns:r="http://schemas.openxmlformats.org/officeDocument/2006/relationships" name="Fair Value Measurement"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Related Party Transactions" sheetId="23" state="visible" r:id="rId23"/>
    <sheet xmlns:r="http://schemas.openxmlformats.org/officeDocument/2006/relationships" name="New Accounting Pronoucements" sheetId="24" state="visible" r:id="rId24"/>
    <sheet xmlns:r="http://schemas.openxmlformats.org/officeDocument/2006/relationships" name="Guarantor Financial Informa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Investment in Unconsolidated 31" sheetId="31" state="visible" r:id="rId31"/>
    <sheet xmlns:r="http://schemas.openxmlformats.org/officeDocument/2006/relationships" name="Debt (Tables)" sheetId="32" state="visible" r:id="rId32"/>
    <sheet xmlns:r="http://schemas.openxmlformats.org/officeDocument/2006/relationships" name="Other Comprehensive Income (Tab" sheetId="33" state="visible" r:id="rId33"/>
    <sheet xmlns:r="http://schemas.openxmlformats.org/officeDocument/2006/relationships" name="Employee Benefit Plans (Tables)" sheetId="34" state="visible" r:id="rId34"/>
    <sheet xmlns:r="http://schemas.openxmlformats.org/officeDocument/2006/relationships" name="Derivatives (Tables)" sheetId="35" state="visible" r:id="rId35"/>
    <sheet xmlns:r="http://schemas.openxmlformats.org/officeDocument/2006/relationships" name="Fair Value Measurement (Tables)" sheetId="36" state="visible" r:id="rId36"/>
    <sheet xmlns:r="http://schemas.openxmlformats.org/officeDocument/2006/relationships" name="Business Segments (Tables)" sheetId="37" state="visible" r:id="rId37"/>
    <sheet xmlns:r="http://schemas.openxmlformats.org/officeDocument/2006/relationships" name="Guarantor Financial Informati38" sheetId="38" state="visible" r:id="rId38"/>
    <sheet xmlns:r="http://schemas.openxmlformats.org/officeDocument/2006/relationships" name="Summary of Significant Accoun39" sheetId="39" state="visible" r:id="rId39"/>
    <sheet xmlns:r="http://schemas.openxmlformats.org/officeDocument/2006/relationships" name="Acquisition of Noncontrolling40" sheetId="40" state="visible" r:id="rId40"/>
    <sheet xmlns:r="http://schemas.openxmlformats.org/officeDocument/2006/relationships" name="Inventories (Details)" sheetId="41" state="visible" r:id="rId41"/>
    <sheet xmlns:r="http://schemas.openxmlformats.org/officeDocument/2006/relationships" name="Intangible Assets (Details)" sheetId="42" state="visible" r:id="rId42"/>
    <sheet xmlns:r="http://schemas.openxmlformats.org/officeDocument/2006/relationships" name="Goodwill (Details)" sheetId="43" state="visible" r:id="rId43"/>
    <sheet xmlns:r="http://schemas.openxmlformats.org/officeDocument/2006/relationships" name="Investment in Unconsolidated 44"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Debt (Schedule of Long-term Deb" sheetId="47" state="visible" r:id="rId47"/>
    <sheet xmlns:r="http://schemas.openxmlformats.org/officeDocument/2006/relationships" name="Debt (Senior Secured Credit Fac" sheetId="48" state="visible" r:id="rId48"/>
    <sheet xmlns:r="http://schemas.openxmlformats.org/officeDocument/2006/relationships" name="Debt (Senior Notes Due 2022) (D" sheetId="49" state="visible" r:id="rId49"/>
    <sheet xmlns:r="http://schemas.openxmlformats.org/officeDocument/2006/relationships" name="Income Taxes (Details)" sheetId="50" state="visible" r:id="rId50"/>
    <sheet xmlns:r="http://schemas.openxmlformats.org/officeDocument/2006/relationships" name="Other Comprehensive Income (Sch" sheetId="51" state="visible" r:id="rId51"/>
    <sheet xmlns:r="http://schemas.openxmlformats.org/officeDocument/2006/relationships" name="Other Comprehensive Income (Rec" sheetId="52" state="visible" r:id="rId52"/>
    <sheet xmlns:r="http://schemas.openxmlformats.org/officeDocument/2006/relationships" name="Other Comprehensive Income (S53" sheetId="53" state="visible" r:id="rId53"/>
    <sheet xmlns:r="http://schemas.openxmlformats.org/officeDocument/2006/relationships" name="Stockholders' Equity (Details)" sheetId="54" state="visible" r:id="rId54"/>
    <sheet xmlns:r="http://schemas.openxmlformats.org/officeDocument/2006/relationships" name="Employee Benefit Plans (Details" sheetId="55" state="visible" r:id="rId55"/>
    <sheet xmlns:r="http://schemas.openxmlformats.org/officeDocument/2006/relationships" name="Derivatives (Forward Contracts " sheetId="56" state="visible" r:id="rId56"/>
    <sheet xmlns:r="http://schemas.openxmlformats.org/officeDocument/2006/relationships" name="Derivatives (Fair Value) (Detai" sheetId="57" state="visible" r:id="rId57"/>
    <sheet xmlns:r="http://schemas.openxmlformats.org/officeDocument/2006/relationships" name="Derivatives (Gain (Loss) on Der" sheetId="58" state="visible" r:id="rId58"/>
    <sheet xmlns:r="http://schemas.openxmlformats.org/officeDocument/2006/relationships" name="Derivatives (Narrative) (Detail" sheetId="59" state="visible" r:id="rId59"/>
    <sheet xmlns:r="http://schemas.openxmlformats.org/officeDocument/2006/relationships" name="Derivatives Derivative Effect o" sheetId="60" state="visible" r:id="rId60"/>
    <sheet xmlns:r="http://schemas.openxmlformats.org/officeDocument/2006/relationships" name="Fair Value Measurement (Details" sheetId="61" state="visible" r:id="rId61"/>
    <sheet xmlns:r="http://schemas.openxmlformats.org/officeDocument/2006/relationships" name="Contingencies (Details)" sheetId="62" state="visible" r:id="rId62"/>
    <sheet xmlns:r="http://schemas.openxmlformats.org/officeDocument/2006/relationships" name="Business Segments (Narrative) (" sheetId="63" state="visible" r:id="rId63"/>
    <sheet xmlns:r="http://schemas.openxmlformats.org/officeDocument/2006/relationships" name="Business Segments (Details)" sheetId="64" state="visible" r:id="rId64"/>
    <sheet xmlns:r="http://schemas.openxmlformats.org/officeDocument/2006/relationships" name="Related Party Transactions (Det" sheetId="65" state="visible" r:id="rId65"/>
    <sheet xmlns:r="http://schemas.openxmlformats.org/officeDocument/2006/relationships" name="New Accounting Pronoucements (D" sheetId="66" state="visible" r:id="rId66"/>
    <sheet xmlns:r="http://schemas.openxmlformats.org/officeDocument/2006/relationships" name="Guarantor Financial Informati67" sheetId="67" state="visible" r:id="rId67"/>
    <sheet xmlns:r="http://schemas.openxmlformats.org/officeDocument/2006/relationships" name="Guarantor Financial Informati68" sheetId="68" state="visible" r:id="rId68"/>
    <sheet xmlns:r="http://schemas.openxmlformats.org/officeDocument/2006/relationships" name="Guarantor Financial Informati69" sheetId="69" state="visible" r:id="rId69"/>
    <sheet xmlns:r="http://schemas.openxmlformats.org/officeDocument/2006/relationships" name="Guarantor Financial Informati70" sheetId="70" state="visible" r:id="rId70"/>
    <sheet xmlns:r="http://schemas.openxmlformats.org/officeDocument/2006/relationships" name="Guarantor Financial Informati71" sheetId="71" state="visible" r:id="rId71"/>
  </sheets>
  <definedNames/>
  <calcPr calcId="124519" fullCalcOnLoad="1"/>
</workbook>
</file>

<file path=xl/sharedStrings.xml><?xml version="1.0" encoding="utf-8"?>
<sst xmlns="http://schemas.openxmlformats.org/spreadsheetml/2006/main" uniqueCount="701">
  <si>
    <t>Document and Entity Information Document - shares</t>
  </si>
  <si>
    <t>9 Months Ended</t>
  </si>
  <si>
    <t>Sep. 30, 2017</t>
  </si>
  <si>
    <t>Nov. 02, 2017</t>
  </si>
  <si>
    <t>Document - Entity Information [Abstract]</t>
  </si>
  <si>
    <t>Entity Registrant Name</t>
  </si>
  <si>
    <t>DARLING INGREDIENTS INC.</t>
  </si>
  <si>
    <t>Entity Central Index Key</t>
  </si>
  <si>
    <t>Current Fiscal Year End Date</t>
  </si>
  <si>
    <t>--12-30</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Restricted cash</t>
  </si>
  <si>
    <t>Accounts receivable, net</t>
  </si>
  <si>
    <t>Inventories</t>
  </si>
  <si>
    <t>Prepaid expenses</t>
  </si>
  <si>
    <t>Income taxes refundable</t>
  </si>
  <si>
    <t>Other current assets</t>
  </si>
  <si>
    <t>Total current assets</t>
  </si>
  <si>
    <t>Property, plant and equipment, less accumulated depreciation of $1,019,845 at September 30, 2017 and $842,186 at December 31, 2016</t>
  </si>
  <si>
    <t>Intangible assets, less accumulated amortization of $364,842 at September 30, 2017 and $301,187 at December 31, 2016</t>
  </si>
  <si>
    <t>Goodwill</t>
  </si>
  <si>
    <t>Investment in unconsolidated subsidiaries</t>
  </si>
  <si>
    <t>Other assets</t>
  </si>
  <si>
    <t>Deferred income taxe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xml:space="preserve"> </t>
  </si>
  <si>
    <t>Stockholders’ equity:</t>
  </si>
  <si>
    <t>Common stock, $0.01 par value; 250,000,000 shares authorized; 167,843,895 and 167,641,415 shares issued at September 30, 2017 and at December 31, 2016, respectively</t>
  </si>
  <si>
    <t>Additional paid-in capital</t>
  </si>
  <si>
    <t>Treasury stock, at cost; 3,185,406 and 3,028,857 shares at September 30, 2017 and at December 31, 2016,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 - USD ($) $ in Thousands</t>
  </si>
  <si>
    <t>Assets:</t>
  </si>
  <si>
    <t>Property, plant and equipment, accumulated depreciation</t>
  </si>
  <si>
    <t>Intangible assets, accumulated amortization</t>
  </si>
  <si>
    <t>Common stock, par value (in usd per share)</t>
  </si>
  <si>
    <t>Common stock, shares authorized</t>
  </si>
  <si>
    <t>Common stock, shares issued</t>
  </si>
  <si>
    <t>Treasury stock, shares</t>
  </si>
  <si>
    <t>Consolidated Statements of Operations - USD ($) $ in Thousands</t>
  </si>
  <si>
    <t>3 Months Ended</t>
  </si>
  <si>
    <t>Oct. 01, 2016</t>
  </si>
  <si>
    <t>Income Statement [Abstract]</t>
  </si>
  <si>
    <t>Net sales</t>
  </si>
  <si>
    <t>Costs and expenses:</t>
  </si>
  <si>
    <t>Cost of sales and operating expenses</t>
  </si>
  <si>
    <t>Selling, general and administrative expenses</t>
  </si>
  <si>
    <t>Acquisition and integration costs</t>
  </si>
  <si>
    <t>Depreciation and amortization</t>
  </si>
  <si>
    <t>Total costs and expenses</t>
  </si>
  <si>
    <t>Operating income</t>
  </si>
  <si>
    <t>Other expense:</t>
  </si>
  <si>
    <t>Interest expense</t>
  </si>
  <si>
    <t>Foreign currency gain/(loss)</t>
  </si>
  <si>
    <t>Other expense, net</t>
  </si>
  <si>
    <t>Total other expense</t>
  </si>
  <si>
    <t>Equity in net income of unconsolidated subsidiaries</t>
  </si>
  <si>
    <t>Income before income taxes</t>
  </si>
  <si>
    <t>Income tax expense/(benefit)</t>
  </si>
  <si>
    <t>Net income</t>
  </si>
  <si>
    <t>Net income attributable to noncontrolling interests</t>
  </si>
  <si>
    <t>Net income attributable to Darling</t>
  </si>
  <si>
    <t>Basic income per share (in dollars per share)</t>
  </si>
  <si>
    <t>Diluted income per share (in dollars per share)</t>
  </si>
  <si>
    <t>Consolidated Statements of Comprehensive Income - USD ($) $ in Thousands</t>
  </si>
  <si>
    <t>Other comprehensive income/(loss), net of tax:</t>
  </si>
  <si>
    <t>Foreign currency translation</t>
  </si>
  <si>
    <t>Pension adjustments</t>
  </si>
  <si>
    <t>Net current-period other comprehensive income</t>
  </si>
  <si>
    <t>Total comprehensive income</t>
  </si>
  <si>
    <t>Comprehensive income/(loss) attributable to noncontrolling interests</t>
  </si>
  <si>
    <t>Comprehensive income attributable to Darling</t>
  </si>
  <si>
    <t>Natural Gas Swap [Member]</t>
  </si>
  <si>
    <t>Derivative adjustments</t>
  </si>
  <si>
    <t>Corn Option [Member]</t>
  </si>
  <si>
    <t>Consolidated Statements of Cash Flows - USD ($) $ in Thousands</t>
  </si>
  <si>
    <t>Cash flows from operating activities:</t>
  </si>
  <si>
    <t>Adjustments to reconcile net income to net cash provided by operating activities:</t>
  </si>
  <si>
    <t>Loss/(gain) on disposal of property, plant, equipment and other assets</t>
  </si>
  <si>
    <t>Gain on insurance proceeds from insurance settlements</t>
  </si>
  <si>
    <t>Deferred taxes</t>
  </si>
  <si>
    <t>Increase/(decrease) in long-term pension liability</t>
  </si>
  <si>
    <t>Stock-based compensation expense</t>
  </si>
  <si>
    <t>Write-off deferred loan costs</t>
  </si>
  <si>
    <t>Deferred loan cost amortization</t>
  </si>
  <si>
    <t>Distributions of earnings from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Investment in unconsolidated subsidiary</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Issuance of common stock</t>
  </si>
  <si>
    <t>Repurchase of common stock</t>
  </si>
  <si>
    <t>Minimum withholding taxes paid on stock awards</t>
  </si>
  <si>
    <t>Acquisition of noncontrolling interest</t>
  </si>
  <si>
    <t>Distributions to noncontrolling interests</t>
  </si>
  <si>
    <t>Net cash us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Accrued capital expenditures</t>
  </si>
  <si>
    <t>Cash paid during the period for:</t>
  </si>
  <si>
    <t>Interest, net of capitalized interest</t>
  </si>
  <si>
    <t>Income taxes, net of refunds</t>
  </si>
  <si>
    <t>Debt issued for assets</t>
  </si>
  <si>
    <t>Contribution of assets to unconsolidated subsidiary</t>
  </si>
  <si>
    <t>General</t>
  </si>
  <si>
    <t>Organization, Consolidation and Presentation of Financial Statements [Abstract]</t>
  </si>
  <si>
    <t>General The accompanying consolidated financial statements for the three and nine month periods ended September 30, 2017 and October 1, 2016 , have been prepared by Darling Ingredients Inc., a Delaware corporation (“Darling”, and together with its subsidiaries,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31, 2016 .</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b) Fiscal Periods The Company has a 52 / 53 week fiscal year ending on the Saturday nearest December 31 . Fiscal periods for the consolidated financial statements included herein are as of September 30, 2017 , and include the 13 and 39 weeks ended September 30, 2017 , and the 13 and 39 weeks ended October 1, 2016 . (c) 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 (d)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gains of approximately $ 114.7 million and approximately $ 46.2 million for the nine months ended September 30, 2017 and October 1, 2016 , respectively. (e)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September 30, 2017 October 1, 2016 Income Shares Per Share Income Shares Per Share Basic: Net Income attributable to Darling $ 7,761 164,735 $ 0.05 $ 28,694 164,653 $ 0.17 Diluted: Effect of dilutive securities: Add: Option shares in the money and dilutive effect of non-vested stock awards 4,759 1,717 Less: Pro forma treasury shares (2,313 ) (934 ) Diluted: Net income attributable to Darling $ 7,761 167,181 $ 0.05 $ 28,694 165,436 $ 0.17 Net Income per Common Share (in thousands, except per share data) Nine Months Ended September 30, 2017 October 1, 2016 Income Shares Per Share Loss Shares Per Share Basic: Net Income attributable to Darling $ 22,739 164,734 $ 0.14 $ 61,772 164,574 $ 0.38 Diluted: Effect of dilutive securities: Add: Option shares in the money and dilutive effect of non-vested stock awards 3,645 1,222 Less: Pro forma treasury shares (1,751 ) (642 ) Diluted: Net income attributable to Darling $ 22,739 166,628 $ 0.14 $ 61,772 165,154 $ 0.37 For the three months ended September 30, 2017 and October 1, 2016 , respectively, 212,525 and 1,228,334 outstanding stock options were excluded from diluted income per common share as the effect was antidilutive. For the three months ended September 30, 2017 and October 1, 2016 , respectively, 437,897 and 887,413 shares of non-vested stock and stock equivalents were excluded from diluted income per common share as the effect was antidilutive. For the nine months ended September 30, 2017 and October 1, 2016 , respectively, 723,052 and 1,122,165 outstanding stock options were excluded from diluted income per common share as the effect was antidilutive. For the nine months ended September 30, 2017 and October 1, 2016 , respectively, 650,758 and 812,780 shares of non-vested stock and stock equivalents were excluded from diluted income per common share as the effect was antidilutive.</t>
  </si>
  <si>
    <t>Acquisition of Noncontrolling Interest</t>
  </si>
  <si>
    <t>Noncontrolling Interest [Abstract]</t>
  </si>
  <si>
    <t>Acquisition of Noncontrolling Interest During the third quarter of fiscal 2017, the Company, through a wholly-owned international subsidiary, acquired the minority interest in one of its international subsidiaries for approximately $ 19.1 million , including transaction costs. Except for an insignificant amount, the actual funding was accrued and will occur per the terms of the share purchase agreement underlying the transaction.</t>
  </si>
  <si>
    <t>Inventory Disclosure [Abstract]</t>
  </si>
  <si>
    <t>Inventories A summary of inventories follows (in thousands): September 30, 2017 December 31, 2016 Finished product $ 184,778 $ 156,542 Work in process 100,147 87,284 Raw material 37,609 39,859 Supplies and other 52,564 47,130 $ 375,098 $ 330,815 In July 2015, the Financial Accounting Standards Board (“FASB”) issued Accounting Standard Update (“ASU”) No. 2015-11, Simplifying the Measurement of Inventory. This ASU amends Topic 330, Inventory . The ASU simplifies the measurement of inventory by requiring certain inventory to be measured at the lower of cost and net realizable value. The adoption of this standard on January 1, 2017 did not have a material impact on the Company's consolidated financial statements.</t>
  </si>
  <si>
    <t>Intangible Assets</t>
  </si>
  <si>
    <t>Intangible Asset Disclosure Text Block [Abstract]</t>
  </si>
  <si>
    <t>Intangible Assets The gross carrying amount of intangible assets not subject to amortization and intangible assets subject to amortization is as follows (in thousands): September 30, 2017 December 31, 2016 Indefinite Lived Intangible Assets Trade names $ 54,629 $ 51,687 54,629 51,687 Finite Lived Intangible Assets: Routes 401,919 374,989 Permits 511,210 493,311 Non-compete agreements 3,985 3,638 Trade names 76,618 76,033 Royalty, consulting, land use rights and leasehold 14,389 13,456 1,008,121 961,427 Accumulated Amortization: Routes (129,504 ) (105,934 ) Permits (201,656 ) (170,165 ) Non-compete agreements (2,244 ) (1,788 ) Trade names (28,343 ) (21,042 ) Royalty, consulting, land use rights and leasehold (3,095 ) (2,258 ) (364,842 ) (301,187 ) Total Intangible assets, less accumulated amortization $ 697,908 $ 711,927 Gross intangible routes, permits, trade names, non-compete agreements and other intangibles partially decreased in fiscal 2017 as a result of approximately $ 6.7 million of asset retirements and also increased due to acquired intangibles of approximately $ 9.0 million and the remaining increase is due to foreign currency translation. Amortization expense for the three and nine months months ended September 30, 2017 and October 1, 2016 , was approximately $ 20.0 million , $ 19.6 million and $ 58.4 million and $ 58.4 million , respectively.</t>
  </si>
  <si>
    <t>Goodwill Changes in the carrying amount of goodwill (in thousands): Feed Ingredients Food Ingredients Fuel Ingredients Total Balance at December 31, 2016 Goodwill $ 813,621 $ 317,008 $ 111,178 $ 1,241,807 Accumulated impairment losses (15,914 ) — — (15,914 ) 797,707 317,008 111,178 1,225,893 Goodwill acquired during year 1,880 — — 1,880 Foreign currency translation 34,308 24,086 12,099 70,493 Balance at September 30, 2017 Goodwill 849,809 341,094 123,277 1,314,180 Accumulated impairment losses (15,914 ) — — (15,914 ) $ 833,895 $ 341,094 $ 123,277 $ 1,298,266</t>
  </si>
  <si>
    <t>Investment in Unconsolidated Subsidiary</t>
  </si>
  <si>
    <t>Equity Method Investments and Joint Ventures [Abstract]</t>
  </si>
  <si>
    <t>Investment in Unconsolidated Subsidiaries On January 21, 2011 ,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is capable of processing approximately 12,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May 31, 2011 ,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provided the DGD Joint Venture with a 14 year multiple advance term loan facility of approximately $ 221.3 million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 In addition to the DGD Joint Venture, the Company has investments in other unconsolidated subsidiaries that are insignificant to the Company. Selected financial information for the Company's DGD Joint Venture is as follows (in thousands): (in thousands) September 30, 2017 December 31, 2016 Assets: Total current assets $ 218,357 $ 268,734 Property, plant and equipment, net 390,723 354,871 Other assets 5,482 12,164 Total assets $ 614,562 $ 635,769 Liabilities and members' equity: Total current portion of long term debt $ 17,023 $ 17,023 Total other current liabilities 32,924 23,200 Total long term debt 40,986 53,753 Total other long term liabilities 443 418 Total members' equity 523,186 541,375 Total liabilities and member's equity $ 614,562 $ 635,769 Three Months Ended Nine Months Ended (in thousands) September 30, 2017 September 30, 2016 September 30, 2017 September 30, 2016 Revenues: Operating revenues $ 175,585 $ 141,656 $ 451,768 $ 345,650 Expenses: Total costs and expenses less depreciation, amortization and accretion expense 154,446 96,569 395,743 244,643 Depreciation, amortization and accretion expense 6,733 7,445 22,867 20,370 Total costs and expenses 161,179 104,014 418,610 265,013 Operating income 14,406 37,642 33,158 80,637 Other income 408 114 959 199 Interest and debt expense, net (455 ) (1,406 ) (2,306 ) (6,148 ) Net income $ 14,359 $ 36,350 $ 31,811 $ 74,688 As of September 30, 2017 under the equity method of accounting, the Company has an investment in the DGD Joint Venture of approximately $ 261.6 million on the consolidated balance sheet and has recorded an equity net gain of approximately $ 15.9 million and $37.3 million for the nine months ended September 30, 2017 and October 1, 2016 , respectively. In the first quarter of fiscal 2017, the Company received a dividend distribution of $ 25.0 million from the DGD Joint Venture. Additionally, the biodiesel blenders tax credit expired on December 31, 2016, as a result the DGD Joint Venture fiscal 2017 results do not include any blenders tax credits, while fiscal 2016 included blenders tax credits.</t>
  </si>
  <si>
    <t>Debt</t>
  </si>
  <si>
    <t>Debt Disclosure [Abstract]</t>
  </si>
  <si>
    <t>Debt Debt consists of the following (in thousands): September 30, 2017 December 31, 2016 Amended Credit Agreement: Revolving Credit Facility ($5.3 million denominated in euro at December 31, 2016) $ — $ 5,280 Term Loan A ($64.8 million and $76.9 million denominated in CAD at September 30, 2017 and December 31, 2016, respectively) 108,053 120,103 Less unamortized deferred loan costs (814 ) (1,083 ) Carrying value Term Loan A 107,239 119,020 Term Loan B 537,500 583,500 Less unamortized deferred loan costs (4,874 ) (6,298 ) Carrying value Term Loan B 532,626 577,202 5.375% Senior Notes due 2022 with effective interest of 5.72% 500,000 500,000 Less unamortized deferred loan costs (6,655 ) (7,667 ) Carrying value 5.375% Senior Notes due 2022 493,345 492,333 4.75% Senior Notes due 2022 - Denominated in euro with effective interest of 5.10% 608,318 543,840 Less unamortized deferred loan costs - Denominated in euro (8,769 ) (8,956 ) Carrying value 4.75% Senior Notes due 2022 599,549 534,884 Other Notes and Obligations 19,632 22,224 1,752,391 1,750,943 Less Current Maturities 18,215 23,247 $ 1,734,176 $ 1,727,696 As of September 30, 2017 , the Company had outstanding debt under a term loan facility denominated in Canadian dollars of CAD$ 80.6 million . See below for discussion relating to the Company's debt agreements. In addition, as of September 30, 2017 , the Company had capital lease obligations denominated in Canadian dollars included in debt. The current and long-term capital lease obligation was approximately CAD$ 0.9 million and CAD$ 0.5 million , respectively. As of September 30, 2017 , the Company had outstanding debt under the Company's 4.75% Senior Notes due 2022 denominated in euros of € 515.0 million . See below for discussion relating to the Company's debt agreements. In addition, at September 30, 2017 , the Company had capital lease obligations denominated in euros included in debt. The current and long-term capital lease obligation was approximately € 0.3 million and € 0.1 million , respectively. Senior Secured Credit Facilities . On January 6, 2014 ,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Effective December 16, 2016 , the Company, and certain of its subsidiaries entered into an amendment (the “Fourth Amendment”) with its lenders to the Amended Credit Agreement. Among other things, the Fourth Amendment extended the maturity date of the term A loans and revolving credit facility loans under the Amended Credit Agreement from September 27, 2018 to December 16, 2021, subject to a 91 -day “springing” adjustment if the term B loans are outstanding 91 days prior to the maturity date ( January 6, 2021 ) of the term B loans. The Company's Amended Credit Agreement provides for senior secured credit facilities in the aggregate principal amount of $ 2.65 billion comprised of (i) the Company's $ 350.0 million term loan A facility, (ii) the Company's $ 1.3 billion term loan B facility and (iii) the Company's $ 1.0 billion five -year revolving loan facility (approximately $ 1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500.0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CTH Germany GmbH (“CTH”) in U.S. dollars, Canadian dollars, euros and other currencies to be agreed and available to each applicable lender. The revolving loan facility and term loan A facility will mature on December 16, 2021, subject to a 91 -day “Springing” adjustment if the term B loans are outstanding 91 days prior to the maturity date (January 6, 2021) of the term B loans.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downs based on the Company's total leverage ratio. The interest rate applicable to any borrowings under the term loan B facility will equal (a) for U.S. dollar term loans, either the base rate plus 1.50% or LIBOR plus 2.50% , and (b) for euro term loans, the euro interbank offered rate plus 2.75% , in each case subject to a step-down based on Darling’s total leverage ratio. For term loan B loans, the LIBOR rate shall not be less than 0.75% . As of September 30, 2017 , the Company had $ 43.3 million outstanding under the term loan A facility at LIBOR plus a margin of 2.00% per annum for a total of 3.24% per annum. The Company had $ 525.5 million outstanding under the term loan B facility at LIBOR plus a margin of 2.50% per annum for a total of 3.74% per annum and $ 12.0 million outstanding under the term loan B facility at base rate plus a margin of 1.50% per annum for a total of 5.75% per annum. The Company had CAD$ 80.6 million outstanding under the term loan A facility at CDOR plus a margin of 2.00% per annum for a total of 3.3947% per annum. As of September 30, 2017 , the Company had unused capacity of $ 976.0 million under the Amended Credit Agreement taking into account amounts borrowed and letters of credit issued of $ 24.0 million . The Company also has foreign bank guarantees that are not part of the Company's Amended Credit Agreement in the amount of approximately $ 12.2 million at September 30, 2017 . 5.375 % Senior Notes due 2022. On January 2, 2014, Darling Escrow Corporation, a wholly-owned subsidiary of Darling, issued and sold $ 500.0 million aggregate principal amount of its 5.375% Notes due 2022 (the “ 5.375% Notes”). The 5.375% Notes, which were offered in a private offering in connection with the Company's acquisition in January 2014 of its Darling Ingredients International business from VION Holding, N.V. (the “VION Acquisition”), were issued pursuant to a 5.375% Notes Indenture, dated as of January 2, 2014 (the “Original 5.375% Indenture”) (as supplemented, the “5.375% Indenture”), among Darling Escrow Corporation, the subsidiary guarantors party thereto from time to time, and U.S. Bank National Association, as trustee (the “ 5.375% Trustee”). 4.75 % Senior Notes due 2022. On June 3, 2015, Darling Global Finance B.V. (the “ 4.75% Issuer”), a wholly-owned subsidiary of Darling, issued and sold € 515.0 million aggregate principal amount of the 4.75% Senior Notes due 2022 (the “ 4.75% Notes”). The 4.75% Notes, which were offered in a private offering, were issued pursuant to a Senior Notes Indenture, dated as of June 3, 2015 (the “ 4.75% Indenture”), among the 4.75% Issuer, Darling, the subsidiary guarantors party thereto from time to time, Citibank, N.A., London Branch, as trustee (the “ 4.75% Trustee”) and principal paying agent, and Citigroup Global Markets Deutschland AG, as principal registrar. As of September 30, 2017 , the Company believes it is in compliance with all of the financial covenants under the Amended Credit Agreement, as well as all of the other covenants contained in the Amended Credit Agreement, the 5.375% Indenture and the 4.75% Indenture.</t>
  </si>
  <si>
    <t>Income Taxes</t>
  </si>
  <si>
    <t>Income Tax Disclosure [Abstract]</t>
  </si>
  <si>
    <t>Income Taxes The Company has provided income taxes for the three and nine month periods ended September 30, 2017 and October 1, 2016 , based on its estimate of the effective tax rate for the entire 2017 and 2016 fiscal years. The Company’s estimated annual effective tax rate is based on forecasts of income by jurisdiction, permanent differences between book and tax income, including Subpart F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except for the accumulated earnings of certain joint venture compan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nrecognized tax benefits represent the difference between tax positions taken or expected to be taken in a tax return and the benefits recognized for financial statement purposes. As of September 30, 2017 , the Company had $ 2.9 million of gross unrecognized tax benefits and $ 1.6 million of related accrued interest and penalties. An indemnity receivable of $ 3.3 million has been recorded for the uncertain tax positions related to the VION Acquisition. It is reasonably possible within the next twelve months that the Company’s gross unrecognized tax benefits may decrease by up to $ 1.9 million , excluding interest and penalties, primarily due to potential settlements and expiration of certain statutes of limitations.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10 tax year.</t>
  </si>
  <si>
    <t>Other Comprehensive Income</t>
  </si>
  <si>
    <t>Equity [Abstract]</t>
  </si>
  <si>
    <t>Other Comprehensive Income The Company follows FASB authoritative guidance for reporting and presentation of comprehensive income and its components. Other comprehensive income (loss) is derived from adjustments that reflect pension adjustments, corn option adjustments and foreign currency translation adjustments. The components of other comprehensive income (loss) and the related tax impacts for the three and nine months months ended September 30, 2017 and October 1, 2016 are as follows (in thousands): Three Months Ended Before-Tax Tax (Expense) Net-of-Tax Amount or Benefit Amount September 30, 2017 October 1, 2016 September 30, 2017 October 1, 2016 September 30, 2017 October 1, 2016 Defined benefit pension plans Amortization of prior service cost/(benefit) $ 9 $ 8 $ (3 ) $ (2 ) $ 6 $ 6 Amortization of actuarial loss 1,204 1,168 (451 ) (447 ) 753 721 Amortization of settlement — — — — — — Total defined benefit pension plans 1,213 1,176 (454 ) (449 ) 759 727 Natural gas swap derivatives Gain/(loss) activity recognized in other comprehensive income (loss) 36 — (14 ) — 22 — Total natural gas swap derivatives 36 — (14 ) — 22 — Corn option derivatives Loss/(gain) reclassified to net income (1,352 ) (861 ) 525 334 (827 ) (527 ) Gain/(loss) activity recognized in other comprehensive income (loss) 2,740 2,060 (1,063 ) (799 ) 1,677 1,261 Total corn option derivatives 1,388 1,199 (538 ) (465 ) 850 734 Foreign currency translation 46,211 (5,839 ) — — 46,211 (5,839 ) Other comprehensive income (loss) $ 48,848 $ (3,464 ) $ (1,006 ) $ (914 ) $ 47,842 $ (4,378 ) Nine Months Ended Before-Tax Tax (Expense) Net-of-Tax Amount or Benefit Amount September 30, 2017 October 1, 2016 September 30, 2017 October 1, 2016 September 30, 2017 October 1, 2016 Defined benefit pension plans Amortization of prior service cost/(benefit) $ 27 $ 22 $ (8 ) $ (7 ) $ 19 $ 15 Amortization of actuarial loss 3,610 3,502 (1,351 ) (1,338 ) 2,259 2,164 Amortization of settlement — (123 ) — 48 — (75 ) Total defined benefit pension plans 3,637 3,401 (1,359 ) (1,297 ) 2,278 2,104 Natural gas swap derivatives Gain/(loss) activity recognized in other comprehensive income (loss) 36 — (14 ) — 22 — Total natural gas swap derivatives 36 — (14 ) — 22 — Corn option derivatives Loss/(gain) reclassified to net income (3,750 ) (3,204 ) 1,455 1,243 (2,295 ) (1,961 ) Gain/(loss) activity recognized in other comprehensive income (loss) 1,918 5,255 (744 ) (2,039 ) 1,174 3,216 Total corn option derivatives (1,832 ) 2,051 711 (796 ) (1,121 ) 1,255 Foreign currency translation 111,002 43,684 — — 111,002 43,684 Other comprehensive income (loss) $ 112,843 $ 49,136 $ (662 ) $ (2,093 ) $ 112,181 $ 47,043 The following table presents the amounts reclassified out of each component of other comprehensive income (loss), net of tax for the three and nine months months ended September 30, 2017 and October 1, 2016 as follows (in thousands): Three Months Ended Nine Months Ended September 30, 2017 October 1, 2016 September 30, 2017 October 1, 2016 Statement of Operations Classification Derivative instruments Corn option derivatives $ 1,352 $ 861 $ 3,750 $ 3,204 Cost of sales and operating expenses 1,352 861 3,750 3,204 Total before tax (525 ) (334 ) (1,455 ) (1,243 ) Income taxes 827 527 2,295 1,961 Net of tax Defined benefit pension plans Amortization of prior service cost $ (9 ) $ (8 ) $ (27 ) $ (22 ) (a) Amortization of actuarial loss (1,204 ) (1,168 ) (3,610 ) (3,502 ) (a) Amortization of settlement — — — 123 (a) (1,213 ) (1,176 ) (3,637 ) (3,401 ) Total before tax 454 449 1,359 1,297 Income taxes (759 ) (727 ) (2,278 ) (2,104 ) Net of tax Total reclassifications $ 68 $ (200 ) $ 17 $ (143 ) Net of tax (a) These items are included in the computation of net periodic pension cost. See Note 12 Employee Benefit Plans for additional information. The following table presents changes in each component of accumulated comprehensive income (loss) as of September 30, 2017 as follows (in thousands): Nine Months Ended September 30, 2017 Foreign Currency Derivative Defined Benefit Translation Instruments Pension Plans Total Accumulated Other Comprehensive Income (loss) December 31, 2016, attributable to Darling, net of tax $ (308,910 ) $ 2,468 $ (33,564 ) $ (340,006 ) Other comprehensive gain before reclassifications 111,002 (2,295 ) — 108,707 Amounts reclassified from accumulated other comprehensive income/(loss) — 1,196 2,278 3,474 Net current-period other comprehensive income 111,002 (1,099 ) 2,278 112,181 Noncontrolling interest (3,733 ) — — (3,733 ) Accumulated Other Comprehensive Income (loss) September 30, 2017, attributable to Darling, net of tax (194,175 ) $ 1,369 $ (31,286 ) $ (224,092 )</t>
  </si>
  <si>
    <t>Stockholders' Equity</t>
  </si>
  <si>
    <t>Stockholders' Equity In March 2016, the FASB issued ASU No. 2016-09, Improvements to Employee Share-Based Payment Accounting. This ASU amends Topic 718, Compensation - Stock Compensation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is standard in the quarter ended April 1, 2017 and prior periods were not recasted. The impact of the adoption resulted in the following: • The Company recorded a tax expense of less than $ 0.1 million within income tax expense for the nine months ended September 30, 2017 related to the excess tax expense on stock options, nonvested stock, director restricted stock units and performance units. Prior to the adoption this amount would have been recorded as reduction of additional paid-in capital. • The Company has made a policy election to account for forfeitures in the period they occur, rather than estimating a forfeiture rate. Applying this guidance on a modified retrospective basis resulted in an insignificant adjustment to opening retained earnings. • The Company no longer reclassifies the excess tax benefit from operating activities to financing activities in the statement of cash flows. The Company elected to apply this change in presentation prospectively and thus prior periods have not been adjusted. • The Company excluded the excess tax benefits from the assumed proceeds available to repurchase shares of common stock in the computation of the Company's diluted earnings per share for the nine months ended September 30, 2017. This increased the Company's diluted weighted average common shares outstanding by approximately 155,000 shares in the nine months ended September 30, 2017. Fiscal 2017 Long-Term Incentive Opportunity Awards (2017 LTIP) . On February 6, 2017, the Compensation Committee (the “Committee”) of the Company's Board of Directors adopted the 2017 LTIP pursuant to which they awarded certain of the Company's key employees, 956,809 stock options and 559,388 performance share units (the “PSUs”) under the Company's 2017 Omnibus Incentive Plan. The stock options vest 33.33% on the first, second and third anniversaries of the grant date.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with the earned award to be determined in the first quarter of fiscal 2020, after the final results for the relevant performance period are determined. The PSUs were granted at a target of 100% , but each PSU will reduce or increase depending on the Company's ROCE relative to that of the performance peer group companies and is also subject to the application of a total shareholder return (TSR) cap/collar modifier depending on the Company's TSR during the performance period relative to that of the performance peer group companies. In addition, certain of the PSUs have a two -year holding requirement after vesting before the PSUs are settled in shares of the Company's Common Stock. On August 7, 2017, the Company's Board of Directors, approved the extension for an additional two years of its previously announced share repurchase program of up to an aggregate of $ 100.0 million of the Company's common stock depending on market conditions.</t>
  </si>
  <si>
    <t>Employee Benefit Plans</t>
  </si>
  <si>
    <t>Retirement Benefits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Net pension cost for the three and nine months months ended September 30, 2017 and October 1, 2016 includes the following components (in thousands): Pension Benefits Pension Benefits Three Months Ended Nine Months Ended September 30, October 1, September 30, October 1, Service cost $ 759 $ 599 $ 2,244 $ 1,921 Interest cost 1,672 1,702 5,020 5,217 Expected return on plan assets (1,799 ) (1,886 ) (5,377 ) (5,661 ) Amortization of prior service cost 9 8 27 22 Amortization of net loss 1,204 1,168 3,610 3,502 Curtailment gain — (62 ) — (1,285 ) Settlement gain — — — (123 ) Net pension cost $ 1,845 $ 1,529 $ 5,524 $ 3,593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September 30, 2017 , the Company expects to contribute approximately $ 4.6 million to its pension plans to meet funding requirements during the next twelve months. Additionally, the Company has made tax deductible discretionary and required contributions to its pension plans for the nine months ended September 30, 2017 and October 1, 2016 of approximately $ 2.6 million and $ 2.9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six plans have certified as critical or red zone, one plan has certified as endangered or yellow zone as defined by the Pension Protection Act of 2006. The Company has received notices of withdrawal liability from two U.S. multiemployer plans in which it participated. As of September 30, 2017 , the Company has an aggregate accrued liability of approximately $ 1.8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September 30, 2017 , the Company had natural gas swap contracts and corn option contracts outstanding that qualified and were designated for hedge accounting as well as corn option and forward contracts, foreign currency forward contracts and soybean meal option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Cash Flow Hedges In the first nine months of fiscal 2017 , the Company entered into natural gas swap contracts that are considered cash flow hedges. Under the terms of the natural gas swap contracts, the Company fixed the expected purchase cost of a portion of its U.S. plants' forecasted natural gas usage into the first quarter of fiscal 2018. As of September 30, 2017 , some of the contracts have expired and settled according to the contracts while the remaining contract positions and activity are disclosed below. In fiscal 2016 and the first nine months of fiscal 2017 , the Company entered into corn option contracts on the Chicago Board of Trade that are designated as cash flow hedges. Under the terms of the corn option contracts, the Company hedged a portion of its U.S. forecasted sales of BBP into the fourth quarter of fiscal 2018. As of September 30, 2017 , some of the contracts have been settled while the remaining contract positions and activity are disclosed below. From time to time, the Company may enter into corn option contracts in the future. As of September 30, 2017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 Functional Currency Contract Currency Type Amount Type Amount Brazilian real 33,790 Euro 9,030 Brazilian real 80,286 U.S. dollar 24,430 Brazilian real 953 Mexican peso 5,472 Euro 82,573 U.S. dollar 97,985 Euro 7,463 Polish zloty 32,000 Euro 4,040 Japanese yen 526,400 Euro 60,758 Chinese renminbi 474,901 Euro 11,455 Australian dollar 17,200 Euro 2,281 British pound 2,000 Polish zloty 35,960 Euro 8,383 Japanese yen 40,395 U.S. dollar 362 The Company estimates the amount that will be reclassified from accumulated other comprehensive gain at September 30, 2017 into earnings over the next 12 months will be approximately $ 2.2 million . As of September 30, 2017 , no amounts have been reclassified into earnings as a result of the discontinuance of cash flow hedges. The following table presents the fair value of the Company’s derivative instruments under FASB authoritative guidance as of September 30, 2017 and December 31, 2016 (in thousands): Derivatives Designated Balance Sheet Asset Derivatives Fair Value as Hedges Location September 30, 2017 December 31, 2016 Corn options Other current assets $ 2,876 $ 4,235 Corn options Other assets 106 — Natural gas swaps Other current assets 82 — Total asset derivatives designated as hedges $ 3,064 $ 4,235 Derivatives Not Designated as Hedges Foreign currency contracts Other current assets $ 1,153 $ 8,939 Corn options and futures Other current assets 1,167 151 Soybean meal options Other current assets 64 — Total asset derivatives not designated as hedges $ 2,384 $ 9,090 Total asset derivatives $ 5,448 $ 13,325 Derivatives Designated Balance Sheet Liability Derivatives Fair Value as Hedges Location September 30, 2017 December 31, 2016 Natural gas swaps Accrued expenses $ 4 $ — Total liability derivatives designated as hedges $ 4 $ — Derivatives Not Designated as Hedges Foreign currency contracts Accrued expenses $ 1,063 $ 608 Corn options and futures Accrued expenses 21 122 Total liability derivatives not designated as hedges $ 1,084 $ 730 Total liability derivatives $ 1,088 $ 730 The effect of the Company’s derivative instruments on the consolidated financial statements as of and for the three months ended September 30, 2017 and October 1, 2016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7 2016 2017 2016 2017 2016 Corn options $ 2,740 $ 2,060 $ 1,352 $ 861 $ 1,655 $ 323 Natural gas swaps 36 — — — 34 — Total $ 2,776 $ 2,060 $ 1,352 $ 861 $ 1,689 $ 323 (a) Amount recognized in accumulated OCI (effective portion) is reported as accumulated other comprehensive income/(loss) of approximately $ 2.8 million and $ 2.1 million recorded net of taxes of approximately $ (1.1) million and $ (0.8) million as of September 30, 2017 and October 1, 2016 , respectively. (b) Gains and (losses) reclassified from accumulated OCI into income (effective portion) for corn options are included in cost of sales, respectively, in the Company’s consolidated statements of operations. (c) Gains and (losses) recognized in income on derivatives (ineffective portion) for corn options are included in other income/ (expense), net in the Company’s consolidated statements of operations. The effect of the Company’s derivative instruments on the consolidated financial statements as of and for the nine months ended September 30, 2017 and October 1, 2016 is as follows (in thousands): Gain or (Loss) Gain or (Loss) 2017 2016 2017 2016 2017 2016 Corn options $ 1,918 $ 5,255 $ 3,750 $ 3,204 $ 350 $ 537 Natural gas swaps 36 — — — 34 — Total $ 1,954 $ 5,255 $ 3,750 $ 3,204 $ 384 $ 537 (a) Amount recognized in accumulated OCI (effective portion) is reported as accumulated other comprehensive income/(loss) of approximately $ 2.0 million and $ 5.3 million recorded net of taxes of approximately $ (0.8) million and $ (2.0) million as of September 30, 2017 and October 1, 2016 , respectively. (b) Gains and (losses) reclassified from accumulated OCI into income (effective portion) for corn options are included in cost of sales, respectively, in the Company’s consolidated statements of operations. (c) Gains and (losses) recognized in income on derivatives (ineffective portion) for corn options are included in other income/ (expense), net in the Company’s consolidated statements of operations. The table below summarizes the effect of derivatives not designated as hedges on the Company's consolidated statements of operations for the three and nine months months ended September 30, 2017 and October 1, 2016 (in thousands): Loss or (Gain) Recognized in Income on Derivatives Not Designated as Hedges Three Months Ended Nine Months Ended Derivatives not designated as hedging instruments Location September 30, 2017 October 1, 2016 September 30, 2017 October 1, 2016 Foreign Exchange Foreign currency loss/(gain) $ 3,142 $ 1,871 $ 12,418 $ 5,954 Foreign Exchange Selling, general and administrative expense (2,118 ) (786 ) (3,107 ) (7,565 ) Corn options and futures Net sales 165 267 125 612 Corn options and futures Cost of sales and operating expenses (1,566 ) (997 ) (1,250 ) (1,610 ) Heating Oil swaps and options Net sales 492 323 492 476 Soybean Meal Net sales (131 ) — (412 ) 7 Soybean Oil Net sales — — 45 — Total $ (16 ) $ 678 $ 8,311 $ (2,126 ) At September 30, 2017 , the Company had forward purchase agreements in place for purchases of approximately $ 58.6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September 30, 2017 and are categorized using the fair value hierarchy under FASB authoritative guidance. The fair value hierarchy has three levels based on the reliability of the inputs used to determine the fair value. Fair Value Measurements at September 30, 2017 Using Quoted Prices in Active Markets for Identical Assets Significant Other Observable Inputs Significant Unobservable Inputs (In thousands of dollars) Total (Level 1) (Level 2) (Level 3) Assets: Derivative instruments $ 5,448 $ — $ 5,448 $ — Total Assets $ 5,448 $ — $ 5,448 $ — Liabilities: Derivative instruments $ 1,088 $ — $ 1,088 $ — 5.375% Senior notes 517,500 — 517,500 — 4.75% Senior notes 637,213 — 637,213 — Term loan A 108,323 — 108,323 — Term loan B 544,541 — 544,541 — Total Liabilities $ 1,808,665 $ — $ 1,808,665 $ — Fair Value Measurements at December 31, 2016 Using Quoted Prices in Active Markets for Identical Assets Significant Other Observable Inputs Significant Unobservable Inputs (In thousands of dollars) Total (Level 1) (Level 2) (Level 3) Assets: Derivative instruments $ 13,325 $ — $ 13,325 $ — Total Assets $ 13,325 $ — $ 13,325 $ — Liabilities: Derivative instruments $ 730 $ — $ 730 $ — 5.375% Senior notes 520,300 — 520,300 — 4.75% Senior notes 575,111 — 575,111 — Term loan A 120,403 — 120,403 — Term loan B 593,347 — 593,347 — Revolver debt 5,201 — 5,201 — Total Liabilities $ 1,815,092 $ — $ 1,815,092 $ — Derivative assets and liabilities consist of the Company’s soybean meal contracts, natural gas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3 (Derivatives) for breakdown by instrument type.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third-party banks.</t>
  </si>
  <si>
    <t>Contingencies</t>
  </si>
  <si>
    <t>Commitments and Contingencies Disclosure [Abstract]</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or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September 30, 2017 and December 31, 2016 , the reserves for insurance, environmental, litigation and tax contingencies reflected on the balance sheet in accrued expenses and other non-current liabilities were approximately $ 54.9 million and $ 51.9 million , respectively. The Company has insurance recovery receivables of approximately $ 15.9 million as of September 30, 2017 and December 31, 2016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successor-in-interest to Standard Tallow Company) is considered a potentially responsible party (a “PRP”) with respect to alleged contamination in the lower Passaic River area which is part of the Diamond Alkali Superfund Site located in Newark, New Jersey. The Company’s designation as a PRP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s ultimate liability, if any, for investigatory costs, remedial costs and/or natural resource damages in connection with the lower Passaic River area cannot be determined at this time; however, as of the date of this report, the Company has found no evidence that the former Standard Tallow Company plant site contributed any of the primary contaminants of concern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ch remains ongoing. In January 2017, the Company entered into a non-binding letter of intent with the City of Fresno pursuant to which the City and the Company will work toward the execution of a definitive agreement to relocate the facility to a different location in Fresno. Whether an agreement to relocate the facility ultimately gets executed is subject to the Company’s receipt of certain incentives and an agreement by the Concerned Citizens of West Fresno to settle and dismiss the aforementioned litigation. While management cannot predict the ultimate outcome of this matter, management does not believe the outcome will have a material effect on the Company's financial condition, results of operations or cash flows.</t>
  </si>
  <si>
    <t>Business Segments</t>
  </si>
  <si>
    <t>Segment Reporting [Abstract]</t>
  </si>
  <si>
    <t>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and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 and hides. Food Ingredients Food Ingredients consists principally of (i) the gelatin and collagen hydrolysates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 Business Segments (in thousands): Feed Ingredients Food Ingredients Fuel Ingredients Corporate Total Three Months Ended September 30, 2017 Net Sales $ 575,543 $ 300,282 $ 61,856 $ — $ 937,681 Cost of sales and operating expenses 449,608 240,160 54,260 — 744,028 Gross Margin 125,935 60,122 7,596 — 193,653 Selling, general and administrative expense 45,471 25,633 (461 ) 12,498 83,141 Depreciation and amortization 46,860 19,506 7,912 2,924 77,202 Segment operating income/(loss) 33,604 14,983 145 (15,422 ) 33,310 Equity in net income of unconsolidated subsidiaries 523 — 7,180 — 7,703 Segment income/(loss) 34,127 14,983 7,325 (15,422 ) 41,013 Total other expense (26,033 ) Income before income taxes $ 14,980 Feed Ingredients Food Ingredients Fuel Ingredients Corporate Total Three Months Ended October 1, 2016 Net Sales $ 531,413 $ 261,997 $ 60,446 $ — $ 853,856 Cost of sales and operating expenses 413,602 211,318 46,247 — 671,167 Gross Margin 117,811 50,679 14,199 — 182,689 Selling, general and administrative expense 38,943 25,352 1,332 10,881 76,508 Depreciation and amortization 43,614 17,383 6,896 2,760 70,653 Segment operating income/(loss) 35,254 7,944 5,971 (13,641 ) 35,528 Equity in net income of unconsolidated subsidiaries (36 ) — 18,174 — 18,138 Segment income/(loss) 35,218 7,944 24,145 (13,641 ) 53,666 Total other expense (25,520 ) Income before income taxes $ 28,146 Feed Ingredients Food Ingredients Fuel Ingredients Corporate Total Nine Months Ended September 30, 2017 Net Sales $ 1,677,286 $ 847,897 $ 188,918 $ — $ 2,714,101 Cost of sales and operating expenses 1,304,454 674,991 154,974 — 2,134,419 Gross Margin 372,832 172,906 33,944 — 579,682 Selling, general and administrative expense 134,444 77,480 5,732 38,933 256,589 Depreciation and amortization 134,933 55,291 22,472 8,610 221,306 Segment operating income/(loss) 103,455 40,135 5,740 (47,543 ) 101,787 Equity in net income of unconsolidated subsidiaries 763 — 15,906 — 16,669 Segment income/(loss) 104,218 40,135 21,646 (47,543 ) 118,456 Total other expense (76,190 ) Income before income taxes $ 42,266 Segment assets at September 30, 2017 $ 2,599,196 $ 1,497,310 $ 682,868 $ 155,148 $ 4,934,522 Feed Ingredients Food Ingredients Fuel Ingredients Corporate Total Nine Months Ended October 1, 2016 Net Sales $ 1,550,539 $ 782,014 $ 178,285 $ — $ 2,510,838 Cost of sales and operating expenses 1,202,404 611,151 133,620 — 1,947,175 Gross Margin 348,135 170,863 44,665 — 563,663 Selling, general and administrative expense 127,513 69,566 4,986 32,070 234,135 Acquisition and integration costs — — — 401 401 Depreciation and amortization 130,110 51,823 20,999 9,508 212,440 Segment operating income/(loss) 90,512 49,474 18,680 (41,979 ) 116,687 Equity in net income of unconsolidated subsidiaries 290 — 37,343 — 37,633 Segment income/(loss) 90,802 49,474 56,023 (41,979 ) 154,320 Total other expense (79,674 ) Income before income taxes $ 74,646 Segment assets at December 31, 2016 $ 2,464,509 $ 1,414,409 $ 657,637 $ 161,462 $ 4,698,017</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September 30, 2017 and October 1, 2016 , the Company has recorded sales to the DGD Joint Venture of approximately $ 44.5 million and $ 42.4 million , respectively. For the nine months ended July 1, 2017 and July 2, 2016, the Company has recorded sales to the DGD Joint Venture of approximately $ 122.6 million and $ 109.0 million , respectively. At September 30, 2017 and December 31, 2016 , the Company has $ 6.9 million and $ 6.3 million in outstanding receivables due from the DGD Joint Venture, respectively. In addition, the Company has eliminated approximately $ 6.1 million of additional sales for the three months ended September 30, 2017 to defer the Company's portion of profit of approximately $ 1.1 million on those sales relating to inventory assets remaining on the DGD Joint Venture's balance sheet at September 30, 2017 .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ing loans available to Opco in the total amount of $ 10.0 million with each lender committed to $ 5.0 million of the total commitment. Any borrowings by Opco under the DGD Loan Agreement are at the applicable annum rate equal to the sum of (a) the LIBO Rate (meaning Reuters BBA Libor Rates Page 3750) on such day plus (b) 2.50% . The DGD Loan Agreement matures on December 31, 2017, unless extended by agreement of the parties. As of September 30, 2017 , no amounts are owed to Darling Green under the DGD Loan Agreement.</t>
  </si>
  <si>
    <t>New Accounting Pronoucements</t>
  </si>
  <si>
    <t>New Accounting Pronoucements [Abstract]</t>
  </si>
  <si>
    <t>New Accounting Pronouncements</t>
  </si>
  <si>
    <t>New Accounting Pronouncements In August 2017, the FASB issued ASU No. 2017-12, Targeted Improvement to Accounting for Hedging Activities. This ASU amends Topic 815, Derivatives and Hedging , which is intended to more closely align hedge accounting with companies' risk management strategies and simplify the application of hedge accounting. The guidance includes certain targeted improvements to ease the operational burden of applying hedge accounting. The ASU is effective for fiscal years beginning after December 15, 2018 and for interim periods therein with early adoption permitted. The Company will be required to apply the guidance on a cumulative-effect basis with adjustment to retained earnings as of the beginning of the fiscal year of adoption. The Company is currently evaluating the impact of this standard. In March 2017, the FASB issued ASU No. 2017-07, Improving the Presentation of Net Periodic Pension Cost and Net Periodic Postretirement Benefit Cost. This ASU amends Topic 715, Compensation - Retirement Benefits , which requires that an employer report the service cost component of net benefit costs to be disaggregated from all other components and reported in the same line item or items as other compensation costs. The other components of net benefit cost are required to be presented in the income statement separately from the service cost. The ASU is effective for fiscal years beginning after December 15, 2017 and for interim periods therein. The initial adoption of this ASU is not expected to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 In January 2017, the FASB issued ASU No. 2017-01, Clarifying the Definition of a Business. This ASU amends Topic 805, Business Combinations , which narrows the existing definition of a business and provides a framework for evaluating whether a transaction should be accounted for as an acquisition (or disposal) of assets or a business. This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In order to be considered a business, the set would need to include an input and a substantive process that together significantly contribute to the ability to create outputs. This ASU is effective for fiscal year beginning after December 15, 2017 and interim periods within those fiscal years. The initial adoption of this ASU is not expected to have a material impact on the Company's consolidated financial statements. In November 2016, the FASB issued ASU No. 2016-18, Restricted Cash. This ASU amends Topic 230, Statement of Cash Flows , which includes new guidance on the classification and presentation of restricted cash in the statement of cash flows in order to eliminate the discrepancies that currently exist in how companies present these changes. This ASU requires restricted cash to be included with cash and cash equivalents when explaining the changes in cash in the statement of cash flows. This ASU is effective for fiscal years beginning after December 15, 2017 and interim periods within those fiscal years. The initial adoption of this ASU is not expected to have a material impact on the Company's consolidated financial statements. In August 2016, the FASB issued ASU No. 2016-15, Classification of Certain Cash Receipts and Cash Payments. This ASU amends Topic 230, Statement of Cash Flows , which is intended to reduce the existing diversity in practice for classifying various types of cash flows including debt extinguishment costs, zero-coupon debt, contingent consideration related to business combinations, insurance proceeds, equity method distributions and beneficial interest in securitizations. This ASU is effective for fiscal years beginning after December 15, 2017 and interim periods within those fiscal years. The initial adoption of this ASU is not expected to have a material impact on the Company's consolidated financial statement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public companies for fiscal years beginning after December 15, 2018, including interim periods within those fiscal years, with early adoption permitted. The Company is assessing the impact of this new standard, specifically on its consolidated balance sheets, and does not expect adoption to significantly change the recognition, measurement or presentation of lease expense within the consolidated statements of operations or cash flows. In May 2014, the FASB issued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ferred the elective date of the standard by one year. This ASU allows for either full retrospective or modified retrospective adoption and will become effective for the Company for the fiscal years beginning after December 15, 2017. The Company has completed its assessment of this ASU to identify any potential changes in the amount and timing of revenue recognition for its current contracts and the expected impact on the Company's business processes, systems and controls. Based on this assessment, the Company has elected to adopt this standard on a modified retrospective basis beginning in fiscal 2018. The adoption will not change the timing of revenues as the Company's revenues have been determined to be recognized at a point in time and not over time. The Company has elected not to capitalize contract fulfillment costs as the recovery of such costs are for a period of less than one year's time and are not material to the Company. Additionally, the Company has elected to treat shipping and handling as fulfillment costs and to report sales taxes net, which will result in a reduction of revenue and a reduction of cost of sales for fiscal 2016 of approximately $ 155.1 million and expects the reduction of revenue and cost of sales in fiscal 2017 to be similar to fiscal 2016 with no impact on overall earnings. The Company is currently reviewing the expanded incremental disclosures and the disaggregation of revenues disclosures as required under ASU No. 2014-09.</t>
  </si>
  <si>
    <t>Guarantor Financial Information</t>
  </si>
  <si>
    <t>Guarantor Financial Information [Abstract]</t>
  </si>
  <si>
    <t>Guarantor Financial Information The Company's 5.375% Notes and 4.75% Notes (see Note 8)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4.75% Notes and is discussed further below, or any receivables entity): Darling National, Griffin and its subsidiary Craig Protein, Darling AWS LLC, Terra Holding Company, Darling Global Holdings Inc., Darling Northstar LLC, TRS, EV Acquisition, Inc., Rousselot Inc., Rousselot Dubuque Inc., Sonac USA LLC and Rousselot Peabody Inc. In addition, the 4.75% Notes, which were issued by Darling Global Finance B.V., a wholly-owned indirect subsidiary of Darling, are guaranteed on a senior unsecured basis by Darling. The Notes Guarantors, and Darling in the case of the 4.75% Notes, fully and unconditionally guaranteed the 5.375% Notes and 4.75% Notes on a joint and several basis. The following financial statements present condensed consolidated financial data for (i) Darling, (ii) the combined Notes Guarantors, (iii) the combined other subsidiaries of the Company that did not guarantee the 5.375% Notes or the 4.75% Notes (the “Non-guarantors”), and (iv) eliminations necessary to arrive at the Company's consolidated financial statements, which include condensed consolidated balance sheets as of September 30, 2017 and December 31, 2016 , and the condensed consolidated statements of operations, the condensed consolidated statements of comprehensive income/(loss) and the condensed consolidated statements of cash flows for the three and nine months months ended September 30, 2017 and October 1, 2016 . Separate financial information is not presented for Darling Global Finance B.V. since it was formed as a special purpose finance subsidiary for the purpose of issuing the 4.75% Notes and therefore does not have any substantial operations or assets. Condensed Consolidated Balance Sheet As of September 30, 2017 (in thousands) Parent Guarantors Non-guarantors Eliminations Consolidated ASSETS Cash and cash equivalents $ 1,258 $ 2,694 $ 106,194 $ — $ 110,146 Restricted cash 103 — 179 — 282 Accounts receivable 35,722 242,553 386,776 (250,104 ) 414,947 Inventories 17,755 90,993 266,350 — 375,098 Income taxes refundable 1,914 — 3,456 — 5,370 Prepaid expenses 14,201 3,147 21,924 — 39,272 Other current assets 5,564 1,280 15,128 (4,871 ) 17,101 Total current assets 76,517 340,667 800,007 (254,975 ) 962,216 Investment in subsidiaries 4,387,119 1,152,677 849,848 (6,389,644 ) — Property, plant and equipment, net 265,365 506,393 850,109 — 1,621,867 Intangible assets, net 18,068 267,541 412,299 — 697,908 Goodwill 21,860 551,837 724,569 — 1,298,266 Investment in unconsolidated subsidiaries 4,936 — 285,092 — 290,028 Other assets 32,574 329,178 185,603 (500,337 ) 47,018 Deferred taxes — — 17,219 — 17,219 $ 4,806,439 $ 3,148,293 $ 4,124,746 $ (7,144,956 ) $ 4,934,522 LIABILITIES AND STOCKHOLDERS’ EQUITY Current portion of long-term debt $ 116 $ — $ 22,970 $ (4,871 ) $ 18,215 Accounts payable 253,921 31,824 163,082 (235,235 ) 213,592 Income taxes payable 5,853 373 15,748 — 21,974 Accrued expenses 87,159 28,478 191,715 (14,869 ) 292,483 Total current liabilities 347,049 60,675 393,515 (254,975 ) 546,264 Long-term debt, net of current portion 1,068,926 — 1,165,587 (500,337 ) 1,734,176 Other noncurrent liabilities 58,400 — 37,954 — 96,354 Deferred income taxes 136,430 — 216,611 — 353,041 Total liabilities 1,610,805 60,675 1,813,667 (755,312 ) 2,729,835 Total stockholders’ equity 3,195,634 3,087,618 2,311,079 (6,389,644 ) 2,204,687 $ 4,806,439 $ 3,148,293 $ 4,124,746 $ (7,144,956 ) $ 4,934,522 Condensed Consolidated Balance Sheet As of December 31, 2016 (in thousands) Parent Guarantors Non-guarantors Eliminations Consolidated ASSETS Cash and cash equivalents $ 1,470 $ 5,754 $ 107,340 $ — $ 114,564 Restricted cash 103 — 190 — 293 Accounts receivable 39,209 97,220 339,251 (87,283 ) 388,397 Inventories 16,573 85,890 228,352 — 330,815 Income taxes refundable 3,566 — 3,913 — 7,479 Prepaid expenses 11,152 2,769 16,063 — 29,984 Other current assets 5,859 3,165 19,221 (6,475 ) 21,770 Total current assets 77,932 194,798 714,330 (93,758 ) 893,302 Investment in subsidiaries 4,296,200 1,154,398 909,263 (6,359,861 ) — Property, plant and equipment, net 233,456 497,312 784,807 — 1,515,575 Intangible assets, net 13,746 291,724 406,457 — 711,927 Goodwill 21,860 549,960 654,073 — 1,225,893 Investment in unconsolidated subsidiary 1,438 — 291,279 — 292,717 Other assets 36,063 396,222 160,505 (549,177 ) 43,613 Deferred income taxes — — 14,990 — 14,990 $ 4,680,695 $ 3,084,414 $ 3,935,704 $ (7,002,796 ) $ 4,698,017 LIABILITIES AND STOCKHOLDERS’ EQUITY Current portion of long-term debt $ 4,220 $ — $ 25,502 $ (6,475 ) $ 23,247 Accounts payable 116,075 18,142 130,718 (84,040 ) 180,895 Income taxes payable (383 ) 373 4,923 — 4,913 Accrued expenses 86,581 33,834 125,624 (3,243 ) 242,796 Total current liabilities 206,493 52,349 286,767 (93,758 ) 451,851 Long-term debt, net of current portion 1,109,523 — 1,167,349 (549,176 ) 1,727,696 Other noncurrent liabilities 63,072 — 33,042 — 96,114 Deferred income taxes 140,543 — 205,591 — 346,134 Total liabilities 1,519,631 52,349 1,692,749 (642,934 ) 2,621,795 Total stockholders’ equity 3,161,064 3,032,065 2,242,955 (6,359,862 ) 2,076,222 $ 4,680,695 $ 3,084,414 $ 3,935,704 $ (7,002,796 ) $ 4,698,017 Condensed Consolidated Statements of Operations For the three months ended September 30, 2017 (in thousands) Parent Guarantors Non-guarantors Eliminations Consolidated Net sales $ 135,001 $ 378,088 $ 489,003 $ (64,411 ) $ 937,681 Cost and expenses: Cost of sales and operating expenses 103,591 315,847 389,001 (64,411 ) 744,028 Selling, general and administrative expenses 37,154 14,031 31,956 — 83,141 Depreciation and amortization 10,485 26,949 39,768 — 77,202 Total costs and expenses 151,230 356,827 460,725 (64,411 ) 904,371 Operating income/(loss) (16,229 ) 21,261 28,278 — 33,310 Interest expense (14,076 ) 4,009 (12,464 ) — (22,531 ) Foreign currency gains/(losses) (32 ) 320 (2,343 ) — (2,055 ) Other income/(expense), net (4,305 ) 1,555 1,303 — (1,447 ) Equity in net income/(loss) of unconsolidated subsidiaries (487 ) — 8,190 — 7,703 Earnings in investments in subsidiaries 27,810 — — (27,810 ) — Income/(loss) before taxes (7,319 ) 27,145 22,964 (27,810 ) 14,980 Income taxes (benefit) (15,080 ) 11,782 9,594 — 6,296 Net income attributable to noncontrolling interests — — (923 ) — (923 ) Net income/(loss) attributable to Darling $ 7,761 $ 15,363 $ 12,447 $ (27,810 ) $ 7,761 Condensed Consolidated Statements of Operations For the nine months ended September 30, 2017 (in thousands) Parent Guarantors Non-guarantors Eliminations Consolidated Net sales $ 407,054 $ 1,098,112 $ 1,389,974 $ (181,039 ) $ 2,714,101 Cost and expenses: Cost of sales and operating expenses 321,231 899,129 1,095,098 (181,039 ) 2,134,419 Selling, general and administrative expenses 112,921 41,559 102,109 — 256,589 Depreciation and amortization 30,750 78,261 112,295 — 221,306 Total costs and expenses 464,902 1,018,949 1,309,502 (181,039 ) 2,612,314 Operating income/(loss) (57,848 ) 79,163 80,472 — 101,787 Interest expense (41,909 ) 12,000 (36,748 ) — (66,657 ) Foreign currency gains/(losses) (216 ) 500 (4,714 ) — (4,430 ) Other income/(expense), net (10,643 ) (3 ) 5,543 — (5,103 ) Equity in net income/(loss) of unconsolidated subsidiaries (1,253 ) — 17,922 — 16,669 Earnings in investments in subsidiaries 92,641 — — (92,641 ) — Income/(loss) before taxes (19,228 ) 91,660 62,475 (92,641 ) 42,266 Income taxes (benefit) (41,967 ) 34,386 23,437 — 15,856 Net income attributable to noncontrolling interests — — (3,671 ) — (3,671 ) Net income/(loss) attributable to Darling $ 22,739 $ 57,274 $ 35,367 $ (92,641 ) $ 22,739 Condensed Consolidated Statements of Operations For the three months ended October 1, 2016 (in thousands) Parent Guarantors Non-guarantors Eliminations Consolidated Net sales $ 130,063 $ 347,384 $ 433,523 $ (57,114 ) $ 853,856 Cost and expenses: Cost of sales and operating expenses 99,705 286,919 341,657 (57,114 ) 671,167 Selling, general and administrative expenses 29,987 13,421 33,100 — 76,508 Acquisition and integration costs — — — — — Depreciation and amortization 9,622 24,813 36,218 — 70,653 Total costs and expenses 139,314 325,153 410,975 (57,114 ) 818,328 Operating income/(loss) (9,251 ) 22,231 22,548 — 35,528 Interest expense (15,382 ) 4,437 (12,922 ) — (23,867 ) Foreign currency gains/(losses) (11 ) (152 ) 517 — 354 Other income/(expense), net (3,439 ) 258 1,174 — (2,007 ) Equity in net income/(loss) of unconsolidated subsidiaries (362 ) — 18,500 — 18,138 Earnings in investments in subsidiaries 60,952 — — (60,952 ) — Income/(loss) before taxes 32,507 26,774 29,817 (60,952 ) 28,146 Income taxes 3,813 (3,140 ) (1,417 ) — (744 ) Net income attributable to noncontrolling interests — — (196 ) — (196 ) Net income/(loss) attributable to Darling $ 28,694 $ 29,914 $ 31,038 $ (60,952 ) $ 28,694 Condensed Consolidated Statements of Operations For the nine months ended October 1, 2016 (in thousands) Parent Guarantors Non-guarantors Eliminations Consolidated Net sales $ 367,811 $ 994,028 $ 1,297,393 $ (148,394 ) $ 2,510,838 Cost and expenses: Cost of sales and operating expenses 288,976 796,001 1,010,592 (148,394 ) 1,947,175 Selling, general and administrative expenses 100,449 38,018 95,668 — 234,135 Acquisition costs — — 401 — 401 Depreciation and amortization 30,459 75,723 106,258 — 212,440 Total costs and expenses 419,884 909,742 1,212,919 (148,394 ) 2,394,151 Operating income/(loss) (52,073 ) 84,286 84,474 — 116,687 Interest expense (46,242 ) 13,391 (38,897 ) — (71,748 ) Foreign currency gains/(losses) 32 36 (2,309 ) — (2,241 ) Other income/(expense), net (10,429 ) 380 4,364 — (5,685 ) Equity in net income/(loss) of unconsolidated subsidiaries (814 ) — 38,447 — 37,633 Earnings in investments in subsidiaries 157,943 — — (157,943 ) — Income/(loss) before taxes 48,417 98,093 86,079 (157,943 ) 74,646 Income taxes (benefit) (13,355 ) 11,961 10,496 — 9,102 Net income attributable to noncontrolling interests — — (3,772 ) — (3,772 ) Net income/(loss) attributable to Darling $ 61,772 $ 86,132 $ 71,811 $ (157,943 ) $ 61,772 Condensed Consolidated Statements of Comprehensive Income/(Loss) For the three months ended September 30, 2017 (in thousands) Parent Guarantors Non-guarantors Eliminations Consolidated Net income/(loss) $ 8,684 $ 15,363 $ 12,447 $ (27,810 ) $ 8,684 Other comprehensive income/(loss), net of tax: Foreign currency translation — — 46,211 — 46,211 Pension adjustments 641 — 118 — 759 Natural gas swap derivative adjustments 22 — — — 22 Corn option derivative adjustments 850 — — — 850 Total other comprehensive income/(loss), net of tax 1,513 — 46,329 — 47,842 Total comprehensive income/(loss) 10,197 15,363 58,776 (27,810 ) 56,526 Total comprehensive loss attributable to noncontrolling interest — — 109 — 109 Total comprehensive income/(loss) attributable to Darling $ 10,197 $ 15,363 $ 58,667 $ (27,810 ) $ 56,417 Condensed Consolidated Statements of Comprehensive Income/(Loss) For the nine months ended September 30, 2017 (in thousands) Parent Guarantors Non-guarantors Eliminations Consolidated Net income/(loss) $ 26,410 $ 57,274 $ 35,367 $ (92,641 ) $ 26,410 Other comprehensive income/ (loss), net of tax: Foreign currency translation — — 111,002 — 111,002 Pension adjustments 1,923 — 355 — 2,278 Natural gas swap derivative adjustments 22 — — — 22 Corn option derivative adjustments (1,121 ) — — — (1,121 ) Total other comprehensive income, net of tax 824 — 111,357 — 112,181 Total comprehensive income/(loss) 27,234 57,274 146,724 (92,641 ) 138,591 Total comprehensive loss attributable to noncontrolling interest — — (62 ) — (62 ) Total comprehensive income/(loss) attributable to Darling $ 27,234 $ 57,274 $ 146,786 $ (92,641 ) $ 138,653 Condensed Consolidated Statements of Comprehensive Income/(Loss) For the three months ended October 1, 2016 (in thousands) Parent Guarantors Non-guarantors Eliminations Consolidated Net income/(loss) $ 28,890 $ 29,914 $ 31,038 $ (60,952 ) $ 28,890 Other comprehensive income/(loss), net of tax: Foreign currency translation — — (5,839 ) — (5,839 ) Pension adjustments 659 — 68 — 727 Corn option derivative adjustments 734 — — — 734 Total other comprehensive income/(loss), net of tax 1,393 — (5,771 ) — (4,378 ) Total comprehensive income/(loss) 30,283 29,914 25,267 (60,952 ) 24,512 Total comprehensive income attributable to noncontrolling interest — — (94 ) — (94 ) Total comprehensive income/(loss) attributable to Darling $ 30,283 $ 29,914 $ 25,361 $ (60,952 ) $ 24,606 Condensed Consolidated Statements of Comprehensive Income/(Loss) For the nine months ended October 1, 2016 (in thousands) Parent Guarantors Non-guarantors Eliminations Consolidated Net income/(loss) $ 65,544 $ 86,132 $ 71,811 $ (157,943 ) $ 65,544 Other comprehensive income/(loss), net of tax: Foreign currency translation — — 43,684 — 43,684 Pension adjustments 1,975 (75 ) 204 — 2,104 Corn option derivative adjustments 1,255 — — — 1,255 Total other comprehensive income, net of tax 3,230 (75 ) 43,888 — 47,043 Total comprehensive income/(loss) 68,774 86,057 115,699 (157,943 ) 112,587 Total comprehensive income attributable to noncontrolling interest — — 1,211 — 1,211 Total comprehensive income/(loss) attributable to Darling $ 68,774 $ 86,057 $ 114,488 $ (157,943 ) $ 111,376 Condensed Consolidated Statements of Cash Flows For the nine months ended September 30, 2017 (in thousands) Parent Guarantors Non-guarantors Eliminations Consolidated Cash flows from operating activities: Net income/(loss) $ 26,410 $ 57,274 $ 35,367 $ (92,641 ) $ 26,410 Earnings in investments in subsidiaries (92,641 ) — — 92,641 — Other operating cash flows 188,304 (59,113 ) 113,181 — 242,372 Net cash provided by operating activities 122,073 (1,839 ) 148,548 — 268,782 Cash flows from investing activities: Capital expenditures (63,746 ) (57,388 ) (75,312 ) — (196,446 ) Acquisitions — (12,144 ) — — (12,144 ) Investment in subsidiaries and affiliates (4,750 ) — — — (4,750 ) Note receivable from affiliates — 67,000 (67,000 ) — — Gross proceeds from sale of property, plant and equipment and other assets 2,309 1,311 1,333 — 4,953 Proceeds from insurance settlements — — 3,301 — 3,301 Payments related to routes and other intangibles (5,635 ) — — — (5,635 ) Net cash used in investing activities (71,822 ) (1,221 ) (137,678 ) — (210,721 ) Cash flows from financing activities: Proceeds for long-term debt — — 24,069 — 24,069 Payments on long-term debt (47,182 ) — (47,068 ) — (94,250 ) Borrowings from revolving facilities 142,000 — — — 142,000 Payments on revolving facilities (142,000 ) — (5,327 ) — (147,327 ) Net cash overdraft financing — — 2,590 — 2,590 Deferred loan costs (1,177 ) — — — (1,177 ) Issuances of common stock 22 — — — 22 Minimum withholding taxes paid on stock awards (2,126 ) — (14 ) — (2,140 ) Acquisition of noncontrolling interest — — (429 ) — (429 ) Distributions to noncontrolling interests — — (2,513 ) — (2,513 ) Net cash used in financing activities (50,463 ) — (28,692 ) — (79,155 ) Effect of exchange rate changes on cash — — 16,676 — 16,676 Net increase/(decrease) in cash and cash equivalents (212 ) (3,060 ) (1,146 ) — (4,418 ) Cash and cash equivalents at beginning of year 1,470 5,754 107,340 — 114,564 Cash and cash equivalents at end of year $ 1,258 $ 2,694 $ 106,194 $ — $ 110,146 Condensed Consolidated Statements of Cash Flows For the nine months ended October 1, 2016 (in thousands) Parent Guarantors Non-guarantors Eliminations Consolidated Cash flows from operating activities: Net income/(loss) $ 65,544 $ 86,132 $ 71,811 $ (157,943 ) $ 65,544 Earnings in investments in subsidiaries (157,943 ) — — 157,943 — Other operating cash flows 215,375 (74,110 ) 73,753 — 215,018 Net cash provided by operating activities 122,976 12,022 145,564 — 280,562 Cash flows from investing activities: Capital expenditures (33,431 ) (68,145 ) (66,648 ) — (168,224 ) Acquisitions — — (8,511 ) — (8,511 ) Note receivable from affiliates — 53,056 (53,056 ) — — Gross proceeds from sale of property, plant and equipment and other assets 2,375 816 1,301 — 4,492 Proceeds from insurance settlements — — 1,537 — 1,537 Net cash used in investing activities (31,056 ) (14,273 ) (125,377 ) — (170,706 ) Cash flows from financing activities: Proceeds for long-term debt — — 28,765 — 28,765 Payments on long-term debt (87,411 ) — (40,953 ) — (128,364 ) Borrowings from revolving credit facility 83,000 — — — 83,000 Payments on revolving credit facility (83,000 ) — (10,028 ) — (93,028 ) Issuances of common stock 143 — — — 143 Repurchase of treasury stock (5,000 ) — — — (5,000 ) Minimum withholding taxes paid on stock awards (1,718 ) — (125 ) — (1,843 ) Distributions to noncontolling interests — — (885 ) — (885 ) Net cash used in financing activities (93,986 ) — (23,226 ) — (117,212 ) Effect of exchange rate changes on cash — — (943 ) — (943 ) Net increase/(decrease) in cash and cash equivalents (2,066 ) (2,251 ) (3,982 ) — (8,299 ) Cash and cash equivalents at beginning of year 3,443 3,993 149,448 — 156,884 Cash and cash equivalents at end of year $ 1,377 $ 1,742 $ 145,466 $ — $ 148,585</t>
  </si>
  <si>
    <t>Summary of Significant Accounting Policies (Policies)</t>
  </si>
  <si>
    <t>Basis of Presentation</t>
  </si>
  <si>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September 30, 2017 , and include the 13 and 39 weeks ended September 30, 2017 , and the 13 and 39 weeks ended October 1, 2016 .</t>
  </si>
  <si>
    <t>Earnings Per Share</t>
  </si>
  <si>
    <t xml:space="preserve">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t>
  </si>
  <si>
    <t>Revenue Recognition</t>
  </si>
  <si>
    <t>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t>
  </si>
  <si>
    <t>The Company has provided income taxes for the three and nine month periods ended September 30, 2017 and October 1, 2016 , based on its estimate of the effective tax rate for the entire 2017 and 2016 fiscal years. The Company’s estimated annual effective tax rate is based on forecasts of income by jurisdiction, permanent differences between book and tax income, including Subpart F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except for the accumulated earnings of certain joint venture compan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si>
  <si>
    <t>Foreign Currency Transactions and Translations Policy [Policy Text Block]</t>
  </si>
  <si>
    <t>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Summary of Significant Accounting Policies (Tables)</t>
  </si>
  <si>
    <t>Net Income per Common Share</t>
  </si>
  <si>
    <t>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September 30, 2017 October 1, 2016 Income Shares Per Share Income Shares Per Share Basic: Net Income attributable to Darling $ 7,761 164,735 $ 0.05 $ 28,694 164,653 $ 0.17 Diluted: Effect of dilutive securities: Add: Option shares in the money and dilutive effect of non-vested stock awards 4,759 1,717 Less: Pro forma treasury shares (2,313 ) (934 ) Diluted: Net income attributable to Darling $ 7,761 167,181 $ 0.05 $ 28,694 165,436 $ 0.17 Net Income per Common Share (in thousands, except per share data) Nine Months Ended September 30, 2017 October 1, 2016 Income Shares Per Share Loss Shares Per Share Basic: Net Income attributable to Darling $ 22,739 164,734 $ 0.14 $ 61,772 164,574 $ 0.38 Diluted: Effect of dilutive securities: Add: Option shares in the money and dilutive effect of non-vested stock awards 3,645 1,222 Less: Pro forma treasury shares (1,751 ) (642 ) Diluted: Net income attributable to Darling $ 22,739 166,628 $ 0.14 $ 61,772 165,154 $ 0.37</t>
  </si>
  <si>
    <t>Inventories (Tables)</t>
  </si>
  <si>
    <t>Schedule of Inventory</t>
  </si>
  <si>
    <t>A summary of inventories follows (in thousands): September 30, 2017 December 31, 2016 Finished product $ 184,778 $ 156,542 Work in process 100,147 87,284 Raw material 37,609 39,859 Supplies and other 52,564 47,130 $ 375,098 $ 330,815</t>
  </si>
  <si>
    <t>Intangible Assets (Tables)</t>
  </si>
  <si>
    <t>Schedule of Intangible Assets</t>
  </si>
  <si>
    <t>The gross carrying amount of intangible assets not subject to amortization and intangible assets subject to amortization is as follows (in thousands): September 30, 2017 December 31, 2016 Indefinite Lived Intangible Assets Trade names $ 54,629 $ 51,687 54,629 51,687 Finite Lived Intangible Assets: Routes 401,919 374,989 Permits 511,210 493,311 Non-compete agreements 3,985 3,638 Trade names 76,618 76,033 Royalty, consulting, land use rights and leasehold 14,389 13,456 1,008,121 961,427 Accumulated Amortization: Routes (129,504 ) (105,934 ) Permits (201,656 ) (170,165 ) Non-compete agreements (2,244 ) (1,788 ) Trade names (28,343 ) (21,042 ) Royalty, consulting, land use rights and leasehold (3,095 ) (2,258 ) (364,842 ) (301,187 ) Total Intangible assets, less accumulated amortization $ 697,908 $ 711,927</t>
  </si>
  <si>
    <t>Goodwill (Tables)</t>
  </si>
  <si>
    <t>Schedule of Goodwill</t>
  </si>
  <si>
    <t>Changes in the carrying amount of goodwill (in thousands): Feed Ingredients Food Ingredients Fuel Ingredients Total Balance at December 31, 2016 Goodwill $ 813,621 $ 317,008 $ 111,178 $ 1,241,807 Accumulated impairment losses (15,914 ) — — (15,914 ) 797,707 317,008 111,178 1,225,893 Goodwill acquired during year 1,880 — — 1,880 Foreign currency translation 34,308 24,086 12,099 70,493 Balance at September 30, 2017 Goodwill 849,809 341,094 123,277 1,314,180 Accumulated impairment losses (15,914 ) — — (15,914 ) $ 833,895 $ 341,094 $ 123,277 $ 1,298,266</t>
  </si>
  <si>
    <t>Investment in Unconsolidated Subsidiary (Tables)</t>
  </si>
  <si>
    <t>Equity Method Investments</t>
  </si>
  <si>
    <t>Selected financial information for the Company's DGD Joint Venture is as follows (in thousands): (in thousands) September 30, 2017 December 31, 2016 Assets: Total current assets $ 218,357 $ 268,734 Property, plant and equipment, net 390,723 354,871 Other assets 5,482 12,164 Total assets $ 614,562 $ 635,769 Liabilities and members' equity: Total current portion of long term debt $ 17,023 $ 17,023 Total other current liabilities 32,924 23,200 Total long term debt 40,986 53,753 Total other long term liabilities 443 418 Total members' equity 523,186 541,375 Total liabilities and member's equity $ 614,562 $ 635,769 Three Months Ended Nine Months Ended (in thousands) September 30, 2017 September 30, 2016 September 30, 2017 September 30, 2016 Revenues: Operating revenues $ 175,585 $ 141,656 $ 451,768 $ 345,650 Expenses: Total costs and expenses less depreciation, amortization and accretion expense 154,446 96,569 395,743 244,643 Depreciation, amortization and accretion expense 6,733 7,445 22,867 20,370 Total costs and expenses 161,179 104,014 418,610 265,013 Operating income 14,406 37,642 33,158 80,637 Other income 408 114 959 199 Interest and debt expense, net (455 ) (1,406 ) (2,306 ) (6,148 ) Net income $ 14,359 $ 36,350 $ 31,811 $ 74,688</t>
  </si>
  <si>
    <t>Debt (Tables)</t>
  </si>
  <si>
    <t>Schedule of Debt</t>
  </si>
  <si>
    <t>Debt consists of the following (in thousands): September 30, 2017 December 31, 2016 Amended Credit Agreement: Revolving Credit Facility ($5.3 million denominated in euro at December 31, 2016) $ — $ 5,280 Term Loan A ($64.8 million and $76.9 million denominated in CAD at September 30, 2017 and December 31, 2016, respectively) 108,053 120,103 Less unamortized deferred loan costs (814 ) (1,083 ) Carrying value Term Loan A 107,239 119,020 Term Loan B 537,500 583,500 Less unamortized deferred loan costs (4,874 ) (6,298 ) Carrying value Term Loan B 532,626 577,202 5.375% Senior Notes due 2022 with effective interest of 5.72% 500,000 500,000 Less unamortized deferred loan costs (6,655 ) (7,667 ) Carrying value 5.375% Senior Notes due 2022 493,345 492,333 4.75% Senior Notes due 2022 - Denominated in euro with effective interest of 5.10% 608,318 543,840 Less unamortized deferred loan costs - Denominated in euro (8,769 ) (8,956 ) Carrying value 4.75% Senior Notes due 2022 599,549 534,884 Other Notes and Obligations 19,632 22,224 1,752,391 1,750,943 Less Current Maturities 18,215 23,247 $ 1,734,176 $ 1,727,696</t>
  </si>
  <si>
    <t>Other Comprehensive Income (Tables)</t>
  </si>
  <si>
    <t>Schedule of Comprehensive Income (Loss)</t>
  </si>
  <si>
    <t>The components of other comprehensive income (loss) and the related tax impacts for the three and nine months months ended September 30, 2017 and October 1, 2016 are as follows (in thousands): Three Months Ended Before-Tax Tax (Expense) Net-of-Tax Amount or Benefit Amount September 30, 2017 October 1, 2016 September 30, 2017 October 1, 2016 September 30, 2017 October 1, 2016 Defined benefit pension plans Amortization of prior service cost/(benefit) $ 9 $ 8 $ (3 ) $ (2 ) $ 6 $ 6 Amortization of actuarial loss 1,204 1,168 (451 ) (447 ) 753 721 Amortization of settlement — — — — — — Total defined benefit pension plans 1,213 1,176 (454 ) (449 ) 759 727 Natural gas swap derivatives Gain/(loss) activity recognized in other comprehensive income (loss) 36 — (14 ) — 22 — Total natural gas swap derivatives 36 — (14 ) — 22 — Corn option derivatives Loss/(gain) reclassified to net income (1,352 ) (861 ) 525 334 (827 ) (527 ) Gain/(loss) activity recognized in other comprehensive income (loss) 2,740 2,060 (1,063 ) (799 ) 1,677 1,261 Total corn option derivatives 1,388 1,199 (538 ) (465 ) 850 734 Foreign currency translation 46,211 (5,839 ) — — 46,211 (5,839 ) Other comprehensive income (loss) $ 48,848 $ (3,464 ) $ (1,006 ) $ (914 ) $ 47,842 $ (4,378 ) Nine Months Ended Before-Tax Tax (Expense) Net-of-Tax Amount or Benefit Amount September 30, 2017 October 1, 2016 September 30, 2017 October 1, 2016 September 30, 2017 October 1, 2016 Defined benefit pension plans Amortization of prior service cost/(benefit) $ 27 $ 22 $ (8 ) $ (7 ) $ 19 $ 15 Amortization of actuarial loss 3,610 3,502 (1,351 ) (1,338 ) 2,259 2,164 Amortization of settlement — (123 ) — 48 — (75 ) Total defined benefit pension plans 3,637 3,401 (1,359 ) (1,297 ) 2,278 2,104 Natural gas swap derivatives Gain/(loss) activity recognized in other comprehensive income (loss) 36 — (14 ) — 22 — Total natural gas swap derivatives 36 — (14 ) — 22 — Corn option derivatives Loss/(gain) reclassified to net income (3,750 ) (3,204 ) 1,455 1,243 (2,295 ) (1,961 ) Gain/(loss) activity recognized in other comprehensive income (loss) 1,918 5,255 (744 ) (2,039 ) 1,174 3,216 Total corn option derivatives (1,832 ) 2,051 711 (796 ) (1,121 ) 1,255 Foreign currency translation 111,002 43,684 — — 111,002 43,684 Other comprehensive income (loss) $ 112,843 $ 49,136 $ (662 ) $ (2,093 ) $ 112,181 $ 47,043</t>
  </si>
  <si>
    <t>Reclassification out of Accumulated Other Comprehensive Income (Loss)</t>
  </si>
  <si>
    <t>The following table presents the amounts reclassified out of each component of other comprehensive income (loss), net of tax for the three and nine months months ended September 30, 2017 and October 1, 2016 as follows (in thousands): Three Months Ended Nine Months Ended September 30, 2017 October 1, 2016 September 30, 2017 October 1, 2016 Statement of Operations Classification Derivative instruments Corn option derivatives $ 1,352 $ 861 $ 3,750 $ 3,204 Cost of sales and operating expenses 1,352 861 3,750 3,204 Total before tax (525 ) (334 ) (1,455 ) (1,243 ) Income taxes 827 527 2,295 1,961 Net of tax Defined benefit pension plans Amortization of prior service cost $ (9 ) $ (8 ) $ (27 ) $ (22 ) (a) Amortization of actuarial loss (1,204 ) (1,168 ) (3,610 ) (3,502 ) (a) Amortization of settlement — — — 123 (a) (1,213 ) (1,176 ) (3,637 ) (3,401 ) Total before tax 454 449 1,359 1,297 Income taxes (759 ) (727 ) (2,278 ) (2,104 ) Net of tax Total reclassifications $ 68 $ (200 ) $ 17 $ (143 ) Net of tax (a) These items are included in the computation of net periodic pension cost. See Note 12 Employee Benefit Plans for additional information.</t>
  </si>
  <si>
    <t>Schedule of Accumulated Other Comprehensive Income (Loss)</t>
  </si>
  <si>
    <t>The following table presents changes in each component of accumulated comprehensive income (loss) as of September 30, 2017 as follows (in thousands): Nine Months Ended September 30, 2017 Foreign Currency Derivative Defined Benefit Translation Instruments Pension Plans Total Accumulated Other Comprehensive Income (loss) December 31, 2016, attributable to Darling, net of tax $ (308,910 ) $ 2,468 $ (33,564 ) $ (340,006 ) Other comprehensive gain before reclassifications 111,002 (2,295 ) — 108,707 Amounts reclassified from accumulated other comprehensive income/(loss) — 1,196 2,278 3,474 Net current-period other comprehensive income 111,002 (1,099 ) 2,278 112,181 Noncontrolling interest (3,733 ) — — (3,733 ) Accumulated Other Comprehensive Income (loss) September 30, 2017, attributable to Darling, net of tax (194,175 ) $ 1,369 $ (31,286 ) $ (224,092 )</t>
  </si>
  <si>
    <t>Employee Benefit Plans (Tables)</t>
  </si>
  <si>
    <t>Net pension cost</t>
  </si>
  <si>
    <t>Net pension cost for the three and nine months months ended September 30, 2017 and October 1, 2016 includes the following components (in thousands): Pension Benefits Pension Benefits Three Months Ended Nine Months Ended September 30, October 1, September 30, October 1, Service cost $ 759 $ 599 $ 2,244 $ 1,921 Interest cost 1,672 1,702 5,020 5,217 Expected return on plan assets (1,799 ) (1,886 ) (5,377 ) (5,661 ) Amortization of prior service cost 9 8 27 22 Amortization of net loss 1,204 1,168 3,610 3,502 Curtailment gain — (62 ) — (1,285 ) Settlement gain — — — (123 ) Net pension cost $ 1,845 $ 1,529 $ 5,524 $ 3,593</t>
  </si>
  <si>
    <t>Derivatives (Tables)</t>
  </si>
  <si>
    <t>Schedule of Derivative Instruments</t>
  </si>
  <si>
    <t xml:space="preserve"> All of these transactions are currently not designated for hedge accounting (in thousands): Functional Currency Contract Currency Type Amount Type Amount Brazilian real 33,790 Euro 9,030 Brazilian real 80,286 U.S. dollar 24,430 Brazilian real 953 Mexican peso 5,472 Euro 82,573 U.S. dollar 97,985 Euro 7,463 Polish zloty 32,000 Euro 4,040 Japanese yen 526,400 Euro 60,758 Chinese renminbi 474,901 Euro 11,455 Australian dollar 17,200 Euro 2,281 British pound 2,000 Polish zloty 35,960 Euro 8,383 Japanese yen 40,395 U.S. dollar 362</t>
  </si>
  <si>
    <t>Schedule of Derivative Instruments in Statement of Financial Position, Fair Value</t>
  </si>
  <si>
    <t>The following table presents the fair value of the Company’s derivative instruments under FASB authoritative guidance as of September 30, 2017 and December 31, 2016 (in thousands): Derivatives Designated Balance Sheet Asset Derivatives Fair Value as Hedges Location September 30, 2017 December 31, 2016 Corn options Other current assets $ 2,876 $ 4,235 Corn options Other assets 106 — Natural gas swaps Other current assets 82 — Total asset derivatives designated as hedges $ 3,064 $ 4,235 Derivatives Not Designated as Hedges Foreign currency contracts Other current assets $ 1,153 $ 8,939 Corn options and futures Other current assets 1,167 151 Soybean meal options Other current assets 64 — Total asset derivatives not designated as hedges $ 2,384 $ 9,090 Total asset derivatives $ 5,448 $ 13,325 Derivatives Designated Balance Sheet Liability Derivatives Fair Value as Hedges Location September 30, 2017 December 31, 2016 Natural gas swaps Accrued expenses $ 4 $ — Total liability derivatives designated as hedges $ 4 $ — Derivatives Not Designated as Hedges Foreign currency contracts Accrued expenses $ 1,063 $ 608 Corn options and futures Accrued expenses 21 122 Total liability derivatives not designated as hedges $ 1,084 $ 730 Total liability derivatives $ 1,088 $ 730</t>
  </si>
  <si>
    <t>Schedule of Derivative Instruments, Gain (Loss) in Statement of Financial Performance</t>
  </si>
  <si>
    <t>The effect of the Company’s derivative instruments on the consolidated financial statements as of and for the three months ended September 30, 2017 and October 1, 2016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7 2016 2017 2016 2017 2016 Corn options $ 2,740 $ 2,060 $ 1,352 $ 861 $ 1,655 $ 323 Natural gas swaps 36 — — — 34 — Total $ 2,776 $ 2,060 $ 1,352 $ 861 $ 1,689 $ 323 (a) Amount recognized in accumulated OCI (effective portion) is reported as accumulated other comprehensive income/(loss) of approximately $ 2.8 million and $ 2.1 million recorded net of taxes of approximately $ (1.1) million and $ (0.8) million as of September 30, 2017 and October 1, 2016 , respectively. (b) Gains and (losses) reclassified from accumulated OCI into income (effective portion) for corn options are included in cost of sales, respectively, in the Company’s consolidated statements of operations. (c) Gains and (losses) recognized in income on derivatives (ineffective portion) for corn options are included in other income/ (expense), net in the Company’s consolidated statements of operations. The effect of the Company’s derivative instruments on the consolidated financial statements as of and for the nine months ended September 30, 2017 and October 1, 2016 is as follows (in thousands): Gain or (Loss) Gain or (Loss) 2017 2016 2017 2016 2017 2016 Corn options $ 1,918 $ 5,255 $ 3,750 $ 3,204 $ 350 $ 537 Natural gas swaps 36 — — — 34 — Total $ 1,954 $ 5,255 $ 3,750 $ 3,204 $ 384 $ 537 (a) Amount recognized in accumulated OCI (effective portion) is reported as accumulated other comprehensive income/(loss) of approximately $ 2.0 million and $ 5.3 million recorded net of taxes of approximately $ (0.8) million and $ (2.0) million as of September 30, 2017 and October 1, 2016 , respectively. (b) Gains and (losses) reclassified from accumulated OCI into income (effective portion) for corn options are included in cost of sales, respectively, in the Company’s consolidated statements of operations. (c) Gains and (losses) recognized in income on derivatives (ineffective portion) for corn options are included in other income/ (expense), net in the Company’s consolidated statements of operations.</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and nine months months ended September 30, 2017 and October 1, 2016 (in thousands): Loss or (Gain) Recognized in Income on Derivatives Not Designated as Hedges Three Months Ended Nine Months Ended Derivatives not designated as hedging instruments Location September 30, 2017 October 1, 2016 September 30, 2017 October 1, 2016 Foreign Exchange Foreign currency loss/(gain) $ 3,142 $ 1,871 $ 12,418 $ 5,954 Foreign Exchange Selling, general and administrative expense (2,118 ) (786 ) (3,107 ) (7,565 ) Corn options and futures Net sales 165 267 125 612 Corn options and futures Cost of sales and operating expenses (1,566 ) (997 ) (1,250 ) (1,610 ) Heating Oil swaps and options Net sales 492 323 492 476 Soybean Meal Net sales (131 ) — (412 ) 7 Soybean Oil Net sales — — 45 — Total $ (16 ) $ 678 $ 8,311 $ (2,126 )</t>
  </si>
  <si>
    <t>Fair Value Measurement (Tables)</t>
  </si>
  <si>
    <t>Fair value measured on recurring basis</t>
  </si>
  <si>
    <t>The fair value hierarchy has three levels based on the reliability of the inputs used to determine the fair value. Fair Value Measurements at September 30, 2017 Using Quoted Prices in Active Markets for Identical Assets Significant Other Observable Inputs Significant Unobservable Inputs (In thousands of dollars) Total (Level 1) (Level 2) (Level 3) Assets: Derivative instruments $ 5,448 $ — $ 5,448 $ — Total Assets $ 5,448 $ — $ 5,448 $ — Liabilities: Derivative instruments $ 1,088 $ — $ 1,088 $ — 5.375% Senior notes 517,500 — 517,500 — 4.75% Senior notes 637,213 — 637,213 — Term loan A 108,323 — 108,323 — Term loan B 544,541 — 544,541 — Total Liabilities $ 1,808,665 $ — $ 1,808,665 $ — Fair Value Measurements at December 31, 2016 Using Quoted Prices in Active Markets for Identical Assets Significant Other Observable Inputs Significant Unobservable Inputs (In thousands of dollars) Total (Level 1) (Level 2) (Level 3) Assets: Derivative instruments $ 13,325 $ — $ 13,325 $ — Total Assets $ 13,325 $ — $ 13,325 $ — Liabilities: Derivative instruments $ 730 $ — $ 730 $ — 5.375% Senior notes 520,300 — 520,300 — 4.75% Senior notes 575,111 — 575,111 — Term loan A 120,403 — 120,403 — Term loan B 593,347 — 593,347 — Revolver debt 5,201 — 5,201 — Total Liabilities $ 1,815,092 $ — $ 1,815,092 $ —</t>
  </si>
  <si>
    <t>Business Segments (Tables)</t>
  </si>
  <si>
    <t>Business Segments (in thousands): Feed Ingredients Food Ingredients Fuel Ingredients Corporate Total Three Months Ended September 30, 2017 Net Sales $ 575,543 $ 300,282 $ 61,856 $ — $ 937,681 Cost of sales and operating expenses 449,608 240,160 54,260 — 744,028 Gross Margin 125,935 60,122 7,596 — 193,653 Selling, general and administrative expense 45,471 25,633 (461 ) 12,498 83,141 Depreciation and amortization 46,860 19,506 7,912 2,924 77,202 Segment operating income/(loss) 33,604 14,983 145 (15,422 ) 33,310 Equity in net income of unconsolidated subsidiaries 523 — 7,180 — 7,703 Segment income/(loss) 34,127 14,983 7,325 (15,422 ) 41,013 Total other expense (26,033 ) Income before income taxes $ 14,980 Feed Ingredients Food Ingredients Fuel Ingredients Corporate Total Three Months Ended October 1, 2016 Net Sales $ 531,413 $ 261,997 $ 60,446 $ — $ 853,856 Cost of sales and operating expenses 413,602 211,318 46,247 — 671,167 Gross Margin 117,811 50,679 14,199 — 182,689 Selling, general and administrative expense 38,943 25,352 1,332 10,881 76,508 Depreciation and amortization 43,614 17,383 6,896 2,760 70,653 Segment operating income/(loss) 35,254 7,944 5,971 (13,641 ) 35,528 Equity in net income of unconsolidated subsidiaries (36 ) — 18,174 — 18,138 Segment income/(loss) 35,218 7,944 24,145 (13,641 ) 53,666 Total other expense (25,520 ) Income before income taxes $ 28,146 Feed Ingredients Food Ingredients Fuel Ingredients Corporate Total Nine Months Ended September 30, 2017 Net Sales $ 1,677,286 $ 847,897 $ 188,918 $ — $ 2,714,101 Cost of sales and operating expenses 1,304,454 674,991 154,974 — 2,134,419 Gross Margin 372,832 172,906 33,944 — 579,682 Selling, general and administrative expense 134,444 77,480 5,732 38,933 256,589 Depreciation and amortization 134,933 55,291 22,472 8,610 221,306 Segment operating income/(loss) 103,455 40,135 5,740 (47,543 ) 101,787 Equity in net income of unconsolidated subsidiaries 763 — 15,906 — 16,669 Segment income/(loss) 104,218 40,135 21,646 (47,543 ) 118,456 Total other expense (76,190 ) Income before income taxes $ 42,266 Segment assets at September 30, 2017 $ 2,599,196 $ 1,497,310 $ 682,868 $ 155,148 $ 4,934,522 Feed Ingredients Food Ingredients Fuel Ingredients Corporate Total Nine Months Ended October 1, 2016 Net Sales $ 1,550,539 $ 782,014 $ 178,285 $ — $ 2,510,838 Cost of sales and operating expenses 1,202,404 611,151 133,620 — 1,947,175 Gross Margin 348,135 170,863 44,665 — 563,663 Selling, general and administrative expense 127,513 69,566 4,986 32,070 234,135 Acquisition and integration costs — — — 401 401 Depreciation and amortization 130,110 51,823 20,999 9,508 212,440 Segment operating income/(loss) 90,512 49,474 18,680 (41,979 ) 116,687 Equity in net income of unconsolidated subsidiaries 290 — 37,343 — 37,633 Segment income/(loss) 90,802 49,474 56,023 (41,979 ) 154,320 Total other expense (79,674 ) Income before income taxes $ 74,646 Segment assets at December 31, 2016 $ 2,464,509 $ 1,414,409 $ 657,637 $ 161,462 $ 4,698,017</t>
  </si>
  <si>
    <t>Guarantor Financial Information (Tables)</t>
  </si>
  <si>
    <t>Guarantor Financial Information Condensed Consolidating Balance Sheet</t>
  </si>
  <si>
    <t>Condensed Consolidated Balance Sheet As of September 30, 2017 (in thousands) Parent Guarantors Non-guarantors Eliminations Consolidated ASSETS Cash and cash equivalents $ 1,258 $ 2,694 $ 106,194 $ — $ 110,146 Restricted cash 103 — 179 — 282 Accounts receivable 35,722 242,553 386,776 (250,104 ) 414,947 Inventories 17,755 90,993 266,350 — 375,098 Income taxes refundable 1,914 — 3,456 — 5,370 Prepaid expenses 14,201 3,147 21,924 — 39,272 Other current assets 5,564 1,280 15,128 (4,871 ) 17,101 Total current assets 76,517 340,667 800,007 (254,975 ) 962,216 Investment in subsidiaries 4,387,119 1,152,677 849,848 (6,389,644 ) — Property, plant and equipment, net 265,365 506,393 850,109 — 1,621,867 Intangible assets, net 18,068 267,541 412,299 — 697,908 Goodwill 21,860 551,837 724,569 — 1,298,266 Investment in unconsolidated subsidiaries 4,936 — 285,092 — 290,028 Other assets 32,574 329,178 185,603 (500,337 ) 47,018 Deferred taxes — — 17,219 — 17,219 $ 4,806,439 $ 3,148,293 $ 4,124,746 $ (7,144,956 ) $ 4,934,522 LIABILITIES AND STOCKHOLDERS’ EQUITY Current portion of long-term debt $ 116 $ — $ 22,970 $ (4,871 ) $ 18,215 Accounts payable 253,921 31,824 163,082 (235,235 ) 213,592 Income taxes payable 5,853 373 15,748 — 21,974 Accrued expenses 87,159 28,478 191,715 (14,869 ) 292,483 Total current liabilities 347,049 60,675 393,515 (254,975 ) 546,264 Long-term debt, net of current portion 1,068,926 — 1,165,587 (500,337 ) 1,734,176 Other noncurrent liabilities 58,400 — 37,954 — 96,354 Deferred income taxes 136,430 — 216,611 — 353,041 Total liabilities 1,610,805 60,675 1,813,667 (755,312 ) 2,729,835 Total stockholders’ equity 3,195,634 3,087,618 2,311,079 (6,389,644 ) 2,204,687 $ 4,806,439 $ 3,148,293 $ 4,124,746 $ (7,144,956 ) $ 4,934,522 Condensed Consolidated Balance Sheet As of December 31, 2016 (in thousands) Parent Guarantors Non-guarantors Eliminations Consolidated ASSETS Cash and cash equivalents $ 1,470 $ 5,754 $ 107,340 $ — $ 114,564 Restricted cash 103 — 190 — 293 Accounts receivable 39,209 97,220 339,251 (87,283 ) 388,397 Inventories 16,573 85,890 228,352 — 330,815 Income taxes refundable 3,566 — 3,913 — 7,479 Prepaid expenses 11,152 2,769 16,063 — 29,984 Other current assets 5,859 3,165 19,221 (6,475 ) 21,770 Total current assets 77,932 194,798 714,330 (93,758 ) 893,302 Investment in subsidiaries 4,296,200 1,154,398 909,263 (6,359,861 ) — Property, plant and equipment, net 233,456 497,312 784,807 — 1,515,575 Intangible assets, net 13,746 291,724 406,457 — 711,927 Goodwill 21,860 549,960 654,073 — 1,225,893 Investment in unconsolidated subsidiary 1,438 — 291,279 — 292,717 Other assets 36,063 396,222 160,505 (549,177 ) 43,613 Deferred income taxes — — 14,990 — 14,990 $ 4,680,695 $ 3,084,414 $ 3,935,704 $ (7,002,796 ) $ 4,698,017 LIABILITIES AND STOCKHOLDERS’ EQUITY Current portion of long-term debt $ 4,220 $ — $ 25,502 $ (6,475 ) $ 23,247 Accounts payable 116,075 18,142 130,718 (84,040 ) 180,895 Income taxes payable (383 ) 373 4,923 — 4,913 Accrued expenses 86,581 33,834 125,624 (3,243 ) 242,796 Total current liabilities 206,493 52,349 286,767 (93,758 ) 451,851 Long-term debt, net of current portion 1,109,523 — 1,167,349 (549,176 ) 1,727,696 Other noncurrent liabilities 63,072 — 33,042 — 96,114 Deferred income taxes 140,543 — 205,591 — 346,134 Total liabilities 1,519,631 52,349 1,692,749 (642,934 ) 2,621,795 Total stockholders’ equity 3,161,064 3,032,065 2,242,955 (6,359,862 ) 2,076,222 $ 4,680,695 $ 3,084,414 $ 3,935,704 $ (7,002,796 ) $ 4,698,017</t>
  </si>
  <si>
    <t>Guarantor Financial Information Condensed Consolidating Statements Of Operations</t>
  </si>
  <si>
    <t>Condensed Consolidated Statements of Operations For the three months ended September 30, 2017 (in thousands) Parent Guarantors Non-guarantors Eliminations Consolidated Net sales $ 135,001 $ 378,088 $ 489,003 $ (64,411 ) $ 937,681 Cost and expenses: Cost of sales and operating expenses 103,591 315,847 389,001 (64,411 ) 744,028 Selling, general and administrative expenses 37,154 14,031 31,956 — 83,141 Depreciation and amortization 10,485 26,949 39,768 — 77,202 Total costs and expenses 151,230 356,827 460,725 (64,411 ) 904,371 Operating income/(loss) (16,229 ) 21,261 28,278 — 33,310 Interest expense (14,076 ) 4,009 (12,464 ) — (22,531 ) Foreign currency gains/(losses) (32 ) 320 (2,343 ) — (2,055 ) Other income/(expense), net (4,305 ) 1,555 1,303 — (1,447 ) Equity in net income/(loss) of unconsolidated subsidiaries (487 ) — 8,190 — 7,703 Earnings in investments in subsidiaries 27,810 — — (27,810 ) — Income/(loss) before taxes (7,319 ) 27,145 22,964 (27,810 ) 14,980 Income taxes (benefit) (15,080 ) 11,782 9,594 — 6,296 Net income attributable to noncontrolling interests — — (923 ) — (923 ) Net income/(loss) attributable to Darling $ 7,761 $ 15,363 $ 12,447 $ (27,810 ) $ 7,761 Condensed Consolidated Statements of Operations For the nine months ended September 30, 2017 (in thousands) Parent Guarantors Non-guarantors Eliminations Consolidated Net sales $ 407,054 $ 1,098,112 $ 1,389,974 $ (181,039 ) $ 2,714,101 Cost and expenses: Cost of sales and operating expenses 321,231 899,129 1,095,098 (181,039 ) 2,134,419 Selling, general and administrative expenses 112,921 41,559 102,109 — 256,589 Depreciation and amortization 30,750 78,261 112,295 — 221,306 Total costs and expenses 464,902 1,018,949 1,309,502 (181,039 ) 2,612,314 Operating income/(loss) (57,848 ) 79,163 80,472 — 101,787 Interest expense (41,909 ) 12,000 (36,748 ) — (66,657 ) Foreign currency gains/(losses) (216 ) 500 (4,714 ) — (4,430 ) Other income/(expense), net (10,643 ) (3 ) 5,543 — (5,103 ) Equity in net income/(loss) of unconsolidated subsidiaries (1,253 ) — 17,922 — 16,669 Earnings in investments in subsidiaries 92,641 — — (92,641 ) — Income/(loss) before taxes (19,228 ) 91,660 62,475 (92,641 ) 42,266 Income taxes (benefit) (41,967 ) 34,386 23,437 — 15,856 Net income attributable to noncontrolling interests — — (3,671 ) — (3,671 ) Net income/(loss) attributable to Darling $ 22,739 $ 57,274 $ 35,367 $ (92,641 ) $ 22,739 Condensed Consolidated Statements of Operations For the three months ended October 1, 2016 (in thousands) Parent Guarantors Non-guarantors Eliminations Consolidated Net sales $ 130,063 $ 347,384 $ 433,523 $ (57,114 ) $ 853,856 Cost and expenses: Cost of sales and operating expenses 99,705 286,919 341,657 (57,114 ) 671,167 Selling, general and administrative expenses 29,987 13,421 33,100 — 76,508 Acquisition and integration costs — — — — — Depreciation and amortization 9,622 24,813 36,218 — 70,653 Total costs and expenses 139,314 325,153 410,975 (57,114 ) 818,328 Operating income/(loss) (9,251 ) 22,231 22,548 — 35,528 Interest expense (15,382 ) 4,437 (12,922 ) — (23,867 ) Foreign currency gains/(losses) (11 ) (152 ) 517 — 354 Other income/(expense), net (3,439 ) 258 1,174 — (2,007 ) Equity in net income/(loss) of unconsolidated subsidiaries (362 ) — 18,500 — 18,138 Earnings in investments in subsidiaries 60,952 — — (60,952 ) — Income/(loss) before taxes 32,507 26,774 29,817 (60,952 ) 28,146 Income taxes 3,813 (3,140 ) (1,417 ) — (744 ) Net income attributable to noncontrolling interests — — (196 ) — (196 ) Net income/(loss) attributable to Darling $ 28,694 $ 29,914 $ 31,038 $ (60,952 ) $ 28,694 Condensed Consolidated Statements of Operations For the nine months ended October 1, 2016 (in thousands) Parent Guarantors Non-guarantors Eliminations Consolidated Net sales $ 367,811 $ 994,028 $ 1,297,393 $ (148,394 ) $ 2,510,838 Cost and expenses: Cost of sales and operating expenses 288,976 796,001 1,010,592 (148,394 ) 1,947,175 Selling, general and administrative expenses 100,449 38,018 95,668 — 234,135 Acquisition costs — — 401 — 401 Depreciation and amortization 30,459 75,723 106,258 — 212,440 Total costs and expenses 419,884 909,742 1,212,919 (148,394 ) 2,394,151 Operating income/(loss) (52,073 ) 84,286 84,474 — 116,687 Interest expense (46,242 ) 13,391 (38,897 ) — (71,748 ) Foreign currency gains/(losses) 32 36 (2,309 ) — (2,241 ) Other income/(expense), net (10,429 ) 380 4,364 — (5,685 ) Equity in net income/(loss) of unconsolidated subsidiaries (814 ) — 38,447 — 37,633 Earnings in investments in subsidiaries 157,943 — — (157,943 ) — Income/(loss) before taxes 48,417 98,093 86,079 (157,943 ) 74,646 Income taxes (benefit) (13,355 ) 11,961 10,496 — 9,102 Net income attributable to noncontrolling interests — — (3,772 ) — (3,772 ) Net income/(loss) attributable to Darling $ 61,772 $ 86,132 $ 71,811 $ (157,943 ) $ 61,772</t>
  </si>
  <si>
    <t>Guarantor Financial Information Condensed Consolidating Statements of Comprehensive Income/(Loss)</t>
  </si>
  <si>
    <t>Condensed Consolidated Statements of Comprehensive Income/(Loss) For the three months ended September 30, 2017 (in thousands) Parent Guarantors Non-guarantors Eliminations Consolidated Net income/(loss) $ 8,684 $ 15,363 $ 12,447 $ (27,810 ) $ 8,684 Other comprehensive income/(loss), net of tax: Foreign currency translation — — 46,211 — 46,211 Pension adjustments 641 — 118 — 759 Natural gas swap derivative adjustments 22 — — — 22 Corn option derivative adjustments 850 — — — 850 Total other comprehensive income/(loss), net of tax 1,513 — 46,329 — 47,842 Total comprehensive income/(loss) 10,197 15,363 58,776 (27,810 ) 56,526 Total comprehensive loss attributable to noncontrolling interest — — 109 — 109 Total comprehensive income/(loss) attributable to Darling $ 10,197 $ 15,363 $ 58,667 $ (27,810 ) $ 56,417 Condensed Consolidated Statements of Comprehensive Income/(Loss) For the nine months ended September 30, 2017 (in thousands) Parent Guarantors Non-guarantors Eliminations Consolidated Net income/(loss) $ 26,410 $ 57,274 $ 35,367 $ (92,641 ) $ 26,410 Other comprehensive income/ (loss), net of tax: Foreign currency translation — — 111,002 — 111,002 Pension adjustments 1,923 — 355 — 2,278 Natural gas swap derivative adjustments 22 — — — 22 Corn option derivative adjustments (1,121 ) — — — (1,121 ) Total other comprehensive income, net of tax 824 — 111,357 — 112,181 Total comprehensive income/(loss) 27,234 57,274 146,724 (92,641 ) 138,591 Total comprehensive loss attributable to noncontrolling interest — — (62 ) — (62 ) Total comprehensive income/(loss) attributable to Darling $ 27,234 $ 57,274 $ 146,786 $ (92,641 ) $ 138,653 Condensed Consolidated Statements of Comprehensive Income/(Loss) For the three months ended October 1, 2016 (in thousands) Parent Guarantors Non-guarantors Eliminations Consolidated Net income/(loss) $ 28,890 $ 29,914 $ 31,038 $ (60,952 ) $ 28,890 Other comprehensive income/(loss), net of tax: Foreign currency translation — — (5,839 ) — (5,839 ) Pension adjustments 659 — 68 — 727 Corn option derivative adjustments 734 — — — 734 Total other comprehensive income/(loss), net of tax 1,393 — (5,771 ) — (4,378 ) Total comprehensive income/(loss) 30,283 29,914 25,267 (60,952 ) 24,512 Total comprehensive income attributable to noncontrolling interest — — (94 ) — (94 ) Total comprehensive income/(loss) attributable to Darling $ 30,283 $ 29,914 $ 25,361 $ (60,952 ) $ 24,606 Condensed Consolidated Statements of Comprehensive Income/(Loss) For the nine months ended October 1, 2016 (in thousands) Parent Guarantors Non-guarantors Eliminations Consolidated Net income/(loss) $ 65,544 $ 86,132 $ 71,811 $ (157,943 ) $ 65,544 Other comprehensive income/(loss), net of tax: Foreign currency translation — — 43,684 — 43,684 Pension adjustments 1,975 (75 ) 204 — 2,104 Corn option derivative adjustments 1,255 — — — 1,255 Total other comprehensive income, net of tax 3,230 (75 ) 43,888 — 47,043 Total comprehensive income/(loss) 68,774 86,057 115,699 (157,943 ) 112,587 Total comprehensive income attributable to noncontrolling interest — — 1,211 — 1,211 Total comprehensive income/(loss) attributable to Darling $ 68,774 $ 86,057 $ 114,488 $ (157,943 ) $ 111,376</t>
  </si>
  <si>
    <t>Guarantor Financial Information Condensed Consolidating Statements Of Cash Flows</t>
  </si>
  <si>
    <t>Condensed Consolidated Statements of Cash Flows For the nine months ended September 30, 2017 (in thousands) Parent Guarantors Non-guarantors Eliminations Consolidated Cash flows from operating activities: Net income/(loss) $ 26,410 $ 57,274 $ 35,367 $ (92,641 ) $ 26,410 Earnings in investments in subsidiaries (92,641 ) — — 92,641 — Other operating cash flows 188,304 (59,113 ) 113,181 — 242,372 Net cash provided by operating activities 122,073 (1,839 ) 148,548 — 268,782 Cash flows from investing activities: Capital expenditures (63,746 ) (57,388 ) (75,312 ) — (196,446 ) Acquisitions — (12,144 ) — — (12,144 ) Investment in subsidiaries and affiliates (4,750 ) — — — (4,750 ) Note receivable from affiliates — 67,000 (67,000 ) — — Gross proceeds from sale of property, plant and equipment and other assets 2,309 1,311 1,333 — 4,953 Proceeds from insurance settlements — — 3,301 — 3,301 Payments related to routes and other intangibles (5,635 ) — — — (5,635 ) Net cash used in investing activities (71,822 ) (1,221 ) (137,678 ) — (210,721 ) Cash flows from financing activities: Proceeds for long-term debt — — 24,069 — 24,069 Payments on long-term debt (47,182 ) — (47,068 ) — (94,250 ) Borrowings from revolving facilities 142,000 — — — 142,000 Payments on revolving facilities (142,000 ) — (5,327 ) — (147,327 ) Net cash overdraft financing — — 2,590 — 2,590 Deferred loan costs (1,177 ) — — — (1,177 ) Issuances of common stock 22 — — — 22 Minimum withholding taxes paid on stock awards (2,126 ) — (14 ) — (2,140 ) Acquisition of noncontrolling interest — — (429 ) — (429 ) Distributions to noncontrolling interests — — (2,513 ) — (2,513 ) Net cash used in financing activities (50,463 ) — (28,692 ) — (79,155 ) Effect of exchange rate changes on cash — — 16,676 — 16,676 Net increase/(decrease) in cash and cash equivalents (212 ) (3,060 ) (1,146 ) — (4,418 ) Cash and cash equivalents at beginning of year 1,470 5,754 107,340 — 114,564 Cash and cash equivalents at end of year $ 1,258 $ 2,694 $ 106,194 $ — $ 110,146 Condensed Consolidated Statements of Cash Flows For the nine months ended October 1, 2016 (in thousands) Parent Guarantors Non-guarantors Eliminations Consolidated Cash flows from operating activities: Net income/(loss) $ 65,544 $ 86,132 $ 71,811 $ (157,943 ) $ 65,544 Earnings in investments in subsidiaries (157,943 ) — — 157,943 — Other operating cash flows 215,375 (74,110 ) 73,753 — 215,018 Net cash provided by operating activities 122,976 12,022 145,564 — 280,562 Cash flows from investing activities: Capital expenditures (33,431 ) (68,145 ) (66,648 ) — (168,224 ) Acquisitions — — (8,511 ) — (8,511 ) Note receivable from affiliates — 53,056 (53,056 ) — — Gross proceeds from sale of property, plant and equipment and other assets 2,375 816 1,301 — 4,492 Proceeds from insurance settlements — — 1,537 — 1,537 Net cash used in investing activities (31,056 ) (14,273 ) (125,377 ) — (170,706 ) Cash flows from financing activities: Proceeds for long-term debt — — 28,765 — 28,765 Payments on long-term debt (87,411 ) — (40,953 ) — (128,364 ) Borrowings from revolving credit facility 83,000 — — — 83,000 Payments on revolving credit facility (83,000 ) — (10,028 ) — (93,028 ) Issuances of common stock 143 — — — 143 Repurchase of treasury stock (5,000 ) — — — (5,000 ) Minimum withholding taxes paid on stock awards (1,718 ) — (125 ) — (1,843 ) Distributions to noncontolling interests — — (885 ) — (885 ) Net cash used in financing activities (93,986 ) — (23,226 ) — (117,212 ) Effect of exchange rate changes on cash — — (943 ) — (943 ) Net increase/(decrease) in cash and cash equivalents (2,066 ) (2,251 ) (3,982 ) — (8,299 ) Cash and cash equivalents at beginning of year 3,443 3,993 149,448 — 156,884 Cash and cash equivalents at end of year $ 1,377 $ 1,742 $ 145,466 $ — $ 148,585</t>
  </si>
  <si>
    <t>Summary of Significant Accounting Policies (Details) - USD ($) $ / shares in Units, $ in Thousands</t>
  </si>
  <si>
    <t>Summary of Significant Accounting Policies [Line Items]</t>
  </si>
  <si>
    <t>Other Comprehensive Income (Loss), Net of Tax, Portion Attributable to Parent</t>
  </si>
  <si>
    <t>Minimum fiscal year period in days</t>
  </si>
  <si>
    <t>364 days</t>
  </si>
  <si>
    <t>Maximum fiscal year period in days</t>
  </si>
  <si>
    <t>371 days</t>
  </si>
  <si>
    <t>Fiscal quarter period in days</t>
  </si>
  <si>
    <t>91 days</t>
  </si>
  <si>
    <t>Fiscal Year to Date in Days</t>
  </si>
  <si>
    <t>273 days</t>
  </si>
  <si>
    <t>Basic:</t>
  </si>
  <si>
    <t>Shares (in shares)</t>
  </si>
  <si>
    <t>Per Share (in usd per share)</t>
  </si>
  <si>
    <t>Effect of dilutive securities: [Abstract]</t>
  </si>
  <si>
    <t>Add: Option shares in the money and dilutive effect of non-vested stock (in shares)</t>
  </si>
  <si>
    <t>Less: Pro forma treasury shares (in shares)</t>
  </si>
  <si>
    <t>Diluted:</t>
  </si>
  <si>
    <t>Net Income</t>
  </si>
  <si>
    <t>Stock Options [Member]</t>
  </si>
  <si>
    <t>Antidilutive Securities [Abstract]</t>
  </si>
  <si>
    <t>Antidilutive securities excluded from computation of earnings per share (in shares)</t>
  </si>
  <si>
    <t>Non Vested Stock [Member]</t>
  </si>
  <si>
    <t>Acquisition of Noncontrolling Interest (Details) $ in Millions</t>
  </si>
  <si>
    <t>Sep. 30, 2017USD ($)</t>
  </si>
  <si>
    <t>Inventories (Details) - USD ($) $ in Thousands</t>
  </si>
  <si>
    <t>Finished product</t>
  </si>
  <si>
    <t>Work in process</t>
  </si>
  <si>
    <t>Raw Material</t>
  </si>
  <si>
    <t>Supplies and other</t>
  </si>
  <si>
    <t>Intangible Assets (Details) - USD ($) $ in Thousands</t>
  </si>
  <si>
    <t>Intangible Assets [Line Items]</t>
  </si>
  <si>
    <t>Indefinite Lived Intangible Assets</t>
  </si>
  <si>
    <t>Finite Lived Intangible Assets:</t>
  </si>
  <si>
    <t>Accumulated Amortization:</t>
  </si>
  <si>
    <t>Intangible assets, net</t>
  </si>
  <si>
    <t>Intangible assets, period increase (decrease)</t>
  </si>
  <si>
    <t>Finite-lived intangible assets acquired</t>
  </si>
  <si>
    <t>Amortization of Intangible Assets</t>
  </si>
  <si>
    <t>Trade Names [Member]</t>
  </si>
  <si>
    <t>Collection Routes [Member]</t>
  </si>
  <si>
    <t>Royalty, consulting land use and leasehold [Member]</t>
  </si>
  <si>
    <t>Permits [Member]</t>
  </si>
  <si>
    <t>Noncompete Agreements [Member]</t>
  </si>
  <si>
    <t>Goodwill (Details) - USD ($) $ in Thousands</t>
  </si>
  <si>
    <t>Segment Reporting Information [Line Items]</t>
  </si>
  <si>
    <t>Accumulated impairment losses</t>
  </si>
  <si>
    <t>Goodwill acquired during year</t>
  </si>
  <si>
    <t>Feed Ingredients [Member]</t>
  </si>
  <si>
    <t>Fuel Ingredients [Member]</t>
  </si>
  <si>
    <t>Food Ingredients [Member]</t>
  </si>
  <si>
    <t>Investment in Unconsolidated Subsidiary (Details) barrel in Thousands, $ in Thousands</t>
  </si>
  <si>
    <t>Oct. 01, 2016USD ($)</t>
  </si>
  <si>
    <t>Sep. 30, 2017USD ($)barrel</t>
  </si>
  <si>
    <t>Dec. 31, 2016USD ($)</t>
  </si>
  <si>
    <t>Jan. 21, 2011</t>
  </si>
  <si>
    <t>Schedule of Equity Method Investments [Line Items]</t>
  </si>
  <si>
    <t>Investment in the joint venture</t>
  </si>
  <si>
    <t>Income (loss) from equity method investments</t>
  </si>
  <si>
    <t>Proceeds from Equity Method Investment, Distribution</t>
  </si>
  <si>
    <t>Diamond Green Diesel Holdings LLC Joint Venture [Member]</t>
  </si>
  <si>
    <t>Equity Method Investment, Ownership Percentage</t>
  </si>
  <si>
    <t>50.00%</t>
  </si>
  <si>
    <t>Processing cabaility | barrel</t>
  </si>
  <si>
    <t>Line of credit term</t>
  </si>
  <si>
    <t>14 years</t>
  </si>
  <si>
    <t>Term loan facility</t>
  </si>
  <si>
    <t>Diamond Green Diesel Holdings LLC Joint Venture [Member] | Valero Energy Corporation [Member]</t>
  </si>
  <si>
    <t>Investment in Unconsolidated Subsidiary (Assets, Liabilities and members' equity) (Details) - USD ($) $ in Thousands</t>
  </si>
  <si>
    <t>ASSETS</t>
  </si>
  <si>
    <t>Property, plant and equipment, net</t>
  </si>
  <si>
    <t>Liabilities and members' equity:</t>
  </si>
  <si>
    <t>Total current portion of long term debt</t>
  </si>
  <si>
    <t>Total long term debt</t>
  </si>
  <si>
    <t>Total liabilities and member's equity</t>
  </si>
  <si>
    <t>Total other current liabilities</t>
  </si>
  <si>
    <t>Total other long term liabilities</t>
  </si>
  <si>
    <t>Equity Method Investment, Summarized Financial Information, Liabilities and Equity</t>
  </si>
  <si>
    <t>Investment in Unconsolidated Subsidiary (Revenues and Expenses) (Details) - USD ($) $ in Thousands</t>
  </si>
  <si>
    <t>Sep. 30, 2016</t>
  </si>
  <si>
    <t>Expenses:</t>
  </si>
  <si>
    <t>Interest and debt expense, net</t>
  </si>
  <si>
    <t>Revenues:</t>
  </si>
  <si>
    <t>Operating revenues</t>
  </si>
  <si>
    <t>Total costs and expenses less depreciation, amortization and accretion expense</t>
  </si>
  <si>
    <t>Depreciation, amortization and accretion expense</t>
  </si>
  <si>
    <t>Other income</t>
  </si>
  <si>
    <t>Debt (Schedule of Long-term Debt) (Details) $ in Thousands, € in Millions, CAD in Millions</t>
  </si>
  <si>
    <t>Sep. 30, 2017CAD</t>
  </si>
  <si>
    <t>Sep. 30, 2017EUR (€)</t>
  </si>
  <si>
    <t>Jun. 03, 2015</t>
  </si>
  <si>
    <t>Jan. 02, 2014</t>
  </si>
  <si>
    <t>Debt Instrument [Line Items]</t>
  </si>
  <si>
    <t>Debt and Capital Lease Obligations</t>
  </si>
  <si>
    <t>Capital lease obligations, current</t>
  </si>
  <si>
    <t>Capital lease obligations, noncurrent</t>
  </si>
  <si>
    <t>Term Loan A Facility [Member] | Senior Secured Facilities [Member]</t>
  </si>
  <si>
    <t>Long-term Debt</t>
  </si>
  <si>
    <t>Long-term Debt, Gross</t>
  </si>
  <si>
    <t>Unamortized Debt Issuance Expense</t>
  </si>
  <si>
    <t>Term Loan B Facility [Member] | Senior Secured Facilities [Member]</t>
  </si>
  <si>
    <t>Senior Notes [Member] | Senior Notes 5.375% Due 2022 [Member]</t>
  </si>
  <si>
    <t>Stated interest rate</t>
  </si>
  <si>
    <t>5.375%</t>
  </si>
  <si>
    <t>Debt instrument, interest rate, effective percentage</t>
  </si>
  <si>
    <t>5.72%</t>
  </si>
  <si>
    <t>Senior Notes [Member] | Senior Notes 4.75% Due 2022 [Member]</t>
  </si>
  <si>
    <t>Line of credit outstanding | €</t>
  </si>
  <si>
    <t>4.75%</t>
  </si>
  <si>
    <t>5.10%</t>
  </si>
  <si>
    <t>Notes Payable, Other Payables [Member]</t>
  </si>
  <si>
    <t>Letter of Credit [Member] | Senior Secured Facilities [Member]</t>
  </si>
  <si>
    <t>Line of credit outstanding</t>
  </si>
  <si>
    <t>Revolving Credit Facility [Member] | Line of Credit [Member] | Senior Secured Facilities [Member]</t>
  </si>
  <si>
    <t>Canada, Dollars | Term Loan A Facility [Member] | Senior Secured Facilities [Member]</t>
  </si>
  <si>
    <t>Euro Member Countries, Euro | Revolving Credit Facility [Member] | Line of Credit [Member] | Senior Secured Facilities [Member]</t>
  </si>
  <si>
    <t>U.S. dollar | Term Loan A Facility [Member] | Senior Secured Facilities [Member]</t>
  </si>
  <si>
    <t>U.S. dollar | Term Loan B Facility [Member] | Senior Secured Facilities [Member]</t>
  </si>
  <si>
    <t>Canadian Dealer Offered Rate (CDOR) [Member] | Canada, Dollars | Secured Debt [Member] | Senior Secured Facilities [Member]</t>
  </si>
  <si>
    <t>Basis spread on variable rate</t>
  </si>
  <si>
    <t>2.00%</t>
  </si>
  <si>
    <t>Interest rate</t>
  </si>
  <si>
    <t>3.3947%</t>
  </si>
  <si>
    <t>London Interbank Offered Rate (LIBOR) [Member] | Secured Debt [Member] | Senior Secured Facilities [Member]</t>
  </si>
  <si>
    <t>3.24%</t>
  </si>
  <si>
    <t>London Interbank Offered Rate (LIBOR) [Member] | Term Loan B Facility [Member] | Senior Secured Facilities [Member]</t>
  </si>
  <si>
    <t>2.50%</t>
  </si>
  <si>
    <t>3.74%</t>
  </si>
  <si>
    <t>Base Rate [Member] | Term Loan B Facility [Member] | Senior Secured Facilities [Member]</t>
  </si>
  <si>
    <t>1.50%</t>
  </si>
  <si>
    <t>5.75%</t>
  </si>
  <si>
    <t>Base Rate [Member] | U.S. dollar | Term Loan B Facility [Member] | Senior Secured Facilities [Member]</t>
  </si>
  <si>
    <t>Debt (Senior Secured Credit Facilities) (Details) CAD in Millions</t>
  </si>
  <si>
    <t>Jun. 03, 2015EUR (€)</t>
  </si>
  <si>
    <t>Senior Secured Facilities [Member]</t>
  </si>
  <si>
    <t>5 years</t>
  </si>
  <si>
    <t>Secured Debt [Member] | Senior Secured Facilities [Member] | London Interbank Offered Rate (LIBOR) [Member]</t>
  </si>
  <si>
    <t>Secured Debt [Member] | Senior Secured Facilities [Member] | Canadian Dealer Offered Rate (CDOR) [Member] | Canada, Dollars</t>
  </si>
  <si>
    <t>Face amount of debt instrument</t>
  </si>
  <si>
    <t>Term Loan A Facility [Member] | Senior Secured Facilities [Member] | Canada, Dollars</t>
  </si>
  <si>
    <t>Term Loan A Facility [Member] | Senior Secured Facilities [Member] | U.S. dollar</t>
  </si>
  <si>
    <t>Revolving Credit Facility [Member] | Senior Secured Facilities [Member]</t>
  </si>
  <si>
    <t>Line of credit, maximum borrowing capacity</t>
  </si>
  <si>
    <t>Company availability under revolving loan facility</t>
  </si>
  <si>
    <t>Springing adjustment, term</t>
  </si>
  <si>
    <t>Swingline Sub-Facility [Member] | Senior Secured Facilities [Member]</t>
  </si>
  <si>
    <t>Springing adjustment, loans outstanding, period</t>
  </si>
  <si>
    <t>Term Loan B Facility [Member] | Senior Secured Facilities [Member] | U.S. dollar</t>
  </si>
  <si>
    <t>Term Loan B Facility [Member] | Senior Secured Facilities [Member] | London Interbank Offered Rate (LIBOR) [Member]</t>
  </si>
  <si>
    <t>Term Loan B Facility [Member] | Senior Secured Facilities [Member] | Base Rate [Member]</t>
  </si>
  <si>
    <t>Term Loan B Facility [Member] | Senior Secured Facilities [Member] | Base Rate [Member] | U.S. dollar</t>
  </si>
  <si>
    <t>Foreign Line of Credit [Member] | Senior Secured Facilities [Member]</t>
  </si>
  <si>
    <t>Face amount of debt instrument | €</t>
  </si>
  <si>
    <t>Secured Debt [Member] | Senior Secured Facilities [Member]</t>
  </si>
  <si>
    <t>Secured Debt [Member] | Term Loan A Facility [Member] | Senior Secured Facilities [Member] | London Interbank Offered Rate (LIBOR) [Member]</t>
  </si>
  <si>
    <t>Secured Debt [Member] | Term Loan A Facility [Member] | Senior Secured Facilities [Member] | Canadian Prime Rate [Member]</t>
  </si>
  <si>
    <t>1.00%</t>
  </si>
  <si>
    <t>Secured Debt [Member] | Revolving Credit Facility [Member] | Senior Secured Facilities [Member]</t>
  </si>
  <si>
    <t>Secured Debt [Member] | Term Loan B Facility [Member] | Senior Secured Facilities [Member] | London Interbank Offered Rate (LIBOR) [Member] | U.S. dollar</t>
  </si>
  <si>
    <t>Secured Debt [Member] | Term Loan B Facility [Member] | Senior Secured Facilities [Member] | London Interbank Offered Rate (LIBOR) [Member] | Euro</t>
  </si>
  <si>
    <t>0.75%</t>
  </si>
  <si>
    <t>Secured Debt [Member] | Term Loan B Facility [Member] | Senior Secured Facilities [Member] | Euro Interbank Offered Rate [Member] | Euro</t>
  </si>
  <si>
    <t>2.75%</t>
  </si>
  <si>
    <t>Secured Debt [Member] | Term Loan B Facility [Member] | Senior Secured Facilities [Member] | Base Rate [Member] | U.S. dollar</t>
  </si>
  <si>
    <t>Debt (Senior Notes Due 2022) (Details) - Senior Notes [Member]</t>
  </si>
  <si>
    <t>Jan. 02, 2014USD ($)</t>
  </si>
  <si>
    <t>Senior Notes 5.375% Due 2022 [Member]</t>
  </si>
  <si>
    <t>Face amount of debt instrument | $</t>
  </si>
  <si>
    <t>Senior Notes 4.75% Due 2022 [Member]</t>
  </si>
  <si>
    <t>Income Taxes (Details) $ in Millions</t>
  </si>
  <si>
    <t>Unrecognized tax benefits</t>
  </si>
  <si>
    <t>Income tax penalties and interest accrued</t>
  </si>
  <si>
    <t>Indemnity receivable</t>
  </si>
  <si>
    <t>Significant change in unrecognized tax benefits is reasonably possible, estimated change, upper bound</t>
  </si>
  <si>
    <t>Other Comprehensive Income (Schedule of OCI) (Details) - USD ($) $ in Thousands</t>
  </si>
  <si>
    <t>Before-Tax Amount:</t>
  </si>
  <si>
    <t>Amortization of prior service cost</t>
  </si>
  <si>
    <t>Amortization of actuarial loss</t>
  </si>
  <si>
    <t>Amortization of settlement</t>
  </si>
  <si>
    <t>Total defined benefit pension plans</t>
  </si>
  <si>
    <t>Gain (loss) activity recognized in other comprehensive loss</t>
  </si>
  <si>
    <t>Other Comprehensive income (loss)</t>
  </si>
  <si>
    <t>Tax (Expense) or Benefit:</t>
  </si>
  <si>
    <t>Other Comprehensive Income (Loss), Reclassification Adjustment from AOCI, Pension and Other Postretirement Benefit Plans, for Amortization of Settlement, Tax</t>
  </si>
  <si>
    <t>Net-of-Tax Amount:</t>
  </si>
  <si>
    <t>Other Comprehensive Income (Loss), Reclassification Adjustment from AOCI, Pension and Other Postretirement Benefit Plans, for Amortization of Settlement, Net of Tax</t>
  </si>
  <si>
    <t>Total swap derivatives</t>
  </si>
  <si>
    <t>Loss (gain) reclassified to net income</t>
  </si>
  <si>
    <t>Accumulated Other Comprehensive Income (Loss) [Member]</t>
  </si>
  <si>
    <t>Other Comprehensive Income (Reclassification out of AOCI) (Details) - USD ($) $ in Thousands</t>
  </si>
  <si>
    <t>Reclassification out of Accumulated Other Comprehensive Income [Line Items]</t>
  </si>
  <si>
    <t>Total before tax</t>
  </si>
  <si>
    <t>Income taxe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Corn Option [Member]</t>
  </si>
  <si>
    <t>Reclassification out of Accumulated Other Comprehensive Income [Member] | Foreign Currency Translation [Member]</t>
  </si>
  <si>
    <t>Other Comprehensive Income (Schedule of AOCI) (Details) - USD ($) $ in Thousands</t>
  </si>
  <si>
    <t>Accumulated Other Comprehensive Income (Loss) [Roll Forward]</t>
  </si>
  <si>
    <t>Accumulated Other Comprehensive Income (loss) December 31, 2016, attributable to Darling, net of tax</t>
  </si>
  <si>
    <t>Other comprehensive gain before reclassifications</t>
  </si>
  <si>
    <t>Amounts reclassified from accumulated other comprehensive income/(loss)</t>
  </si>
  <si>
    <t>Noncontrolling interest</t>
  </si>
  <si>
    <t>Accumulated Other Comprehensive Income (loss) September 30, 2017, attributable to Darling, net of tax</t>
  </si>
  <si>
    <t>Foreign Currency Translation [Member]</t>
  </si>
  <si>
    <t>Derivative Instruments [Member]</t>
  </si>
  <si>
    <t>Defined Benefit Pension Plans [Member]</t>
  </si>
  <si>
    <t>Stockholders' Equity (Details) - USD ($)</t>
  </si>
  <si>
    <t>Aug. 07, 2017</t>
  </si>
  <si>
    <t>Feb. 06, 2017</t>
  </si>
  <si>
    <t>Class of Stock [Line Items]</t>
  </si>
  <si>
    <t>Payments for Repurchase of Common Stock</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Annual Vesting After Initial Cliff</t>
  </si>
  <si>
    <t>33.33%</t>
  </si>
  <si>
    <t>Share-based Compensation Arrangement by Share-based Payment Award, Equity Instruments Other than Options, Performance Period Two</t>
  </si>
  <si>
    <t>3 years</t>
  </si>
  <si>
    <t>Share-based Compensation Arrangement by Share-based Payment Award, Equity Instruments Other than Options, Target Percentage</t>
  </si>
  <si>
    <t>100.00%</t>
  </si>
  <si>
    <t>Share-based Compensation Arrangement by Share-based Payment Award, Equity Instruments Other than Options, Holding Requirement</t>
  </si>
  <si>
    <t>2 years</t>
  </si>
  <si>
    <t>Period in force</t>
  </si>
  <si>
    <t>Authorized amount</t>
  </si>
  <si>
    <t>Accounting Standards Update 2016-09 [Member]</t>
  </si>
  <si>
    <t>Employee Benefit Plans (Details) $ in Thousands</t>
  </si>
  <si>
    <t>Sep. 30, 2017USD ($)plan</t>
  </si>
  <si>
    <t>Defined Benefit Plan, Net Periodic Benefit Cost (Credit) [Abstract]</t>
  </si>
  <si>
    <t>Amount Company expects to contribute to its pension plans</t>
  </si>
  <si>
    <t>Payment for pension benefit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Number Of Multiemployer Plans, Withdrawal Obligation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net loss</t>
  </si>
  <si>
    <t>Curtailment gain</t>
  </si>
  <si>
    <t>Settlement gain</t>
  </si>
  <si>
    <t>Derivatives (Forward Contracts Not Designated as Hedging Instruments) (Details) - Sep. 30, 2017 - Not Designated as Hedging Instrument [Member] € in Thousands, ¥ in Thousands, ¥ in Thousands, £ in Thousands, PLN in Thousands, MXN in Thousands, BRL in Thousands, AUD in Thousands, $ in Thousands</t>
  </si>
  <si>
    <t>USD ($)</t>
  </si>
  <si>
    <t>EUR (€)</t>
  </si>
  <si>
    <t>CNY (¥)</t>
  </si>
  <si>
    <t>GBP (£)</t>
  </si>
  <si>
    <t>AUD</t>
  </si>
  <si>
    <t>PLN</t>
  </si>
  <si>
    <t>MXN</t>
  </si>
  <si>
    <t>BRL</t>
  </si>
  <si>
    <t>JPY (¥)</t>
  </si>
  <si>
    <t>BRI/EUR 1 [Member] | Short [Member]</t>
  </si>
  <si>
    <t>Derivative [Line Items]</t>
  </si>
  <si>
    <t>Derivative notional amount | BRL</t>
  </si>
  <si>
    <t>BRI/EUR 1 [Member] | Long [Member]</t>
  </si>
  <si>
    <t>Derivative notional amount</t>
  </si>
  <si>
    <t>BRI/EUR 2 [Member] | Short [Member]</t>
  </si>
  <si>
    <t>BRI/EUR 2 [Member] | Long [Member]</t>
  </si>
  <si>
    <t>Derivative notional amount | $</t>
  </si>
  <si>
    <t>BRI/MXN [Member] | Short [Member]</t>
  </si>
  <si>
    <t>BRI/MXN [Member] | Long [Member]</t>
  </si>
  <si>
    <t>Derivative notional amount | MXN</t>
  </si>
  <si>
    <t>EUR/USD [Member] | Short [Member]</t>
  </si>
  <si>
    <t>EUR/USD [Member] | Long [Member]</t>
  </si>
  <si>
    <t>EUR/PLN [Member] | Short [Member]</t>
  </si>
  <si>
    <t>EUR/PLN [Member] | Long [Member]</t>
  </si>
  <si>
    <t>Derivative notional amount | PLN</t>
  </si>
  <si>
    <t>EUR/JPN [Member] | Short [Member]</t>
  </si>
  <si>
    <t>EUR/JPN [Member] | Long [Member]</t>
  </si>
  <si>
    <t>Derivative notional amount | ¥</t>
  </si>
  <si>
    <t>EUR/CNY [Member] | Short [Member]</t>
  </si>
  <si>
    <t>EUR/CNY [Member] | Long [Member]</t>
  </si>
  <si>
    <t>EUR/AUD [Member] | Short [Member]</t>
  </si>
  <si>
    <t>EUR/AUD [Member] | Long [Member]</t>
  </si>
  <si>
    <t>Derivative notional amount | AUD</t>
  </si>
  <si>
    <t>EUR/GBP [Member] | Short [Member]</t>
  </si>
  <si>
    <t>EUR/GBP [Member] | Long [Member]</t>
  </si>
  <si>
    <t>Derivative notional amount | £</t>
  </si>
  <si>
    <t>PLN/EUR [Member] | Short [Member]</t>
  </si>
  <si>
    <t>PLN/EUR [Member] | Long [Member]</t>
  </si>
  <si>
    <t>JPN/USD [Member] | Short [Member]</t>
  </si>
  <si>
    <t>JPN/USD [Member] | Long [Member]</t>
  </si>
  <si>
    <t>Derivatives (Fair Value) (Details) - USD ($) $ in Thousands</t>
  </si>
  <si>
    <t>Derivatives, Fair Value [Line Items]</t>
  </si>
  <si>
    <t>Asset Derivatives Fair Value</t>
  </si>
  <si>
    <t>Liability Derivatives Fair Value</t>
  </si>
  <si>
    <t>Designated as Hedging Instrument [Member]</t>
  </si>
  <si>
    <t>Designated as Hedging Instrument [Member] | Corn Option [Member] | Other Current Assets [Member]</t>
  </si>
  <si>
    <t>Designated as Hedging Instrument [Member] | Corn Option [Member] | Other Assets [Member]</t>
  </si>
  <si>
    <t>Designated as Hedging Instrument [Member] | Natural Gas Swap [Member] | Other Current Assets [Member]</t>
  </si>
  <si>
    <t>Designated as Hedging Instrument [Member] | Natural Gas Swap [Member] | Accrued Expenses [Member]</t>
  </si>
  <si>
    <t>Not Designated as Hedging Instrument [Member]</t>
  </si>
  <si>
    <t>Not Designated as Hedging Instrument [Member] | Corn Option [Member] | Accrued Expenses [Member]</t>
  </si>
  <si>
    <t>Not Designated as Hedging Instrument [Member] | Foreign Exchange Contract [Member] | Other Current Assets [Member]</t>
  </si>
  <si>
    <t>Not Designated as Hedging Instrument [Member] | Foreign Exchange Contract [Member] | Accrued Expenses [Member]</t>
  </si>
  <si>
    <t>Not Designated as Hedging Instrument [Member] | Corn options and futures [Member] | Other Current Assets [Member]</t>
  </si>
  <si>
    <t>Not Designated as Hedging Instrument [Member] | Soybean Meal [Member] | Other Current Assets [Member]</t>
  </si>
  <si>
    <t>Derivatives (Gain (Loss) on Derivatives) (Details) - USD ($) $ in Thousands</t>
  </si>
  <si>
    <t>Derivative Instruments, Gain (Loss) [Line Items]</t>
  </si>
  <si>
    <t>Gain or (Loss) Recognized in OCI on Derivatives (Effective Portion)</t>
  </si>
  <si>
    <t>Gain or (Loss) Reclassified from Accumulated OCI into Income (Effective Portion)</t>
  </si>
  <si>
    <t>Gain or (Loss) Recognized in Income on Derivatives (Ineffective Portion and Amount Excluded from Effectiveness Testing)</t>
  </si>
  <si>
    <t>Corn Option [Member] | Cash Flow Hedging [Member]</t>
  </si>
  <si>
    <t>Natural Gas Swap [Member] | Cash Flow Hedging [Member]</t>
  </si>
  <si>
    <t>[1]</t>
  </si>
  <si>
    <t>[2]</t>
  </si>
  <si>
    <t>[3]</t>
  </si>
  <si>
    <t>Amount recognized in accumulated OCI (effective portion) is reported as accumulated other comprehensive income/(loss) of approximately $2.8 million and $2.1 million recorded net of taxes of approximately $(1.1) million and $(0.8) million as of September 30, 2017 and October 1, 2016, respectively.</t>
  </si>
  <si>
    <t>Gains and (losses) reclassified from accumulated OCI into income (effective portion) for corn options are included in cost of sales, respectively, in the Company’s consolidated statements of operations.</t>
  </si>
  <si>
    <t>Gains and (losses) recognized in income on derivatives (ineffective portion) for corn options are included in other income/ (expense), net in the Company’s consolidated statements of operations.</t>
  </si>
  <si>
    <t>Derivatives (Narrative) (Details) - USD ($)</t>
  </si>
  <si>
    <t>Commodity Contract [Member]</t>
  </si>
  <si>
    <t>Forward purchase amount</t>
  </si>
  <si>
    <t>Cash Flow Hedging [Member]</t>
  </si>
  <si>
    <t>Cash flow hedge gain (loss) to be reclassified within 12 months</t>
  </si>
  <si>
    <t>Derivatives Derivative Effect of Derivatives Not Designated As Hedges (Details) - Not Designated as Hedging Instrument [Member] - USD ($) $ in Thousands</t>
  </si>
  <si>
    <t>Loss or (Gain) Recognized in Income on Derivatives Not Designated as Hedges</t>
  </si>
  <si>
    <t>Foreign Exchange Contract [Member] | Foreign Currency Gain (Loss) [Member]</t>
  </si>
  <si>
    <t>Foreign Exchange Contract [Member] | Selling, General and Administrative Expenses [Member]</t>
  </si>
  <si>
    <t>Corn options and futures [Member] | Sales [Member]</t>
  </si>
  <si>
    <t>Corn options and futures [Member] | Cost of Sales [Member]</t>
  </si>
  <si>
    <t>Heating Oil Swaps And Options [Member] | Sales [Member]</t>
  </si>
  <si>
    <t>Soybean Meal [Member] | Sales [Member]</t>
  </si>
  <si>
    <t>Soybean Oil Options [Member] | Sales [Member]</t>
  </si>
  <si>
    <t>Fair Value Measurement (Details) - USD ($) $ in Thousands</t>
  </si>
  <si>
    <t>Fair Value, Assets and Liabilities Measured on Recurring and Nonrecurring Basis [Line Items]</t>
  </si>
  <si>
    <t>Derivative instruments</t>
  </si>
  <si>
    <t>Total Assets</t>
  </si>
  <si>
    <t>Total Liabilities</t>
  </si>
  <si>
    <t>Quoted Prices in Active Markets for Identical Assets (Level 1) [Member]</t>
  </si>
  <si>
    <t>Significant Other Observable Inputs (Level 2) [Member]</t>
  </si>
  <si>
    <t>Significant Unobservable Inputs (Level 3) [Member]</t>
  </si>
  <si>
    <t>Term Loan A Facility [Member]</t>
  </si>
  <si>
    <t>Senior Notes</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Significant Unobservabl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Significant Unobservable Inputs (Level 3) [Member]</t>
  </si>
  <si>
    <t>Contingencies (Details) $ in Millions</t>
  </si>
  <si>
    <t>1 Months Ended</t>
  </si>
  <si>
    <t>Mar. 31, 2016Partymi</t>
  </si>
  <si>
    <t>Loss Contingencies [Line Items]</t>
  </si>
  <si>
    <t>Loss Contingency, Estimate of Possible Loss, Area of Land | mi</t>
  </si>
  <si>
    <t>Loss Contingency, Estimate of Possible Loss</t>
  </si>
  <si>
    <t>Loss Contingency, Number of Parties | Party</t>
  </si>
  <si>
    <t>Insurance Environmental and Litigation Matters [Member]</t>
  </si>
  <si>
    <t>Reserves for insurance, environmental and litigation contingencies</t>
  </si>
  <si>
    <t>Insurance Settlements Receivable, Noncurrent</t>
  </si>
  <si>
    <t>Business Segments (Narrative) (Details)</t>
  </si>
  <si>
    <t>Sep. 30, 2017segment</t>
  </si>
  <si>
    <t>Number of Business Segments</t>
  </si>
  <si>
    <t>Business Segments (Details) - USD ($) $ in Thousands</t>
  </si>
  <si>
    <t>Segment Reporting, Revenue Reconciling Item [Line Items]</t>
  </si>
  <si>
    <t>Segment Assets</t>
  </si>
  <si>
    <t>Gross Margin</t>
  </si>
  <si>
    <t>Segment income/(loss)</t>
  </si>
  <si>
    <t>Corporate [Member]</t>
  </si>
  <si>
    <t>Operating Segments [Member]</t>
  </si>
  <si>
    <t>Related Party Transactions (Details) - USD ($)</t>
  </si>
  <si>
    <t>Feb. 23, 2015</t>
  </si>
  <si>
    <t>Related Party Transaction [Line Items]</t>
  </si>
  <si>
    <t>Revenue from Related Parties</t>
  </si>
  <si>
    <t>Accounts Receivable, Related Parties, Current</t>
  </si>
  <si>
    <t>Related Party Sales Eliminated</t>
  </si>
  <si>
    <t>Deferred Revenue, Additions</t>
  </si>
  <si>
    <t>Revolving Loan Agreement [Member] | Revolving Credit Facility [Member]</t>
  </si>
  <si>
    <t>Revolving Loan Agreement, Maximum Borrowing Capacity</t>
  </si>
  <si>
    <t>Revolving Loan Agreement, Fair Value of Amount Outstanding</t>
  </si>
  <si>
    <t>Revolving Loan Agreement [Member] | Lender One [Member] | Revolving Credit Facility [Member]</t>
  </si>
  <si>
    <t>LIBO Rate [Member] | Revolving Loan Agreement [Member] | Revolving Credit Facility [Member]</t>
  </si>
  <si>
    <t>New Accounting Pronoucements (Details) - Accounting Standards Update 2014-09 $ in Millions</t>
  </si>
  <si>
    <t>12 Months Ended</t>
  </si>
  <si>
    <t>Jan. 02, 2016USD ($)</t>
  </si>
  <si>
    <t>New Accounting Pronouncements or Change in Accounting Principle [Line Items]</t>
  </si>
  <si>
    <t>Revenue, modified retrospective basis effect</t>
  </si>
  <si>
    <t>Cost of sales, modified retrospective basis effect</t>
  </si>
  <si>
    <t>Guarantor Financial Information (Narrative) (Details)</t>
  </si>
  <si>
    <t>Company's percentage of directly and indirectly owned subsidiaries</t>
  </si>
  <si>
    <t>Guarantor Financial Information (Condensed Consolidated Balance Sheet) (Details) - USD ($) $ in Thousands</t>
  </si>
  <si>
    <t>Jan. 02, 2016</t>
  </si>
  <si>
    <t>Investment in subsidiaries</t>
  </si>
  <si>
    <t>LIABILITIES AND STOCKHOLDERS’ EQUITY</t>
  </si>
  <si>
    <t>Accounts payable</t>
  </si>
  <si>
    <t>Total stockholders’ equity</t>
  </si>
  <si>
    <t>Parent [Member]</t>
  </si>
  <si>
    <t>Guarantors [Member]</t>
  </si>
  <si>
    <t>Non-guarantors [Member]</t>
  </si>
  <si>
    <t>Eliminations [Member]</t>
  </si>
  <si>
    <t>Guarantor Financial Information (Condensed Consolidated  Statements of Operations) (Details) - USD ($) $ in Thousands</t>
  </si>
  <si>
    <t>Foreign currency gains/ (losses)</t>
  </si>
  <si>
    <t>Other income/(expense), net</t>
  </si>
  <si>
    <t>Earnings in investments in subsidiaries</t>
  </si>
  <si>
    <t>Guarantor Financial Information (Condensed Consolidated  Statements of Comprehensive Income) (Loss) (Details) - USD ($) $ in Thousands</t>
  </si>
  <si>
    <t>Other comprehensive income, net of tax:</t>
  </si>
  <si>
    <t>Total other comprehensive income/(loss), net of tax</t>
  </si>
  <si>
    <t>Natural Gas Swap [Member] | Parent [Member]</t>
  </si>
  <si>
    <t>Natural Gas Swap [Member] | Guarantors [Member]</t>
  </si>
  <si>
    <t>Natural Gas Swap [Member] | Non-guarantors [Member]</t>
  </si>
  <si>
    <t>Corn Option [Member] | Parent [Member]</t>
  </si>
  <si>
    <t>Corn Option [Member] | Guarantors [Member]</t>
  </si>
  <si>
    <t>Corn Option [Member] | Non-guarantors [Member]</t>
  </si>
  <si>
    <t>Eliminations [Member] | Natural Gas Swap [Member]</t>
  </si>
  <si>
    <t>Guarantor Financial Information (Condensed Consolidated Statements of Cash Flows) (Details) - USD ($) $ in Thousands</t>
  </si>
  <si>
    <t>Other operating cash flows</t>
  </si>
  <si>
    <t>Investment in subsidiaries and affiliates</t>
  </si>
  <si>
    <t>Note receivable from affiliates</t>
  </si>
  <si>
    <t>Repurchase of treasury stock</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_);_(&quot;$ &quot;(#,##0.0)" numFmtId="166"/>
    <numFmt formatCode="_(&quot;CAD &quot;#,##0.0_);_(&quot;CAD &quot;(#,##0.0)" numFmtId="167"/>
    <numFmt formatCode="_(&quot;€ &quot;#,##0.0_);_(&quot;€ &quot;(#,##0.0)" numFmtId="168"/>
    <numFmt formatCode="_(&quot;€ &quot;#,##0_);_(&quot;€ &quot;(#,##0)" numFmtId="169"/>
    <numFmt formatCode="#,##0.0_);(#,##0.0)" numFmtId="170"/>
    <numFmt formatCode="_(&quot;BRL &quot;#,##0_);_(&quot;BRL &quot;(#,##0)" numFmtId="171"/>
    <numFmt formatCode="_(&quot;MXN &quot;#,##0_);_(&quot;MXN &quot;(#,##0)" numFmtId="172"/>
    <numFmt formatCode="_(&quot;PLN &quot;#,##0_);_(&quot;PLN &quot;(#,##0)" numFmtId="173"/>
    <numFmt formatCode="_(&quot;¥ &quot;#,##0_);_(&quot;¥ &quot;(#,##0)" numFmtId="174"/>
    <numFmt formatCode="_(&quot;AUD &quot;#,##0_);_(&quot;AUD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4681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4</v>
      </c>
    </row>
    <row r="4" spans="1:2">
      <c r="A4" s="4" t="s">
        <v>28</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67</v>
      </c>
    </row>
    <row r="4" spans="1:2">
      <c r="A4" s="4" t="s">
        <v>35</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0146</v>
      </c>
      <c r="C3" s="7" t="n">
        <v>114564</v>
      </c>
    </row>
    <row r="4" spans="1:3">
      <c r="A4" s="4" t="s">
        <v>26</v>
      </c>
      <c r="B4" s="5" t="n">
        <v>282</v>
      </c>
      <c r="C4" s="5" t="n">
        <v>293</v>
      </c>
    </row>
    <row r="5" spans="1:3">
      <c r="A5" s="4" t="s">
        <v>27</v>
      </c>
      <c r="B5" s="5" t="n">
        <v>414947</v>
      </c>
      <c r="C5" s="5" t="n">
        <v>388397</v>
      </c>
    </row>
    <row r="6" spans="1:3">
      <c r="A6" s="4" t="s">
        <v>28</v>
      </c>
      <c r="B6" s="5" t="n">
        <v>375098</v>
      </c>
      <c r="C6" s="5" t="n">
        <v>330815</v>
      </c>
    </row>
    <row r="7" spans="1:3">
      <c r="A7" s="4" t="s">
        <v>29</v>
      </c>
      <c r="B7" s="5" t="n">
        <v>39272</v>
      </c>
      <c r="C7" s="5" t="n">
        <v>29984</v>
      </c>
    </row>
    <row r="8" spans="1:3">
      <c r="A8" s="4" t="s">
        <v>30</v>
      </c>
      <c r="B8" s="5" t="n">
        <v>5370</v>
      </c>
      <c r="C8" s="5" t="n">
        <v>7479</v>
      </c>
    </row>
    <row r="9" spans="1:3">
      <c r="A9" s="4" t="s">
        <v>31</v>
      </c>
      <c r="B9" s="5" t="n">
        <v>17101</v>
      </c>
      <c r="C9" s="5" t="n">
        <v>21770</v>
      </c>
    </row>
    <row r="10" spans="1:3">
      <c r="A10" s="4" t="s">
        <v>32</v>
      </c>
      <c r="B10" s="5" t="n">
        <v>962216</v>
      </c>
      <c r="C10" s="5" t="n">
        <v>893302</v>
      </c>
    </row>
    <row r="11" spans="1:3">
      <c r="A11" s="4" t="s">
        <v>33</v>
      </c>
      <c r="B11" s="5" t="n">
        <v>1621867</v>
      </c>
      <c r="C11" s="5" t="n">
        <v>1515575</v>
      </c>
    </row>
    <row r="12" spans="1:3">
      <c r="A12" s="4" t="s">
        <v>34</v>
      </c>
      <c r="B12" s="5" t="n">
        <v>697908</v>
      </c>
      <c r="C12" s="5" t="n">
        <v>711927</v>
      </c>
    </row>
    <row r="13" spans="1:3">
      <c r="A13" s="4" t="s">
        <v>35</v>
      </c>
      <c r="B13" s="5" t="n">
        <v>1298266</v>
      </c>
      <c r="C13" s="5" t="n">
        <v>1225893</v>
      </c>
    </row>
    <row r="14" spans="1:3">
      <c r="A14" s="4" t="s">
        <v>36</v>
      </c>
      <c r="B14" s="5" t="n">
        <v>290028</v>
      </c>
      <c r="C14" s="5" t="n">
        <v>292717</v>
      </c>
    </row>
    <row r="15" spans="1:3">
      <c r="A15" s="4" t="s">
        <v>37</v>
      </c>
      <c r="B15" s="5" t="n">
        <v>47018</v>
      </c>
      <c r="C15" s="5" t="n">
        <v>43613</v>
      </c>
    </row>
    <row r="16" spans="1:3">
      <c r="A16" s="4" t="s">
        <v>38</v>
      </c>
      <c r="B16" s="5" t="n">
        <v>17219</v>
      </c>
      <c r="C16" s="5" t="n">
        <v>14990</v>
      </c>
    </row>
    <row r="17" spans="1:3">
      <c r="A17" s="4" t="s">
        <v>39</v>
      </c>
      <c r="B17" s="5" t="n">
        <v>4934522</v>
      </c>
      <c r="C17" s="5" t="n">
        <v>4698017</v>
      </c>
    </row>
    <row r="18" spans="1:3">
      <c r="A18" s="3" t="s">
        <v>40</v>
      </c>
    </row>
    <row r="19" spans="1:3">
      <c r="A19" s="4" t="s">
        <v>41</v>
      </c>
      <c r="B19" s="5" t="n">
        <v>18215</v>
      </c>
      <c r="C19" s="5" t="n">
        <v>23247</v>
      </c>
    </row>
    <row r="20" spans="1:3">
      <c r="A20" s="4" t="s">
        <v>42</v>
      </c>
      <c r="B20" s="5" t="n">
        <v>213592</v>
      </c>
      <c r="C20" s="5" t="n">
        <v>180895</v>
      </c>
    </row>
    <row r="21" spans="1:3">
      <c r="A21" s="4" t="s">
        <v>43</v>
      </c>
      <c r="B21" s="5" t="n">
        <v>21974</v>
      </c>
      <c r="C21" s="5" t="n">
        <v>4913</v>
      </c>
    </row>
    <row r="22" spans="1:3">
      <c r="A22" s="4" t="s">
        <v>44</v>
      </c>
      <c r="B22" s="5" t="n">
        <v>292483</v>
      </c>
      <c r="C22" s="5" t="n">
        <v>242796</v>
      </c>
    </row>
    <row r="23" spans="1:3">
      <c r="A23" s="4" t="s">
        <v>45</v>
      </c>
      <c r="B23" s="5" t="n">
        <v>546264</v>
      </c>
      <c r="C23" s="5" t="n">
        <v>451851</v>
      </c>
    </row>
    <row r="24" spans="1:3">
      <c r="A24" s="4" t="s">
        <v>46</v>
      </c>
      <c r="B24" s="5" t="n">
        <v>1734176</v>
      </c>
      <c r="C24" s="5" t="n">
        <v>1727696</v>
      </c>
    </row>
    <row r="25" spans="1:3">
      <c r="A25" s="4" t="s">
        <v>47</v>
      </c>
      <c r="B25" s="5" t="n">
        <v>96354</v>
      </c>
      <c r="C25" s="5" t="n">
        <v>96114</v>
      </c>
    </row>
    <row r="26" spans="1:3">
      <c r="A26" s="4" t="s">
        <v>38</v>
      </c>
      <c r="B26" s="5" t="n">
        <v>353041</v>
      </c>
      <c r="C26" s="5" t="n">
        <v>346134</v>
      </c>
    </row>
    <row r="27" spans="1:3">
      <c r="A27" s="4" t="s">
        <v>48</v>
      </c>
      <c r="B27" s="5" t="n">
        <v>2729835</v>
      </c>
      <c r="C27" s="5" t="n">
        <v>2621795</v>
      </c>
    </row>
    <row r="28" spans="1:3">
      <c r="A28" s="4" t="s">
        <v>49</v>
      </c>
      <c r="B28" s="4" t="s">
        <v>50</v>
      </c>
      <c r="C28" s="4" t="s">
        <v>50</v>
      </c>
    </row>
    <row r="29" spans="1:3">
      <c r="A29" s="3" t="s">
        <v>51</v>
      </c>
    </row>
    <row r="30" spans="1:3">
      <c r="A30" s="4" t="s">
        <v>52</v>
      </c>
      <c r="B30" s="5" t="n">
        <v>1678</v>
      </c>
      <c r="C30" s="5" t="n">
        <v>1676</v>
      </c>
    </row>
    <row r="31" spans="1:3">
      <c r="A31" s="4" t="s">
        <v>53</v>
      </c>
      <c r="B31" s="5" t="n">
        <v>1512726</v>
      </c>
      <c r="C31" s="5" t="n">
        <v>1499431</v>
      </c>
    </row>
    <row r="32" spans="1:3">
      <c r="A32" s="4" t="s">
        <v>54</v>
      </c>
      <c r="B32" s="5" t="n">
        <v>-43155</v>
      </c>
      <c r="C32" s="5" t="n">
        <v>-40909</v>
      </c>
    </row>
    <row r="33" spans="1:3">
      <c r="A33" s="4" t="s">
        <v>55</v>
      </c>
      <c r="B33" s="5" t="n">
        <v>-224092</v>
      </c>
      <c r="C33" s="5" t="n">
        <v>-340006</v>
      </c>
    </row>
    <row r="34" spans="1:3">
      <c r="A34" s="4" t="s">
        <v>56</v>
      </c>
      <c r="B34" s="5" t="n">
        <v>875498</v>
      </c>
      <c r="C34" s="5" t="n">
        <v>852802</v>
      </c>
    </row>
    <row r="35" spans="1:3">
      <c r="A35" s="4" t="s">
        <v>57</v>
      </c>
      <c r="B35" s="5" t="n">
        <v>2122655</v>
      </c>
      <c r="C35" s="5" t="n">
        <v>1972994</v>
      </c>
    </row>
    <row r="36" spans="1:3">
      <c r="A36" s="4" t="s">
        <v>58</v>
      </c>
      <c r="B36" s="5" t="n">
        <v>82032</v>
      </c>
      <c r="C36" s="5" t="n">
        <v>103228</v>
      </c>
    </row>
    <row r="37" spans="1:3">
      <c r="A37" s="4" t="s">
        <v>59</v>
      </c>
      <c r="B37" s="5" t="n">
        <v>2204687</v>
      </c>
      <c r="C37" s="5" t="n">
        <v>2076222</v>
      </c>
    </row>
    <row r="38" spans="1:3">
      <c r="A38" s="4" t="s">
        <v>60</v>
      </c>
      <c r="B38" s="7" t="n">
        <v>4934522</v>
      </c>
      <c r="C38" s="7" t="n">
        <v>4698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row r="7" spans="1:2">
      <c r="A7" s="4" t="s">
        <v>217</v>
      </c>
      <c r="B7" s="4" t="s">
        <v>218</v>
      </c>
    </row>
    <row r="8" spans="1:2">
      <c r="A8" s="4" t="s">
        <v>176</v>
      </c>
      <c r="B8" s="4" t="s">
        <v>219</v>
      </c>
    </row>
    <row r="9" spans="1:2">
      <c r="A9" s="4" t="s">
        <v>220</v>
      </c>
      <c r="B9"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1019845</v>
      </c>
      <c r="C3" s="7" t="n">
        <v>842186</v>
      </c>
    </row>
    <row r="4" spans="1:3">
      <c r="A4" s="4" t="s">
        <v>64</v>
      </c>
      <c r="B4" s="7" t="n">
        <v>364842</v>
      </c>
      <c r="C4" s="7" t="n">
        <v>301187</v>
      </c>
    </row>
    <row r="5" spans="1:3">
      <c r="A5" s="3" t="s">
        <v>51</v>
      </c>
    </row>
    <row r="6" spans="1:3">
      <c r="A6" s="4" t="s">
        <v>65</v>
      </c>
      <c r="B6" s="8" t="n">
        <v>0.01</v>
      </c>
      <c r="C6" s="8" t="n">
        <v>0.01</v>
      </c>
    </row>
    <row r="7" spans="1:3">
      <c r="A7" s="4" t="s">
        <v>66</v>
      </c>
      <c r="B7" s="5" t="n">
        <v>250000000</v>
      </c>
      <c r="C7" s="5" t="n">
        <v>250000000</v>
      </c>
    </row>
    <row r="8" spans="1:3">
      <c r="A8" s="4" t="s">
        <v>67</v>
      </c>
      <c r="B8" s="5" t="n">
        <v>167843895</v>
      </c>
      <c r="C8" s="5" t="n">
        <v>167641415</v>
      </c>
    </row>
    <row r="9" spans="1:3">
      <c r="A9" s="4" t="s">
        <v>68</v>
      </c>
      <c r="B9" s="5" t="n">
        <v>3185406</v>
      </c>
      <c r="C9" s="5" t="n">
        <v>302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198</v>
      </c>
    </row>
    <row r="4" spans="1:2">
      <c r="A4" s="4" t="s">
        <v>197</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3" t="s">
        <v>274</v>
      </c>
    </row>
    <row r="4" spans="1:5">
      <c r="A4" s="4" t="s">
        <v>275</v>
      </c>
      <c r="D4" s="7" t="n">
        <v>114700</v>
      </c>
      <c r="E4" s="7" t="n">
        <v>46200</v>
      </c>
    </row>
    <row r="5" spans="1:5">
      <c r="A5" s="4" t="s">
        <v>276</v>
      </c>
      <c r="D5" s="4" t="s">
        <v>277</v>
      </c>
    </row>
    <row r="6" spans="1:5">
      <c r="A6" s="4" t="s">
        <v>278</v>
      </c>
      <c r="D6" s="4" t="s">
        <v>279</v>
      </c>
    </row>
    <row r="7" spans="1:5">
      <c r="A7" s="4" t="s">
        <v>280</v>
      </c>
      <c r="B7" s="4" t="s">
        <v>281</v>
      </c>
      <c r="C7" s="4" t="s">
        <v>281</v>
      </c>
    </row>
    <row r="8" spans="1:5">
      <c r="A8" s="4" t="s">
        <v>282</v>
      </c>
      <c r="D8" s="4" t="s">
        <v>283</v>
      </c>
      <c r="E8" s="4" t="s">
        <v>283</v>
      </c>
    </row>
    <row r="9" spans="1:5">
      <c r="A9" s="3" t="s">
        <v>284</v>
      </c>
    </row>
    <row r="10" spans="1:5">
      <c r="A10" s="4" t="s">
        <v>89</v>
      </c>
      <c r="B10" s="7" t="n">
        <v>7761</v>
      </c>
      <c r="C10" s="7" t="n">
        <v>28694</v>
      </c>
      <c r="D10" s="7" t="n">
        <v>22739</v>
      </c>
      <c r="E10" s="7" t="n">
        <v>61772</v>
      </c>
    </row>
    <row r="11" spans="1:5">
      <c r="A11" s="4" t="s">
        <v>285</v>
      </c>
      <c r="B11" s="5" t="n">
        <v>164735000</v>
      </c>
      <c r="C11" s="5" t="n">
        <v>164653000</v>
      </c>
      <c r="D11" s="5" t="n">
        <v>164734000</v>
      </c>
      <c r="E11" s="5" t="n">
        <v>164574000</v>
      </c>
    </row>
    <row r="12" spans="1:5">
      <c r="A12" s="4" t="s">
        <v>286</v>
      </c>
      <c r="B12" s="8" t="n">
        <v>0.05</v>
      </c>
      <c r="C12" s="8" t="n">
        <v>0.17</v>
      </c>
      <c r="D12" s="8" t="n">
        <v>0.14</v>
      </c>
      <c r="E12" s="8" t="n">
        <v>0.38</v>
      </c>
    </row>
    <row r="13" spans="1:5">
      <c r="A13" s="3" t="s">
        <v>287</v>
      </c>
    </row>
    <row r="14" spans="1:5">
      <c r="A14" s="4" t="s">
        <v>288</v>
      </c>
      <c r="B14" s="5" t="n">
        <v>4759000</v>
      </c>
      <c r="C14" s="5" t="n">
        <v>1717000</v>
      </c>
      <c r="D14" s="5" t="n">
        <v>3645000</v>
      </c>
      <c r="E14" s="5" t="n">
        <v>1222000</v>
      </c>
    </row>
    <row r="15" spans="1:5">
      <c r="A15" s="4" t="s">
        <v>289</v>
      </c>
      <c r="B15" s="5" t="n">
        <v>-2313000</v>
      </c>
      <c r="C15" s="5" t="n">
        <v>-934000</v>
      </c>
      <c r="D15" s="5" t="n">
        <v>-1751000</v>
      </c>
      <c r="E15" s="5" t="n">
        <v>-642000</v>
      </c>
    </row>
    <row r="16" spans="1:5">
      <c r="A16" s="3" t="s">
        <v>290</v>
      </c>
    </row>
    <row r="17" spans="1:5">
      <c r="A17" s="4" t="s">
        <v>291</v>
      </c>
      <c r="B17" s="7" t="n">
        <v>7761</v>
      </c>
      <c r="C17" s="7" t="n">
        <v>28694</v>
      </c>
      <c r="D17" s="7" t="n">
        <v>22739</v>
      </c>
      <c r="E17" s="7" t="n">
        <v>61772</v>
      </c>
    </row>
    <row r="18" spans="1:5">
      <c r="A18" s="4" t="s">
        <v>285</v>
      </c>
      <c r="B18" s="5" t="n">
        <v>167181000</v>
      </c>
      <c r="C18" s="5" t="n">
        <v>165436000</v>
      </c>
      <c r="D18" s="5" t="n">
        <v>166628000</v>
      </c>
      <c r="E18" s="5" t="n">
        <v>165154000</v>
      </c>
    </row>
    <row r="19" spans="1:5">
      <c r="A19" s="4" t="s">
        <v>286</v>
      </c>
      <c r="B19" s="8" t="n">
        <v>0.05</v>
      </c>
      <c r="C19" s="8" t="n">
        <v>0.17</v>
      </c>
      <c r="D19" s="8" t="n">
        <v>0.14</v>
      </c>
      <c r="E19" s="8" t="n">
        <v>0.37</v>
      </c>
    </row>
    <row r="20" spans="1:5">
      <c r="A20" s="4" t="s">
        <v>292</v>
      </c>
    </row>
    <row r="21" spans="1:5">
      <c r="A21" s="3" t="s">
        <v>293</v>
      </c>
    </row>
    <row r="22" spans="1:5">
      <c r="A22" s="4" t="s">
        <v>294</v>
      </c>
      <c r="B22" s="5" t="n">
        <v>212525</v>
      </c>
      <c r="C22" s="5" t="n">
        <v>1228334</v>
      </c>
      <c r="D22" s="5" t="n">
        <v>723052</v>
      </c>
      <c r="E22" s="5" t="n">
        <v>1122165</v>
      </c>
    </row>
    <row r="23" spans="1:5">
      <c r="A23" s="4" t="s">
        <v>295</v>
      </c>
    </row>
    <row r="24" spans="1:5">
      <c r="A24" s="3" t="s">
        <v>293</v>
      </c>
    </row>
    <row r="25" spans="1:5">
      <c r="A25" s="4" t="s">
        <v>294</v>
      </c>
      <c r="B25" s="5" t="n">
        <v>437897</v>
      </c>
      <c r="C25" s="5" t="n">
        <v>887413</v>
      </c>
      <c r="D25" s="5" t="n">
        <v>650758</v>
      </c>
      <c r="E25" s="5" t="n">
        <v>8127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37681</v>
      </c>
      <c r="C4" s="7" t="n">
        <v>853856</v>
      </c>
      <c r="D4" s="7" t="n">
        <v>2714101</v>
      </c>
      <c r="E4" s="7" t="n">
        <v>2510838</v>
      </c>
    </row>
    <row r="5" spans="1:5">
      <c r="A5" s="3" t="s">
        <v>74</v>
      </c>
    </row>
    <row r="6" spans="1:5">
      <c r="A6" s="4" t="s">
        <v>75</v>
      </c>
      <c r="B6" s="5" t="n">
        <v>744028</v>
      </c>
      <c r="C6" s="5" t="n">
        <v>671167</v>
      </c>
      <c r="D6" s="5" t="n">
        <v>2134419</v>
      </c>
      <c r="E6" s="5" t="n">
        <v>1947175</v>
      </c>
    </row>
    <row r="7" spans="1:5">
      <c r="A7" s="4" t="s">
        <v>76</v>
      </c>
      <c r="B7" s="5" t="n">
        <v>83141</v>
      </c>
      <c r="C7" s="5" t="n">
        <v>76508</v>
      </c>
      <c r="D7" s="5" t="n">
        <v>256589</v>
      </c>
      <c r="E7" s="5" t="n">
        <v>234135</v>
      </c>
    </row>
    <row r="8" spans="1:5">
      <c r="A8" s="4" t="s">
        <v>77</v>
      </c>
      <c r="B8" s="5" t="n">
        <v>0</v>
      </c>
      <c r="C8" s="5" t="n">
        <v>0</v>
      </c>
      <c r="D8" s="5" t="n">
        <v>0</v>
      </c>
      <c r="E8" s="5" t="n">
        <v>401</v>
      </c>
    </row>
    <row r="9" spans="1:5">
      <c r="A9" s="4" t="s">
        <v>78</v>
      </c>
      <c r="B9" s="5" t="n">
        <v>77202</v>
      </c>
      <c r="C9" s="5" t="n">
        <v>70653</v>
      </c>
      <c r="D9" s="5" t="n">
        <v>221306</v>
      </c>
      <c r="E9" s="5" t="n">
        <v>212440</v>
      </c>
    </row>
    <row r="10" spans="1:5">
      <c r="A10" s="4" t="s">
        <v>79</v>
      </c>
      <c r="B10" s="5" t="n">
        <v>904371</v>
      </c>
      <c r="C10" s="5" t="n">
        <v>818328</v>
      </c>
      <c r="D10" s="5" t="n">
        <v>2612314</v>
      </c>
      <c r="E10" s="5" t="n">
        <v>2394151</v>
      </c>
    </row>
    <row r="11" spans="1:5">
      <c r="A11" s="4" t="s">
        <v>80</v>
      </c>
      <c r="B11" s="5" t="n">
        <v>33310</v>
      </c>
      <c r="C11" s="5" t="n">
        <v>35528</v>
      </c>
      <c r="D11" s="5" t="n">
        <v>101787</v>
      </c>
      <c r="E11" s="5" t="n">
        <v>116687</v>
      </c>
    </row>
    <row r="12" spans="1:5">
      <c r="A12" s="3" t="s">
        <v>81</v>
      </c>
    </row>
    <row r="13" spans="1:5">
      <c r="A13" s="4" t="s">
        <v>82</v>
      </c>
      <c r="B13" s="5" t="n">
        <v>-22531</v>
      </c>
      <c r="C13" s="5" t="n">
        <v>-23867</v>
      </c>
      <c r="D13" s="5" t="n">
        <v>-66657</v>
      </c>
      <c r="E13" s="5" t="n">
        <v>-71748</v>
      </c>
    </row>
    <row r="14" spans="1:5">
      <c r="A14" s="4" t="s">
        <v>83</v>
      </c>
      <c r="B14" s="5" t="n">
        <v>-2055</v>
      </c>
      <c r="C14" s="5" t="n">
        <v>354</v>
      </c>
      <c r="D14" s="5" t="n">
        <v>-4430</v>
      </c>
      <c r="E14" s="5" t="n">
        <v>-2241</v>
      </c>
    </row>
    <row r="15" spans="1:5">
      <c r="A15" s="4" t="s">
        <v>84</v>
      </c>
      <c r="B15" s="5" t="n">
        <v>-1447</v>
      </c>
      <c r="C15" s="5" t="n">
        <v>-2007</v>
      </c>
      <c r="D15" s="5" t="n">
        <v>-5103</v>
      </c>
      <c r="E15" s="5" t="n">
        <v>-5685</v>
      </c>
    </row>
    <row r="16" spans="1:5">
      <c r="A16" s="4" t="s">
        <v>85</v>
      </c>
      <c r="B16" s="5" t="n">
        <v>-26033</v>
      </c>
      <c r="C16" s="5" t="n">
        <v>-25520</v>
      </c>
      <c r="D16" s="5" t="n">
        <v>-76190</v>
      </c>
      <c r="E16" s="5" t="n">
        <v>-79674</v>
      </c>
    </row>
    <row r="17" spans="1:5">
      <c r="A17" s="4" t="s">
        <v>86</v>
      </c>
      <c r="B17" s="5" t="n">
        <v>7703</v>
      </c>
      <c r="C17" s="5" t="n">
        <v>18138</v>
      </c>
      <c r="D17" s="5" t="n">
        <v>16669</v>
      </c>
      <c r="E17" s="5" t="n">
        <v>37633</v>
      </c>
    </row>
    <row r="18" spans="1:5">
      <c r="A18" s="4" t="s">
        <v>87</v>
      </c>
      <c r="B18" s="5" t="n">
        <v>14980</v>
      </c>
      <c r="C18" s="5" t="n">
        <v>28146</v>
      </c>
      <c r="D18" s="5" t="n">
        <v>42266</v>
      </c>
      <c r="E18" s="5" t="n">
        <v>74646</v>
      </c>
    </row>
    <row r="19" spans="1:5">
      <c r="A19" s="4" t="s">
        <v>88</v>
      </c>
      <c r="B19" s="5" t="n">
        <v>6296</v>
      </c>
      <c r="C19" s="5" t="n">
        <v>-744</v>
      </c>
      <c r="D19" s="5" t="n">
        <v>15856</v>
      </c>
      <c r="E19" s="5" t="n">
        <v>9102</v>
      </c>
    </row>
    <row r="20" spans="1:5">
      <c r="A20" s="4" t="s">
        <v>89</v>
      </c>
      <c r="B20" s="5" t="n">
        <v>8684</v>
      </c>
      <c r="C20" s="5" t="n">
        <v>28890</v>
      </c>
      <c r="D20" s="5" t="n">
        <v>26410</v>
      </c>
      <c r="E20" s="5" t="n">
        <v>65544</v>
      </c>
    </row>
    <row r="21" spans="1:5">
      <c r="A21" s="4" t="s">
        <v>90</v>
      </c>
      <c r="B21" s="5" t="n">
        <v>-923</v>
      </c>
      <c r="C21" s="5" t="n">
        <v>-196</v>
      </c>
      <c r="D21" s="5" t="n">
        <v>-3671</v>
      </c>
      <c r="E21" s="5" t="n">
        <v>-3772</v>
      </c>
    </row>
    <row r="22" spans="1:5">
      <c r="A22" s="4" t="s">
        <v>91</v>
      </c>
      <c r="B22" s="7" t="n">
        <v>7761</v>
      </c>
      <c r="C22" s="7" t="n">
        <v>28694</v>
      </c>
      <c r="D22" s="7" t="n">
        <v>22739</v>
      </c>
      <c r="E22" s="7" t="n">
        <v>61772</v>
      </c>
    </row>
    <row r="23" spans="1:5">
      <c r="A23" s="4" t="s">
        <v>92</v>
      </c>
      <c r="B23" s="8" t="n">
        <v>0.05</v>
      </c>
      <c r="C23" s="8" t="n">
        <v>0.17</v>
      </c>
      <c r="D23" s="8" t="n">
        <v>0.14</v>
      </c>
      <c r="E23" s="8" t="n">
        <v>0.38</v>
      </c>
    </row>
    <row r="24" spans="1:5">
      <c r="A24" s="4" t="s">
        <v>93</v>
      </c>
      <c r="B24" s="8" t="n">
        <v>0.05</v>
      </c>
      <c r="C24" s="8" t="n">
        <v>0.17</v>
      </c>
      <c r="D24" s="8" t="n">
        <v>0.14</v>
      </c>
      <c r="E24" s="8" t="n">
        <v>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96</v>
      </c>
      <c r="B1" s="2" t="s">
        <v>70</v>
      </c>
    </row>
    <row r="2" spans="1:2">
      <c r="B2" s="2" t="s">
        <v>297</v>
      </c>
    </row>
    <row r="3" spans="1:2">
      <c r="A3" s="3" t="s">
        <v>162</v>
      </c>
    </row>
    <row r="4" spans="1:2">
      <c r="A4" s="4" t="s">
        <v>141</v>
      </c>
      <c r="B4" s="9" t="n">
        <v>1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v>
      </c>
      <c r="C1" s="2" t="s">
        <v>23</v>
      </c>
    </row>
    <row r="2" spans="1:3">
      <c r="A2" s="3" t="s">
        <v>164</v>
      </c>
    </row>
    <row r="3" spans="1:3">
      <c r="A3" s="4" t="s">
        <v>299</v>
      </c>
      <c r="B3" s="7" t="n">
        <v>184778</v>
      </c>
      <c r="C3" s="7" t="n">
        <v>156542</v>
      </c>
    </row>
    <row r="4" spans="1:3">
      <c r="A4" s="4" t="s">
        <v>300</v>
      </c>
      <c r="B4" s="5" t="n">
        <v>100147</v>
      </c>
      <c r="C4" s="5" t="n">
        <v>87284</v>
      </c>
    </row>
    <row r="5" spans="1:3">
      <c r="A5" s="4" t="s">
        <v>301</v>
      </c>
      <c r="B5" s="5" t="n">
        <v>37609</v>
      </c>
      <c r="C5" s="5" t="n">
        <v>39859</v>
      </c>
    </row>
    <row r="6" spans="1:3">
      <c r="A6" s="4" t="s">
        <v>302</v>
      </c>
      <c r="B6" s="5" t="n">
        <v>52564</v>
      </c>
      <c r="C6" s="5" t="n">
        <v>47130</v>
      </c>
    </row>
    <row r="7" spans="1:3">
      <c r="A7" s="4" t="s">
        <v>28</v>
      </c>
      <c r="B7" s="7" t="n">
        <v>375098</v>
      </c>
      <c r="C7" s="7" t="n">
        <v>3308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03</v>
      </c>
      <c r="B1" s="2" t="s">
        <v>70</v>
      </c>
      <c r="D1" s="2" t="s">
        <v>1</v>
      </c>
    </row>
    <row r="2" spans="1:6">
      <c r="B2" s="2" t="s">
        <v>2</v>
      </c>
      <c r="C2" s="2" t="s">
        <v>71</v>
      </c>
      <c r="D2" s="2" t="s">
        <v>2</v>
      </c>
      <c r="E2" s="2" t="s">
        <v>71</v>
      </c>
      <c r="F2" s="2" t="s">
        <v>23</v>
      </c>
    </row>
    <row r="3" spans="1:6">
      <c r="A3" s="3" t="s">
        <v>304</v>
      </c>
    </row>
    <row r="4" spans="1:6">
      <c r="A4" s="4" t="s">
        <v>305</v>
      </c>
      <c r="B4" s="7" t="n">
        <v>54629</v>
      </c>
      <c r="D4" s="7" t="n">
        <v>54629</v>
      </c>
      <c r="F4" s="7" t="n">
        <v>51687</v>
      </c>
    </row>
    <row r="5" spans="1:6">
      <c r="A5" s="4" t="s">
        <v>306</v>
      </c>
      <c r="B5" s="5" t="n">
        <v>1008121</v>
      </c>
      <c r="D5" s="5" t="n">
        <v>1008121</v>
      </c>
      <c r="F5" s="5" t="n">
        <v>961427</v>
      </c>
    </row>
    <row r="6" spans="1:6">
      <c r="A6" s="4" t="s">
        <v>307</v>
      </c>
      <c r="B6" s="5" t="n">
        <v>-364842</v>
      </c>
      <c r="D6" s="5" t="n">
        <v>-364842</v>
      </c>
      <c r="F6" s="5" t="n">
        <v>-301187</v>
      </c>
    </row>
    <row r="7" spans="1:6">
      <c r="A7" s="4" t="s">
        <v>308</v>
      </c>
      <c r="B7" s="5" t="n">
        <v>697908</v>
      </c>
      <c r="D7" s="5" t="n">
        <v>697908</v>
      </c>
      <c r="F7" s="5" t="n">
        <v>711927</v>
      </c>
    </row>
    <row r="8" spans="1:6">
      <c r="A8" s="4" t="s">
        <v>309</v>
      </c>
      <c r="D8" s="5" t="n">
        <v>6700</v>
      </c>
    </row>
    <row r="9" spans="1:6">
      <c r="A9" s="4" t="s">
        <v>310</v>
      </c>
      <c r="D9" s="5" t="n">
        <v>9000</v>
      </c>
    </row>
    <row r="10" spans="1:6">
      <c r="A10" s="4" t="s">
        <v>311</v>
      </c>
      <c r="B10" s="5" t="n">
        <v>20000</v>
      </c>
      <c r="C10" s="7" t="n">
        <v>19600</v>
      </c>
      <c r="D10" s="5" t="n">
        <v>58400</v>
      </c>
      <c r="E10" s="7" t="n">
        <v>58400</v>
      </c>
    </row>
    <row r="11" spans="1:6">
      <c r="A11" s="4" t="s">
        <v>312</v>
      </c>
    </row>
    <row r="12" spans="1:6">
      <c r="A12" s="3" t="s">
        <v>304</v>
      </c>
    </row>
    <row r="13" spans="1:6">
      <c r="A13" s="4" t="s">
        <v>305</v>
      </c>
      <c r="B13" s="5" t="n">
        <v>54629</v>
      </c>
      <c r="D13" s="5" t="n">
        <v>54629</v>
      </c>
      <c r="F13" s="5" t="n">
        <v>51687</v>
      </c>
    </row>
    <row r="14" spans="1:6">
      <c r="A14" s="4" t="s">
        <v>312</v>
      </c>
    </row>
    <row r="15" spans="1:6">
      <c r="A15" s="3" t="s">
        <v>304</v>
      </c>
    </row>
    <row r="16" spans="1:6">
      <c r="A16" s="4" t="s">
        <v>306</v>
      </c>
      <c r="B16" s="5" t="n">
        <v>76618</v>
      </c>
      <c r="D16" s="5" t="n">
        <v>76618</v>
      </c>
      <c r="F16" s="5" t="n">
        <v>76033</v>
      </c>
    </row>
    <row r="17" spans="1:6">
      <c r="A17" s="4" t="s">
        <v>307</v>
      </c>
      <c r="B17" s="5" t="n">
        <v>-28343</v>
      </c>
      <c r="D17" s="5" t="n">
        <v>-28343</v>
      </c>
      <c r="F17" s="5" t="n">
        <v>-21042</v>
      </c>
    </row>
    <row r="18" spans="1:6">
      <c r="A18" s="4" t="s">
        <v>313</v>
      </c>
    </row>
    <row r="19" spans="1:6">
      <c r="A19" s="3" t="s">
        <v>304</v>
      </c>
    </row>
    <row r="20" spans="1:6">
      <c r="A20" s="4" t="s">
        <v>306</v>
      </c>
      <c r="B20" s="5" t="n">
        <v>401919</v>
      </c>
      <c r="D20" s="5" t="n">
        <v>401919</v>
      </c>
      <c r="F20" s="5" t="n">
        <v>374989</v>
      </c>
    </row>
    <row r="21" spans="1:6">
      <c r="A21" s="4" t="s">
        <v>307</v>
      </c>
      <c r="B21" s="5" t="n">
        <v>-129504</v>
      </c>
      <c r="D21" s="5" t="n">
        <v>-129504</v>
      </c>
      <c r="F21" s="5" t="n">
        <v>-105934</v>
      </c>
    </row>
    <row r="22" spans="1:6">
      <c r="A22" s="4" t="s">
        <v>314</v>
      </c>
    </row>
    <row r="23" spans="1:6">
      <c r="A23" s="3" t="s">
        <v>304</v>
      </c>
    </row>
    <row r="24" spans="1:6">
      <c r="A24" s="4" t="s">
        <v>306</v>
      </c>
      <c r="B24" s="5" t="n">
        <v>14389</v>
      </c>
      <c r="D24" s="5" t="n">
        <v>14389</v>
      </c>
      <c r="F24" s="5" t="n">
        <v>13456</v>
      </c>
    </row>
    <row r="25" spans="1:6">
      <c r="A25" s="4" t="s">
        <v>307</v>
      </c>
      <c r="B25" s="5" t="n">
        <v>-3095</v>
      </c>
      <c r="D25" s="5" t="n">
        <v>-3095</v>
      </c>
      <c r="F25" s="5" t="n">
        <v>-2258</v>
      </c>
    </row>
    <row r="26" spans="1:6">
      <c r="A26" s="4" t="s">
        <v>315</v>
      </c>
    </row>
    <row r="27" spans="1:6">
      <c r="A27" s="3" t="s">
        <v>304</v>
      </c>
    </row>
    <row r="28" spans="1:6">
      <c r="A28" s="4" t="s">
        <v>306</v>
      </c>
      <c r="B28" s="5" t="n">
        <v>511210</v>
      </c>
      <c r="D28" s="5" t="n">
        <v>511210</v>
      </c>
      <c r="F28" s="5" t="n">
        <v>493311</v>
      </c>
    </row>
    <row r="29" spans="1:6">
      <c r="A29" s="4" t="s">
        <v>307</v>
      </c>
      <c r="B29" s="5" t="n">
        <v>-201656</v>
      </c>
      <c r="D29" s="5" t="n">
        <v>-201656</v>
      </c>
      <c r="F29" s="5" t="n">
        <v>-170165</v>
      </c>
    </row>
    <row r="30" spans="1:6">
      <c r="A30" s="4" t="s">
        <v>316</v>
      </c>
    </row>
    <row r="31" spans="1:6">
      <c r="A31" s="3" t="s">
        <v>304</v>
      </c>
    </row>
    <row r="32" spans="1:6">
      <c r="A32" s="4" t="s">
        <v>306</v>
      </c>
      <c r="B32" s="5" t="n">
        <v>3985</v>
      </c>
      <c r="D32" s="5" t="n">
        <v>3985</v>
      </c>
      <c r="F32" s="5" t="n">
        <v>3638</v>
      </c>
    </row>
    <row r="33" spans="1:6">
      <c r="A33" s="4" t="s">
        <v>307</v>
      </c>
      <c r="B33" s="7" t="n">
        <v>-2244</v>
      </c>
      <c r="D33" s="7" t="n">
        <v>-2244</v>
      </c>
      <c r="F33" s="7" t="n">
        <v>-17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7</v>
      </c>
      <c r="B1" s="2" t="s">
        <v>1</v>
      </c>
    </row>
    <row r="2" spans="1:3">
      <c r="B2" s="2" t="s">
        <v>2</v>
      </c>
      <c r="C2" s="2" t="s">
        <v>23</v>
      </c>
    </row>
    <row r="3" spans="1:3">
      <c r="A3" s="3" t="s">
        <v>318</v>
      </c>
    </row>
    <row r="4" spans="1:3">
      <c r="A4" s="4" t="s">
        <v>35</v>
      </c>
      <c r="B4" s="7" t="n">
        <v>1314180</v>
      </c>
      <c r="C4" s="7" t="n">
        <v>1241807</v>
      </c>
    </row>
    <row r="5" spans="1:3">
      <c r="A5" s="4" t="s">
        <v>319</v>
      </c>
      <c r="B5" s="5" t="n">
        <v>-15914</v>
      </c>
      <c r="C5" s="5" t="n">
        <v>-15914</v>
      </c>
    </row>
    <row r="6" spans="1:3">
      <c r="A6" s="4" t="s">
        <v>35</v>
      </c>
      <c r="B6" s="5" t="n">
        <v>1298266</v>
      </c>
      <c r="C6" s="5" t="n">
        <v>1225893</v>
      </c>
    </row>
    <row r="7" spans="1:3">
      <c r="A7" s="4" t="s">
        <v>320</v>
      </c>
      <c r="B7" s="5" t="n">
        <v>1880</v>
      </c>
    </row>
    <row r="8" spans="1:3">
      <c r="A8" s="4" t="s">
        <v>96</v>
      </c>
      <c r="B8" s="5" t="n">
        <v>70493</v>
      </c>
    </row>
    <row r="9" spans="1:3">
      <c r="A9" s="4" t="s">
        <v>321</v>
      </c>
    </row>
    <row r="10" spans="1:3">
      <c r="A10" s="3" t="s">
        <v>318</v>
      </c>
    </row>
    <row r="11" spans="1:3">
      <c r="A11" s="4" t="s">
        <v>35</v>
      </c>
      <c r="B11" s="5" t="n">
        <v>849809</v>
      </c>
      <c r="C11" s="5" t="n">
        <v>813621</v>
      </c>
    </row>
    <row r="12" spans="1:3">
      <c r="A12" s="4" t="s">
        <v>319</v>
      </c>
      <c r="B12" s="5" t="n">
        <v>-15914</v>
      </c>
      <c r="C12" s="5" t="n">
        <v>-15914</v>
      </c>
    </row>
    <row r="13" spans="1:3">
      <c r="A13" s="4" t="s">
        <v>35</v>
      </c>
      <c r="B13" s="5" t="n">
        <v>833895</v>
      </c>
      <c r="C13" s="5" t="n">
        <v>797707</v>
      </c>
    </row>
    <row r="14" spans="1:3">
      <c r="A14" s="4" t="s">
        <v>320</v>
      </c>
      <c r="B14" s="5" t="n">
        <v>1880</v>
      </c>
    </row>
    <row r="15" spans="1:3">
      <c r="A15" s="4" t="s">
        <v>96</v>
      </c>
      <c r="B15" s="5" t="n">
        <v>34308</v>
      </c>
    </row>
    <row r="16" spans="1:3">
      <c r="A16" s="4" t="s">
        <v>322</v>
      </c>
    </row>
    <row r="17" spans="1:3">
      <c r="A17" s="3" t="s">
        <v>318</v>
      </c>
    </row>
    <row r="18" spans="1:3">
      <c r="A18" s="4" t="s">
        <v>35</v>
      </c>
      <c r="B18" s="5" t="n">
        <v>123277</v>
      </c>
      <c r="C18" s="5" t="n">
        <v>111178</v>
      </c>
    </row>
    <row r="19" spans="1:3">
      <c r="A19" s="4" t="s">
        <v>319</v>
      </c>
      <c r="B19" s="5" t="n">
        <v>0</v>
      </c>
      <c r="C19" s="5" t="n">
        <v>0</v>
      </c>
    </row>
    <row r="20" spans="1:3">
      <c r="A20" s="4" t="s">
        <v>35</v>
      </c>
      <c r="B20" s="5" t="n">
        <v>123277</v>
      </c>
      <c r="C20" s="5" t="n">
        <v>111178</v>
      </c>
    </row>
    <row r="21" spans="1:3">
      <c r="A21" s="4" t="s">
        <v>320</v>
      </c>
      <c r="B21" s="5" t="n">
        <v>0</v>
      </c>
    </row>
    <row r="22" spans="1:3">
      <c r="A22" s="4" t="s">
        <v>96</v>
      </c>
      <c r="B22" s="5" t="n">
        <v>12099</v>
      </c>
    </row>
    <row r="23" spans="1:3">
      <c r="A23" s="4" t="s">
        <v>323</v>
      </c>
    </row>
    <row r="24" spans="1:3">
      <c r="A24" s="3" t="s">
        <v>318</v>
      </c>
    </row>
    <row r="25" spans="1:3">
      <c r="A25" s="4" t="s">
        <v>35</v>
      </c>
      <c r="B25" s="5" t="n">
        <v>341094</v>
      </c>
      <c r="C25" s="5" t="n">
        <v>317008</v>
      </c>
    </row>
    <row r="26" spans="1:3">
      <c r="A26" s="4" t="s">
        <v>319</v>
      </c>
      <c r="B26" s="5" t="n">
        <v>0</v>
      </c>
      <c r="C26" s="5" t="n">
        <v>0</v>
      </c>
    </row>
    <row r="27" spans="1:3">
      <c r="A27" s="4" t="s">
        <v>35</v>
      </c>
      <c r="B27" s="5" t="n">
        <v>341094</v>
      </c>
      <c r="C27" s="7" t="n">
        <v>317008</v>
      </c>
    </row>
    <row r="28" spans="1:3">
      <c r="A28" s="4" t="s">
        <v>320</v>
      </c>
      <c r="B28" s="5" t="n">
        <v>0</v>
      </c>
    </row>
    <row r="29" spans="1:3">
      <c r="A29" s="4" t="s">
        <v>96</v>
      </c>
      <c r="B29" s="7" t="n">
        <v>240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14"/>
  </cols>
  <sheetData>
    <row r="1" spans="1:7">
      <c r="A1" s="1" t="s">
        <v>324</v>
      </c>
      <c r="B1" s="2" t="s">
        <v>70</v>
      </c>
      <c r="D1" s="2" t="s">
        <v>1</v>
      </c>
    </row>
    <row r="2" spans="1:7">
      <c r="B2" s="2" t="s">
        <v>297</v>
      </c>
      <c r="C2" s="2" t="s">
        <v>325</v>
      </c>
      <c r="D2" s="2" t="s">
        <v>326</v>
      </c>
      <c r="E2" s="2" t="s">
        <v>325</v>
      </c>
      <c r="F2" s="2" t="s">
        <v>327</v>
      </c>
      <c r="G2" s="2" t="s">
        <v>328</v>
      </c>
    </row>
    <row r="3" spans="1:7">
      <c r="A3" s="3" t="s">
        <v>329</v>
      </c>
    </row>
    <row r="4" spans="1:7">
      <c r="A4" s="4" t="s">
        <v>330</v>
      </c>
      <c r="B4" s="7" t="n">
        <v>290028</v>
      </c>
      <c r="D4" s="7" t="n">
        <v>290028</v>
      </c>
      <c r="F4" s="7" t="n">
        <v>292717</v>
      </c>
    </row>
    <row r="5" spans="1:7">
      <c r="A5" s="4" t="s">
        <v>331</v>
      </c>
      <c r="B5" s="5" t="n">
        <v>7703</v>
      </c>
      <c r="C5" s="7" t="n">
        <v>18138</v>
      </c>
      <c r="D5" s="5" t="n">
        <v>16669</v>
      </c>
      <c r="E5" s="7" t="n">
        <v>37633</v>
      </c>
    </row>
    <row r="6" spans="1:7">
      <c r="A6" s="4" t="s">
        <v>332</v>
      </c>
      <c r="D6" s="7" t="n">
        <v>26600</v>
      </c>
      <c r="E6" s="5" t="n">
        <v>26317</v>
      </c>
    </row>
    <row r="7" spans="1:7">
      <c r="A7" s="4" t="s">
        <v>333</v>
      </c>
    </row>
    <row r="8" spans="1:7">
      <c r="A8" s="3" t="s">
        <v>329</v>
      </c>
    </row>
    <row r="9" spans="1:7">
      <c r="A9" s="4" t="s">
        <v>334</v>
      </c>
      <c r="G9" s="4" t="s">
        <v>335</v>
      </c>
    </row>
    <row r="10" spans="1:7">
      <c r="A10" s="4" t="s">
        <v>336</v>
      </c>
      <c r="D10" s="5" t="n">
        <v>12</v>
      </c>
    </row>
    <row r="11" spans="1:7">
      <c r="A11" s="4" t="s">
        <v>337</v>
      </c>
      <c r="D11" s="4" t="s">
        <v>338</v>
      </c>
    </row>
    <row r="12" spans="1:7">
      <c r="A12" s="4" t="s">
        <v>339</v>
      </c>
      <c r="B12" s="5" t="n">
        <v>221300</v>
      </c>
      <c r="D12" s="7" t="n">
        <v>221300</v>
      </c>
    </row>
    <row r="13" spans="1:7">
      <c r="A13" s="4" t="s">
        <v>330</v>
      </c>
      <c r="B13" s="7" t="n">
        <v>261600</v>
      </c>
      <c r="D13" s="5" t="n">
        <v>261600</v>
      </c>
    </row>
    <row r="14" spans="1:7">
      <c r="A14" s="4" t="s">
        <v>331</v>
      </c>
      <c r="D14" s="5" t="n">
        <v>15900</v>
      </c>
      <c r="E14" s="7" t="n">
        <v>37300</v>
      </c>
    </row>
    <row r="15" spans="1:7">
      <c r="A15" s="4" t="s">
        <v>332</v>
      </c>
      <c r="D15" s="7" t="n">
        <v>25000</v>
      </c>
    </row>
    <row r="16" spans="1:7">
      <c r="A16" s="4" t="s">
        <v>340</v>
      </c>
    </row>
    <row r="17" spans="1:7">
      <c r="A17" s="3" t="s">
        <v>329</v>
      </c>
    </row>
    <row r="18" spans="1:7">
      <c r="A18" s="4" t="s">
        <v>334</v>
      </c>
      <c r="G18" s="4" t="s">
        <v>3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7" t="n">
        <v>390723</v>
      </c>
      <c r="C3" s="7" t="n">
        <v>354871</v>
      </c>
    </row>
    <row r="4" spans="1:3">
      <c r="A4" s="4" t="s">
        <v>39</v>
      </c>
      <c r="B4" s="5" t="n">
        <v>614562</v>
      </c>
      <c r="C4" s="5" t="n">
        <v>635769</v>
      </c>
    </row>
    <row r="5" spans="1:3">
      <c r="A5" s="3" t="s">
        <v>344</v>
      </c>
    </row>
    <row r="6" spans="1:3">
      <c r="A6" s="4" t="s">
        <v>345</v>
      </c>
      <c r="B6" s="5" t="n">
        <v>17023</v>
      </c>
      <c r="C6" s="5" t="n">
        <v>17023</v>
      </c>
    </row>
    <row r="7" spans="1:3">
      <c r="A7" s="4" t="s">
        <v>346</v>
      </c>
      <c r="B7" s="5" t="n">
        <v>40986</v>
      </c>
      <c r="C7" s="5" t="n">
        <v>53753</v>
      </c>
    </row>
    <row r="8" spans="1:3">
      <c r="A8" s="4" t="s">
        <v>347</v>
      </c>
      <c r="B8" s="5" t="n">
        <v>523186</v>
      </c>
      <c r="C8" s="5" t="n">
        <v>541375</v>
      </c>
    </row>
    <row r="9" spans="1:3">
      <c r="A9" s="4" t="s">
        <v>333</v>
      </c>
    </row>
    <row r="10" spans="1:3">
      <c r="A10" s="3" t="s">
        <v>342</v>
      </c>
    </row>
    <row r="11" spans="1:3">
      <c r="A11" s="4" t="s">
        <v>32</v>
      </c>
      <c r="B11" s="5" t="n">
        <v>218357</v>
      </c>
      <c r="C11" s="5" t="n">
        <v>268734</v>
      </c>
    </row>
    <row r="12" spans="1:3">
      <c r="A12" s="4" t="s">
        <v>37</v>
      </c>
      <c r="B12" s="5" t="n">
        <v>5482</v>
      </c>
      <c r="C12" s="5" t="n">
        <v>12164</v>
      </c>
    </row>
    <row r="13" spans="1:3">
      <c r="A13" s="3" t="s">
        <v>344</v>
      </c>
    </row>
    <row r="14" spans="1:3">
      <c r="A14" s="4" t="s">
        <v>348</v>
      </c>
      <c r="B14" s="5" t="n">
        <v>32924</v>
      </c>
      <c r="C14" s="5" t="n">
        <v>23200</v>
      </c>
    </row>
    <row r="15" spans="1:3">
      <c r="A15" s="4" t="s">
        <v>349</v>
      </c>
      <c r="B15" s="5" t="n">
        <v>443</v>
      </c>
      <c r="C15" s="5" t="n">
        <v>418</v>
      </c>
    </row>
    <row r="16" spans="1:3">
      <c r="A16" s="4" t="s">
        <v>350</v>
      </c>
      <c r="B16" s="7" t="n">
        <v>614562</v>
      </c>
      <c r="C16" s="7" t="n">
        <v>635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0</v>
      </c>
      <c r="D1" s="2" t="s">
        <v>1</v>
      </c>
    </row>
    <row r="2" spans="1:5">
      <c r="B2" s="2" t="s">
        <v>2</v>
      </c>
      <c r="C2" s="2" t="s">
        <v>352</v>
      </c>
      <c r="D2" s="2" t="s">
        <v>2</v>
      </c>
      <c r="E2" s="2" t="s">
        <v>352</v>
      </c>
    </row>
    <row r="3" spans="1:5">
      <c r="A3" s="3" t="s">
        <v>353</v>
      </c>
    </row>
    <row r="4" spans="1:5">
      <c r="A4" s="4" t="s">
        <v>80</v>
      </c>
      <c r="B4" s="7" t="n">
        <v>14406</v>
      </c>
      <c r="C4" s="7" t="n">
        <v>37642</v>
      </c>
      <c r="D4" s="7" t="n">
        <v>33158</v>
      </c>
      <c r="E4" s="7" t="n">
        <v>80637</v>
      </c>
    </row>
    <row r="5" spans="1:5">
      <c r="A5" s="4" t="s">
        <v>354</v>
      </c>
      <c r="B5" s="5" t="n">
        <v>-455</v>
      </c>
      <c r="C5" s="5" t="n">
        <v>-1406</v>
      </c>
      <c r="D5" s="5" t="n">
        <v>-2306</v>
      </c>
      <c r="E5" s="5" t="n">
        <v>-6148</v>
      </c>
    </row>
    <row r="6" spans="1:5">
      <c r="A6" s="4" t="s">
        <v>333</v>
      </c>
    </row>
    <row r="7" spans="1:5">
      <c r="A7" s="3" t="s">
        <v>355</v>
      </c>
    </row>
    <row r="8" spans="1:5">
      <c r="A8" s="4" t="s">
        <v>356</v>
      </c>
      <c r="B8" s="5" t="n">
        <v>175585</v>
      </c>
      <c r="C8" s="5" t="n">
        <v>141656</v>
      </c>
      <c r="D8" s="5" t="n">
        <v>451768</v>
      </c>
      <c r="E8" s="5" t="n">
        <v>345650</v>
      </c>
    </row>
    <row r="9" spans="1:5">
      <c r="A9" s="3" t="s">
        <v>353</v>
      </c>
    </row>
    <row r="10" spans="1:5">
      <c r="A10" s="4" t="s">
        <v>357</v>
      </c>
      <c r="B10" s="5" t="n">
        <v>154446</v>
      </c>
      <c r="C10" s="5" t="n">
        <v>96569</v>
      </c>
      <c r="D10" s="5" t="n">
        <v>395743</v>
      </c>
      <c r="E10" s="5" t="n">
        <v>244643</v>
      </c>
    </row>
    <row r="11" spans="1:5">
      <c r="A11" s="4" t="s">
        <v>358</v>
      </c>
      <c r="B11" s="5" t="n">
        <v>6733</v>
      </c>
      <c r="C11" s="5" t="n">
        <v>7445</v>
      </c>
      <c r="D11" s="5" t="n">
        <v>22867</v>
      </c>
      <c r="E11" s="5" t="n">
        <v>20370</v>
      </c>
    </row>
    <row r="12" spans="1:5">
      <c r="A12" s="4" t="s">
        <v>79</v>
      </c>
      <c r="B12" s="5" t="n">
        <v>161179</v>
      </c>
      <c r="C12" s="5" t="n">
        <v>104014</v>
      </c>
      <c r="D12" s="5" t="n">
        <v>418610</v>
      </c>
      <c r="E12" s="5" t="n">
        <v>265013</v>
      </c>
    </row>
    <row r="13" spans="1:5">
      <c r="A13" s="4" t="s">
        <v>359</v>
      </c>
      <c r="B13" s="5" t="n">
        <v>408</v>
      </c>
      <c r="C13" s="5" t="n">
        <v>114</v>
      </c>
      <c r="D13" s="5" t="n">
        <v>959</v>
      </c>
      <c r="E13" s="5" t="n">
        <v>199</v>
      </c>
    </row>
    <row r="14" spans="1:5">
      <c r="A14" s="4" t="s">
        <v>89</v>
      </c>
      <c r="B14" s="7" t="n">
        <v>14359</v>
      </c>
      <c r="C14" s="7" t="n">
        <v>36350</v>
      </c>
      <c r="D14" s="7" t="n">
        <v>31811</v>
      </c>
      <c r="E14" s="7" t="n">
        <v>746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4"/>
    <col customWidth="1" max="7" min="7" width="14"/>
  </cols>
  <sheetData>
    <row r="1" spans="1:7">
      <c r="A1" s="1" t="s">
        <v>360</v>
      </c>
      <c r="B1" s="2" t="s">
        <v>1</v>
      </c>
    </row>
    <row r="2" spans="1:7">
      <c r="B2" s="2" t="s">
        <v>297</v>
      </c>
      <c r="C2" s="2" t="s">
        <v>361</v>
      </c>
      <c r="D2" s="2" t="s">
        <v>362</v>
      </c>
      <c r="E2" s="2" t="s">
        <v>327</v>
      </c>
      <c r="F2" s="2" t="s">
        <v>363</v>
      </c>
      <c r="G2" s="2" t="s">
        <v>364</v>
      </c>
    </row>
    <row r="3" spans="1:7">
      <c r="A3" s="3" t="s">
        <v>365</v>
      </c>
    </row>
    <row r="4" spans="1:7">
      <c r="A4" s="4" t="s">
        <v>366</v>
      </c>
      <c r="B4" s="7" t="n">
        <v>1752391</v>
      </c>
      <c r="E4" s="7" t="n">
        <v>1750943</v>
      </c>
    </row>
    <row r="5" spans="1:7">
      <c r="A5" s="4" t="s">
        <v>41</v>
      </c>
      <c r="B5" s="5" t="n">
        <v>18215</v>
      </c>
      <c r="E5" s="5" t="n">
        <v>23247</v>
      </c>
    </row>
    <row r="6" spans="1:7">
      <c r="A6" s="4" t="s">
        <v>46</v>
      </c>
      <c r="B6" s="5" t="n">
        <v>1734176</v>
      </c>
      <c r="E6" s="5" t="n">
        <v>1727696</v>
      </c>
    </row>
    <row r="7" spans="1:7">
      <c r="A7" s="4" t="s">
        <v>367</v>
      </c>
      <c r="C7" s="10" t="n">
        <v>0.9</v>
      </c>
      <c r="D7" s="11" t="n">
        <v>0.3</v>
      </c>
    </row>
    <row r="8" spans="1:7">
      <c r="A8" s="4" t="s">
        <v>368</v>
      </c>
      <c r="C8" s="10" t="n">
        <v>0.5</v>
      </c>
      <c r="D8" s="11" t="n">
        <v>0.1</v>
      </c>
    </row>
    <row r="9" spans="1:7">
      <c r="A9" s="4" t="s">
        <v>369</v>
      </c>
    </row>
    <row r="10" spans="1:7">
      <c r="A10" s="3" t="s">
        <v>365</v>
      </c>
    </row>
    <row r="11" spans="1:7">
      <c r="A11" s="4" t="s">
        <v>370</v>
      </c>
      <c r="B11" s="5" t="n">
        <v>107239</v>
      </c>
      <c r="E11" s="5" t="n">
        <v>119020</v>
      </c>
    </row>
    <row r="12" spans="1:7">
      <c r="A12" s="4" t="s">
        <v>371</v>
      </c>
      <c r="B12" s="5" t="n">
        <v>108053</v>
      </c>
      <c r="E12" s="5" t="n">
        <v>120103</v>
      </c>
    </row>
    <row r="13" spans="1:7">
      <c r="A13" s="4" t="s">
        <v>372</v>
      </c>
      <c r="B13" s="5" t="n">
        <v>-814</v>
      </c>
      <c r="E13" s="5" t="n">
        <v>-1083</v>
      </c>
    </row>
    <row r="14" spans="1:7">
      <c r="A14" s="4" t="s">
        <v>373</v>
      </c>
    </row>
    <row r="15" spans="1:7">
      <c r="A15" s="3" t="s">
        <v>365</v>
      </c>
    </row>
    <row r="16" spans="1:7">
      <c r="A16" s="4" t="s">
        <v>370</v>
      </c>
      <c r="B16" s="5" t="n">
        <v>532626</v>
      </c>
      <c r="E16" s="5" t="n">
        <v>577202</v>
      </c>
    </row>
    <row r="17" spans="1:7">
      <c r="A17" s="4" t="s">
        <v>371</v>
      </c>
      <c r="B17" s="5" t="n">
        <v>537500</v>
      </c>
      <c r="E17" s="5" t="n">
        <v>583500</v>
      </c>
    </row>
    <row r="18" spans="1:7">
      <c r="A18" s="4" t="s">
        <v>372</v>
      </c>
      <c r="B18" s="5" t="n">
        <v>-4874</v>
      </c>
      <c r="E18" s="5" t="n">
        <v>-6298</v>
      </c>
    </row>
    <row r="19" spans="1:7">
      <c r="A19" s="4" t="s">
        <v>374</v>
      </c>
    </row>
    <row r="20" spans="1:7">
      <c r="A20" s="3" t="s">
        <v>365</v>
      </c>
    </row>
    <row r="21" spans="1:7">
      <c r="A21" s="4" t="s">
        <v>370</v>
      </c>
      <c r="B21" s="5" t="n">
        <v>493345</v>
      </c>
      <c r="E21" s="5" t="n">
        <v>492333</v>
      </c>
    </row>
    <row r="22" spans="1:7">
      <c r="A22" s="4" t="s">
        <v>371</v>
      </c>
      <c r="B22" s="5" t="n">
        <v>500000</v>
      </c>
      <c r="E22" s="5" t="n">
        <v>500000</v>
      </c>
    </row>
    <row r="23" spans="1:7">
      <c r="A23" s="4" t="s">
        <v>372</v>
      </c>
      <c r="B23" s="7" t="n">
        <v>-6655</v>
      </c>
      <c r="E23" s="7" t="n">
        <v>-7667</v>
      </c>
    </row>
    <row r="24" spans="1:7">
      <c r="A24" s="4" t="s">
        <v>375</v>
      </c>
      <c r="G24" s="4" t="s">
        <v>376</v>
      </c>
    </row>
    <row r="25" spans="1:7">
      <c r="A25" s="4" t="s">
        <v>377</v>
      </c>
      <c r="B25" s="4" t="s">
        <v>378</v>
      </c>
      <c r="C25" s="4" t="s">
        <v>378</v>
      </c>
      <c r="D25" s="4" t="s">
        <v>378</v>
      </c>
      <c r="E25" s="4" t="s">
        <v>378</v>
      </c>
    </row>
    <row r="26" spans="1:7">
      <c r="A26" s="4" t="s">
        <v>379</v>
      </c>
    </row>
    <row r="27" spans="1:7">
      <c r="A27" s="3" t="s">
        <v>365</v>
      </c>
    </row>
    <row r="28" spans="1:7">
      <c r="A28" s="4" t="s">
        <v>370</v>
      </c>
      <c r="B28" s="7" t="n">
        <v>599549</v>
      </c>
      <c r="E28" s="7" t="n">
        <v>534884</v>
      </c>
    </row>
    <row r="29" spans="1:7">
      <c r="A29" s="4" t="s">
        <v>371</v>
      </c>
      <c r="B29" s="5" t="n">
        <v>608318</v>
      </c>
      <c r="E29" s="5" t="n">
        <v>543840</v>
      </c>
    </row>
    <row r="30" spans="1:7">
      <c r="A30" s="4" t="s">
        <v>372</v>
      </c>
      <c r="B30" s="7" t="n">
        <v>-8769</v>
      </c>
      <c r="E30" s="7" t="n">
        <v>-8956</v>
      </c>
    </row>
    <row r="31" spans="1:7">
      <c r="A31" s="4" t="s">
        <v>380</v>
      </c>
      <c r="D31" s="12" t="n">
        <v>515</v>
      </c>
    </row>
    <row r="32" spans="1:7">
      <c r="A32" s="4" t="s">
        <v>375</v>
      </c>
      <c r="F32" s="4" t="s">
        <v>381</v>
      </c>
    </row>
    <row r="33" spans="1:7">
      <c r="A33" s="4" t="s">
        <v>377</v>
      </c>
      <c r="B33" s="4" t="s">
        <v>382</v>
      </c>
      <c r="C33" s="4" t="s">
        <v>382</v>
      </c>
      <c r="D33" s="4" t="s">
        <v>382</v>
      </c>
      <c r="E33" s="4" t="s">
        <v>382</v>
      </c>
    </row>
    <row r="34" spans="1:7">
      <c r="A34" s="4" t="s">
        <v>383</v>
      </c>
    </row>
    <row r="35" spans="1:7">
      <c r="A35" s="3" t="s">
        <v>365</v>
      </c>
    </row>
    <row r="36" spans="1:7">
      <c r="A36" s="4" t="s">
        <v>370</v>
      </c>
      <c r="B36" s="7" t="n">
        <v>19632</v>
      </c>
      <c r="E36" s="7" t="n">
        <v>22224</v>
      </c>
    </row>
    <row r="37" spans="1:7">
      <c r="A37" s="4" t="s">
        <v>384</v>
      </c>
    </row>
    <row r="38" spans="1:7">
      <c r="A38" s="3" t="s">
        <v>365</v>
      </c>
    </row>
    <row r="39" spans="1:7">
      <c r="A39" s="4" t="s">
        <v>385</v>
      </c>
      <c r="B39" s="5" t="n">
        <v>24000</v>
      </c>
    </row>
    <row r="40" spans="1:7">
      <c r="A40" s="4" t="s">
        <v>386</v>
      </c>
    </row>
    <row r="41" spans="1:7">
      <c r="A41" s="3" t="s">
        <v>365</v>
      </c>
    </row>
    <row r="42" spans="1:7">
      <c r="A42" s="4" t="s">
        <v>370</v>
      </c>
      <c r="B42" s="5" t="n">
        <v>0</v>
      </c>
      <c r="E42" s="5" t="n">
        <v>5280</v>
      </c>
    </row>
    <row r="43" spans="1:7">
      <c r="A43" s="4" t="s">
        <v>387</v>
      </c>
    </row>
    <row r="44" spans="1:7">
      <c r="A44" s="3" t="s">
        <v>365</v>
      </c>
    </row>
    <row r="45" spans="1:7">
      <c r="A45" s="4" t="s">
        <v>385</v>
      </c>
      <c r="B45" s="5" t="n">
        <v>64800</v>
      </c>
      <c r="C45" s="10" t="n">
        <v>80.59999999999999</v>
      </c>
      <c r="E45" s="5" t="n">
        <v>76900</v>
      </c>
    </row>
    <row r="46" spans="1:7">
      <c r="A46" s="4" t="s">
        <v>388</v>
      </c>
    </row>
    <row r="47" spans="1:7">
      <c r="A47" s="3" t="s">
        <v>365</v>
      </c>
    </row>
    <row r="48" spans="1:7">
      <c r="A48" s="4" t="s">
        <v>370</v>
      </c>
      <c r="E48" s="7" t="n">
        <v>5300</v>
      </c>
    </row>
    <row r="49" spans="1:7">
      <c r="A49" s="4" t="s">
        <v>389</v>
      </c>
    </row>
    <row r="50" spans="1:7">
      <c r="A50" s="3" t="s">
        <v>365</v>
      </c>
    </row>
    <row r="51" spans="1:7">
      <c r="A51" s="4" t="s">
        <v>385</v>
      </c>
      <c r="B51" s="5" t="n">
        <v>43300</v>
      </c>
    </row>
    <row r="52" spans="1:7">
      <c r="A52" s="4" t="s">
        <v>390</v>
      </c>
    </row>
    <row r="53" spans="1:7">
      <c r="A53" s="3" t="s">
        <v>365</v>
      </c>
    </row>
    <row r="54" spans="1:7">
      <c r="A54" s="4" t="s">
        <v>385</v>
      </c>
      <c r="B54" s="7" t="n">
        <v>525500</v>
      </c>
    </row>
    <row r="55" spans="1:7">
      <c r="A55" s="4" t="s">
        <v>391</v>
      </c>
    </row>
    <row r="56" spans="1:7">
      <c r="A56" s="3" t="s">
        <v>365</v>
      </c>
    </row>
    <row r="57" spans="1:7">
      <c r="A57" s="4" t="s">
        <v>392</v>
      </c>
      <c r="B57" s="4" t="s">
        <v>393</v>
      </c>
    </row>
    <row r="58" spans="1:7">
      <c r="A58" s="4" t="s">
        <v>394</v>
      </c>
      <c r="B58" s="4" t="s">
        <v>395</v>
      </c>
      <c r="C58" s="4" t="s">
        <v>395</v>
      </c>
      <c r="D58" s="4" t="s">
        <v>395</v>
      </c>
    </row>
    <row r="59" spans="1:7">
      <c r="A59" s="4" t="s">
        <v>396</v>
      </c>
    </row>
    <row r="60" spans="1:7">
      <c r="A60" s="3" t="s">
        <v>365</v>
      </c>
    </row>
    <row r="61" spans="1:7">
      <c r="A61" s="4" t="s">
        <v>392</v>
      </c>
      <c r="B61" s="4" t="s">
        <v>393</v>
      </c>
    </row>
    <row r="62" spans="1:7">
      <c r="A62" s="4" t="s">
        <v>394</v>
      </c>
      <c r="B62" s="4" t="s">
        <v>397</v>
      </c>
      <c r="C62" s="4" t="s">
        <v>397</v>
      </c>
      <c r="D62" s="4" t="s">
        <v>397</v>
      </c>
    </row>
    <row r="63" spans="1:7">
      <c r="A63" s="4" t="s">
        <v>398</v>
      </c>
    </row>
    <row r="64" spans="1:7">
      <c r="A64" s="3" t="s">
        <v>365</v>
      </c>
    </row>
    <row r="65" spans="1:7">
      <c r="A65" s="4" t="s">
        <v>392</v>
      </c>
      <c r="B65" s="4" t="s">
        <v>399</v>
      </c>
    </row>
    <row r="66" spans="1:7">
      <c r="A66" s="4" t="s">
        <v>394</v>
      </c>
      <c r="B66" s="4" t="s">
        <v>400</v>
      </c>
      <c r="C66" s="4" t="s">
        <v>400</v>
      </c>
      <c r="D66" s="4" t="s">
        <v>400</v>
      </c>
    </row>
    <row r="67" spans="1:7">
      <c r="A67" s="4" t="s">
        <v>401</v>
      </c>
    </row>
    <row r="68" spans="1:7">
      <c r="A68" s="3" t="s">
        <v>365</v>
      </c>
    </row>
    <row r="69" spans="1:7">
      <c r="A69" s="4" t="s">
        <v>392</v>
      </c>
      <c r="B69" s="4" t="s">
        <v>402</v>
      </c>
    </row>
    <row r="70" spans="1:7">
      <c r="A70" s="4" t="s">
        <v>394</v>
      </c>
      <c r="B70" s="4" t="s">
        <v>403</v>
      </c>
      <c r="C70" s="4" t="s">
        <v>403</v>
      </c>
      <c r="D70" s="4" t="s">
        <v>403</v>
      </c>
    </row>
    <row r="71" spans="1:7">
      <c r="A71" s="4" t="s">
        <v>404</v>
      </c>
    </row>
    <row r="72" spans="1:7">
      <c r="A72" s="3" t="s">
        <v>365</v>
      </c>
    </row>
    <row r="73" spans="1:7">
      <c r="A73" s="4" t="s">
        <v>385</v>
      </c>
      <c r="B73" s="7" t="n">
        <v>12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405</v>
      </c>
      <c r="B1" s="2" t="s">
        <v>1</v>
      </c>
    </row>
    <row r="2" spans="1:6">
      <c r="B2" s="2" t="s">
        <v>297</v>
      </c>
      <c r="C2" s="2" t="s">
        <v>361</v>
      </c>
      <c r="D2" s="2" t="s">
        <v>362</v>
      </c>
      <c r="E2" s="2" t="s">
        <v>327</v>
      </c>
      <c r="F2" s="2" t="s">
        <v>406</v>
      </c>
    </row>
    <row r="3" spans="1:6">
      <c r="A3" s="4" t="s">
        <v>407</v>
      </c>
    </row>
    <row r="4" spans="1:6">
      <c r="A4" s="3" t="s">
        <v>365</v>
      </c>
    </row>
    <row r="5" spans="1:6">
      <c r="A5" s="4" t="s">
        <v>337</v>
      </c>
      <c r="B5" s="4" t="s">
        <v>408</v>
      </c>
    </row>
    <row r="6" spans="1:6">
      <c r="A6" s="4" t="s">
        <v>409</v>
      </c>
    </row>
    <row r="7" spans="1:6">
      <c r="A7" s="3" t="s">
        <v>365</v>
      </c>
    </row>
    <row r="8" spans="1:6">
      <c r="A8" s="4" t="s">
        <v>392</v>
      </c>
      <c r="B8" s="4" t="s">
        <v>393</v>
      </c>
    </row>
    <row r="9" spans="1:6">
      <c r="A9" s="4" t="s">
        <v>394</v>
      </c>
      <c r="B9" s="4" t="s">
        <v>397</v>
      </c>
      <c r="C9" s="4" t="s">
        <v>397</v>
      </c>
      <c r="D9" s="4" t="s">
        <v>397</v>
      </c>
    </row>
    <row r="10" spans="1:6">
      <c r="A10" s="4" t="s">
        <v>410</v>
      </c>
    </row>
    <row r="11" spans="1:6">
      <c r="A11" s="3" t="s">
        <v>365</v>
      </c>
    </row>
    <row r="12" spans="1:6">
      <c r="A12" s="4" t="s">
        <v>392</v>
      </c>
      <c r="B12" s="4" t="s">
        <v>393</v>
      </c>
    </row>
    <row r="13" spans="1:6">
      <c r="A13" s="4" t="s">
        <v>394</v>
      </c>
      <c r="B13" s="4" t="s">
        <v>395</v>
      </c>
      <c r="C13" s="4" t="s">
        <v>395</v>
      </c>
      <c r="D13" s="4" t="s">
        <v>395</v>
      </c>
    </row>
    <row r="14" spans="1:6">
      <c r="A14" s="4" t="s">
        <v>369</v>
      </c>
    </row>
    <row r="15" spans="1:6">
      <c r="A15" s="3" t="s">
        <v>365</v>
      </c>
    </row>
    <row r="16" spans="1:6">
      <c r="A16" s="4" t="s">
        <v>411</v>
      </c>
      <c r="B16" s="7" t="n">
        <v>350000000</v>
      </c>
    </row>
    <row r="17" spans="1:6">
      <c r="A17" s="4" t="s">
        <v>412</v>
      </c>
    </row>
    <row r="18" spans="1:6">
      <c r="A18" s="3" t="s">
        <v>365</v>
      </c>
    </row>
    <row r="19" spans="1:6">
      <c r="A19" s="4" t="s">
        <v>385</v>
      </c>
      <c r="B19" s="5" t="n">
        <v>64800000</v>
      </c>
      <c r="C19" s="10" t="n">
        <v>80.59999999999999</v>
      </c>
      <c r="E19" s="7" t="n">
        <v>76900000</v>
      </c>
    </row>
    <row r="20" spans="1:6">
      <c r="A20" s="4" t="s">
        <v>413</v>
      </c>
    </row>
    <row r="21" spans="1:6">
      <c r="A21" s="3" t="s">
        <v>365</v>
      </c>
    </row>
    <row r="22" spans="1:6">
      <c r="A22" s="4" t="s">
        <v>385</v>
      </c>
      <c r="B22" s="5" t="n">
        <v>43300000</v>
      </c>
    </row>
    <row r="23" spans="1:6">
      <c r="A23" s="4" t="s">
        <v>414</v>
      </c>
    </row>
    <row r="24" spans="1:6">
      <c r="A24" s="3" t="s">
        <v>365</v>
      </c>
    </row>
    <row r="25" spans="1:6">
      <c r="A25" s="4" t="s">
        <v>415</v>
      </c>
      <c r="B25" s="5" t="n">
        <v>1000000000</v>
      </c>
    </row>
    <row r="26" spans="1:6">
      <c r="A26" s="4" t="s">
        <v>416</v>
      </c>
      <c r="B26" s="7" t="n">
        <v>976000000</v>
      </c>
    </row>
    <row r="27" spans="1:6">
      <c r="A27" s="4" t="s">
        <v>384</v>
      </c>
    </row>
    <row r="28" spans="1:6">
      <c r="A28" s="3" t="s">
        <v>365</v>
      </c>
    </row>
    <row r="29" spans="1:6">
      <c r="A29" s="4" t="s">
        <v>417</v>
      </c>
      <c r="B29" s="4" t="s">
        <v>281</v>
      </c>
    </row>
    <row r="30" spans="1:6">
      <c r="A30" s="4" t="s">
        <v>415</v>
      </c>
      <c r="B30" s="7" t="n">
        <v>150000000</v>
      </c>
    </row>
    <row r="31" spans="1:6">
      <c r="A31" s="4" t="s">
        <v>385</v>
      </c>
      <c r="B31" s="5" t="n">
        <v>24000000</v>
      </c>
    </row>
    <row r="32" spans="1:6">
      <c r="A32" s="4" t="s">
        <v>418</v>
      </c>
    </row>
    <row r="33" spans="1:6">
      <c r="A33" s="3" t="s">
        <v>365</v>
      </c>
    </row>
    <row r="34" spans="1:6">
      <c r="A34" s="4" t="s">
        <v>415</v>
      </c>
      <c r="B34" s="7" t="n">
        <v>50000000</v>
      </c>
    </row>
    <row r="35" spans="1:6">
      <c r="A35" s="4" t="s">
        <v>373</v>
      </c>
    </row>
    <row r="36" spans="1:6">
      <c r="A36" s="3" t="s">
        <v>365</v>
      </c>
    </row>
    <row r="37" spans="1:6">
      <c r="A37" s="4" t="s">
        <v>419</v>
      </c>
      <c r="B37" s="4" t="s">
        <v>281</v>
      </c>
    </row>
    <row r="38" spans="1:6">
      <c r="A38" s="4" t="s">
        <v>411</v>
      </c>
      <c r="B38" s="7" t="n">
        <v>1300000000</v>
      </c>
    </row>
    <row r="39" spans="1:6">
      <c r="A39" s="4" t="s">
        <v>420</v>
      </c>
    </row>
    <row r="40" spans="1:6">
      <c r="A40" s="3" t="s">
        <v>365</v>
      </c>
    </row>
    <row r="41" spans="1:6">
      <c r="A41" s="4" t="s">
        <v>385</v>
      </c>
      <c r="B41" s="7" t="n">
        <v>525500000</v>
      </c>
    </row>
    <row r="42" spans="1:6">
      <c r="A42" s="4" t="s">
        <v>421</v>
      </c>
    </row>
    <row r="43" spans="1:6">
      <c r="A43" s="3" t="s">
        <v>365</v>
      </c>
    </row>
    <row r="44" spans="1:6">
      <c r="A44" s="4" t="s">
        <v>392</v>
      </c>
      <c r="B44" s="4" t="s">
        <v>399</v>
      </c>
    </row>
    <row r="45" spans="1:6">
      <c r="A45" s="4" t="s">
        <v>394</v>
      </c>
      <c r="B45" s="4" t="s">
        <v>400</v>
      </c>
      <c r="C45" s="4" t="s">
        <v>400</v>
      </c>
      <c r="D45" s="4" t="s">
        <v>400</v>
      </c>
    </row>
    <row r="46" spans="1:6">
      <c r="A46" s="4" t="s">
        <v>422</v>
      </c>
    </row>
    <row r="47" spans="1:6">
      <c r="A47" s="3" t="s">
        <v>365</v>
      </c>
    </row>
    <row r="48" spans="1:6">
      <c r="A48" s="4" t="s">
        <v>392</v>
      </c>
      <c r="B48" s="4" t="s">
        <v>402</v>
      </c>
    </row>
    <row r="49" spans="1:6">
      <c r="A49" s="4" t="s">
        <v>394</v>
      </c>
      <c r="B49" s="4" t="s">
        <v>403</v>
      </c>
      <c r="C49" s="4" t="s">
        <v>403</v>
      </c>
      <c r="D49" s="4" t="s">
        <v>403</v>
      </c>
    </row>
    <row r="50" spans="1:6">
      <c r="A50" s="4" t="s">
        <v>423</v>
      </c>
    </row>
    <row r="51" spans="1:6">
      <c r="A51" s="3" t="s">
        <v>365</v>
      </c>
    </row>
    <row r="52" spans="1:6">
      <c r="A52" s="4" t="s">
        <v>385</v>
      </c>
      <c r="B52" s="7" t="n">
        <v>12000000</v>
      </c>
    </row>
    <row r="53" spans="1:6">
      <c r="A53" s="4" t="s">
        <v>424</v>
      </c>
    </row>
    <row r="54" spans="1:6">
      <c r="A54" s="3" t="s">
        <v>365</v>
      </c>
    </row>
    <row r="55" spans="1:6">
      <c r="A55" s="4" t="s">
        <v>385</v>
      </c>
      <c r="B55" s="5" t="n">
        <v>12200000</v>
      </c>
    </row>
    <row r="56" spans="1:6">
      <c r="A56" s="4" t="s">
        <v>379</v>
      </c>
    </row>
    <row r="57" spans="1:6">
      <c r="A57" s="3" t="s">
        <v>365</v>
      </c>
    </row>
    <row r="58" spans="1:6">
      <c r="A58" s="4" t="s">
        <v>425</v>
      </c>
      <c r="F58" s="12" t="n">
        <v>515000000</v>
      </c>
    </row>
    <row r="59" spans="1:6">
      <c r="A59" s="4" t="s">
        <v>380</v>
      </c>
      <c r="D59" s="12" t="n">
        <v>515000000</v>
      </c>
    </row>
    <row r="60" spans="1:6">
      <c r="A60" s="4" t="s">
        <v>426</v>
      </c>
    </row>
    <row r="61" spans="1:6">
      <c r="A61" s="3" t="s">
        <v>365</v>
      </c>
    </row>
    <row r="62" spans="1:6">
      <c r="A62" s="4" t="s">
        <v>415</v>
      </c>
      <c r="B62" s="7" t="n">
        <v>2650000000</v>
      </c>
    </row>
    <row r="63" spans="1:6">
      <c r="A63" s="4" t="s">
        <v>427</v>
      </c>
    </row>
    <row r="64" spans="1:6">
      <c r="A64" s="3" t="s">
        <v>365</v>
      </c>
    </row>
    <row r="65" spans="1:6">
      <c r="A65" s="4" t="s">
        <v>392</v>
      </c>
      <c r="B65" s="4" t="s">
        <v>393</v>
      </c>
    </row>
    <row r="66" spans="1:6">
      <c r="A66" s="4" t="s">
        <v>428</v>
      </c>
    </row>
    <row r="67" spans="1:6">
      <c r="A67" s="3" t="s">
        <v>365</v>
      </c>
    </row>
    <row r="68" spans="1:6">
      <c r="A68" s="4" t="s">
        <v>392</v>
      </c>
      <c r="B68" s="4" t="s">
        <v>429</v>
      </c>
    </row>
    <row r="69" spans="1:6">
      <c r="A69" s="4" t="s">
        <v>430</v>
      </c>
    </row>
    <row r="70" spans="1:6">
      <c r="A70" s="3" t="s">
        <v>365</v>
      </c>
    </row>
    <row r="71" spans="1:6">
      <c r="A71" s="4" t="s">
        <v>416</v>
      </c>
      <c r="B71" s="7" t="n">
        <v>500000000</v>
      </c>
    </row>
    <row r="72" spans="1:6">
      <c r="A72" s="4" t="s">
        <v>431</v>
      </c>
    </row>
    <row r="73" spans="1:6">
      <c r="A73" s="3" t="s">
        <v>365</v>
      </c>
    </row>
    <row r="74" spans="1:6">
      <c r="A74" s="4" t="s">
        <v>392</v>
      </c>
      <c r="B74" s="4" t="s">
        <v>399</v>
      </c>
    </row>
    <row r="75" spans="1:6">
      <c r="A75" s="4" t="s">
        <v>432</v>
      </c>
    </row>
    <row r="76" spans="1:6">
      <c r="A76" s="3" t="s">
        <v>365</v>
      </c>
    </row>
    <row r="77" spans="1:6">
      <c r="A77" s="4" t="s">
        <v>392</v>
      </c>
      <c r="B77" s="4" t="s">
        <v>433</v>
      </c>
    </row>
    <row r="78" spans="1:6">
      <c r="A78" s="4" t="s">
        <v>434</v>
      </c>
    </row>
    <row r="79" spans="1:6">
      <c r="A79" s="3" t="s">
        <v>365</v>
      </c>
    </row>
    <row r="80" spans="1:6">
      <c r="A80" s="4" t="s">
        <v>392</v>
      </c>
      <c r="B80" s="4" t="s">
        <v>435</v>
      </c>
    </row>
    <row r="81" spans="1:6">
      <c r="A81" s="4" t="s">
        <v>436</v>
      </c>
    </row>
    <row r="82" spans="1:6">
      <c r="A82" s="3" t="s">
        <v>365</v>
      </c>
    </row>
    <row r="83" spans="1:6">
      <c r="A83" s="4" t="s">
        <v>392</v>
      </c>
      <c r="B83" s="4" t="s">
        <v>40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37</v>
      </c>
      <c r="B1" s="2" t="s">
        <v>406</v>
      </c>
      <c r="C1" s="2" t="s">
        <v>438</v>
      </c>
    </row>
    <row r="2" spans="1:3">
      <c r="A2" s="4" t="s">
        <v>439</v>
      </c>
    </row>
    <row r="3" spans="1:3">
      <c r="A3" s="3" t="s">
        <v>365</v>
      </c>
    </row>
    <row r="4" spans="1:3">
      <c r="A4" s="4" t="s">
        <v>440</v>
      </c>
      <c r="C4" s="7" t="n">
        <v>500000000</v>
      </c>
    </row>
    <row r="5" spans="1:3">
      <c r="A5" s="4" t="s">
        <v>375</v>
      </c>
      <c r="C5" s="4" t="s">
        <v>376</v>
      </c>
    </row>
    <row r="6" spans="1:3">
      <c r="A6" s="4" t="s">
        <v>441</v>
      </c>
    </row>
    <row r="7" spans="1:3">
      <c r="A7" s="3" t="s">
        <v>365</v>
      </c>
    </row>
    <row r="8" spans="1:3">
      <c r="A8" s="4" t="s">
        <v>425</v>
      </c>
      <c r="B8" s="12" t="n">
        <v>515000000</v>
      </c>
    </row>
    <row r="9" spans="1:3">
      <c r="A9" s="4" t="s">
        <v>375</v>
      </c>
      <c r="B9"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4" t="s">
        <v>89</v>
      </c>
      <c r="B3" s="7" t="n">
        <v>8684</v>
      </c>
      <c r="C3" s="7" t="n">
        <v>28890</v>
      </c>
      <c r="D3" s="7" t="n">
        <v>26410</v>
      </c>
      <c r="E3" s="7" t="n">
        <v>65544</v>
      </c>
    </row>
    <row r="4" spans="1:5">
      <c r="A4" s="3" t="s">
        <v>95</v>
      </c>
    </row>
    <row r="5" spans="1:5">
      <c r="A5" s="4" t="s">
        <v>96</v>
      </c>
      <c r="B5" s="5" t="n">
        <v>46211</v>
      </c>
      <c r="C5" s="5" t="n">
        <v>-5839</v>
      </c>
      <c r="D5" s="5" t="n">
        <v>111002</v>
      </c>
      <c r="E5" s="5" t="n">
        <v>43684</v>
      </c>
    </row>
    <row r="6" spans="1:5">
      <c r="A6" s="4" t="s">
        <v>97</v>
      </c>
      <c r="B6" s="5" t="n">
        <v>759</v>
      </c>
      <c r="C6" s="5" t="n">
        <v>727</v>
      </c>
      <c r="D6" s="5" t="n">
        <v>2278</v>
      </c>
      <c r="E6" s="5" t="n">
        <v>2104</v>
      </c>
    </row>
    <row r="7" spans="1:5">
      <c r="A7" s="4" t="s">
        <v>98</v>
      </c>
      <c r="B7" s="5" t="n">
        <v>47842</v>
      </c>
      <c r="C7" s="5" t="n">
        <v>-4378</v>
      </c>
      <c r="D7" s="5" t="n">
        <v>112181</v>
      </c>
      <c r="E7" s="5" t="n">
        <v>47043</v>
      </c>
    </row>
    <row r="8" spans="1:5">
      <c r="A8" s="4" t="s">
        <v>99</v>
      </c>
      <c r="B8" s="5" t="n">
        <v>56526</v>
      </c>
      <c r="C8" s="5" t="n">
        <v>24512</v>
      </c>
      <c r="D8" s="5" t="n">
        <v>138591</v>
      </c>
      <c r="E8" s="5" t="n">
        <v>112587</v>
      </c>
    </row>
    <row r="9" spans="1:5">
      <c r="A9" s="4" t="s">
        <v>100</v>
      </c>
      <c r="B9" s="5" t="n">
        <v>109</v>
      </c>
      <c r="C9" s="5" t="n">
        <v>-94</v>
      </c>
      <c r="D9" s="5" t="n">
        <v>-62</v>
      </c>
      <c r="E9" s="5" t="n">
        <v>1211</v>
      </c>
    </row>
    <row r="10" spans="1:5">
      <c r="A10" s="4" t="s">
        <v>101</v>
      </c>
      <c r="B10" s="5" t="n">
        <v>56417</v>
      </c>
      <c r="C10" s="5" t="n">
        <v>24606</v>
      </c>
      <c r="D10" s="5" t="n">
        <v>138653</v>
      </c>
      <c r="E10" s="5" t="n">
        <v>111376</v>
      </c>
    </row>
    <row r="11" spans="1:5">
      <c r="A11" s="4" t="s">
        <v>102</v>
      </c>
    </row>
    <row r="12" spans="1:5">
      <c r="A12" s="3" t="s">
        <v>95</v>
      </c>
    </row>
    <row r="13" spans="1:5">
      <c r="A13" s="4" t="s">
        <v>103</v>
      </c>
      <c r="B13" s="5" t="n">
        <v>22</v>
      </c>
      <c r="C13" s="5" t="n">
        <v>0</v>
      </c>
      <c r="D13" s="5" t="n">
        <v>22</v>
      </c>
      <c r="E13" s="5" t="n">
        <v>0</v>
      </c>
    </row>
    <row r="14" spans="1:5">
      <c r="A14" s="4" t="s">
        <v>104</v>
      </c>
    </row>
    <row r="15" spans="1:5">
      <c r="A15" s="3" t="s">
        <v>95</v>
      </c>
    </row>
    <row r="16" spans="1:5">
      <c r="A16" s="4" t="s">
        <v>103</v>
      </c>
      <c r="B16" s="7" t="n">
        <v>850</v>
      </c>
      <c r="C16" s="7" t="n">
        <v>734</v>
      </c>
      <c r="D16" s="7" t="n">
        <v>-1121</v>
      </c>
      <c r="E16" s="7" t="n">
        <v>12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297</v>
      </c>
    </row>
    <row r="2" spans="1:2">
      <c r="A2" s="3" t="s">
        <v>177</v>
      </c>
    </row>
    <row r="3" spans="1:2">
      <c r="A3" s="4" t="s">
        <v>443</v>
      </c>
      <c r="B3" s="9" t="n">
        <v>2.9</v>
      </c>
    </row>
    <row r="4" spans="1:2">
      <c r="A4" s="4" t="s">
        <v>444</v>
      </c>
      <c r="B4" s="13" t="n">
        <v>1.6</v>
      </c>
    </row>
    <row r="5" spans="1:2">
      <c r="A5" s="4" t="s">
        <v>445</v>
      </c>
      <c r="B5" s="13" t="n">
        <v>3.3</v>
      </c>
    </row>
    <row r="6" spans="1:2">
      <c r="A6" s="4" t="s">
        <v>446</v>
      </c>
      <c r="B6" s="9"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448</v>
      </c>
    </row>
    <row r="4" spans="1:5">
      <c r="A4" s="4" t="s">
        <v>449</v>
      </c>
      <c r="B4" s="7" t="n">
        <v>9</v>
      </c>
      <c r="C4" s="7" t="n">
        <v>8</v>
      </c>
      <c r="D4" s="7" t="n">
        <v>27</v>
      </c>
      <c r="E4" s="7" t="n">
        <v>22</v>
      </c>
    </row>
    <row r="5" spans="1:5">
      <c r="A5" s="4" t="s">
        <v>450</v>
      </c>
      <c r="B5" s="5" t="n">
        <v>1204</v>
      </c>
      <c r="C5" s="5" t="n">
        <v>1168</v>
      </c>
      <c r="D5" s="5" t="n">
        <v>3610</v>
      </c>
      <c r="E5" s="5" t="n">
        <v>3502</v>
      </c>
    </row>
    <row r="6" spans="1:5">
      <c r="A6" s="4" t="s">
        <v>451</v>
      </c>
      <c r="B6" s="5" t="n">
        <v>0</v>
      </c>
      <c r="C6" s="5" t="n">
        <v>0</v>
      </c>
      <c r="D6" s="5" t="n">
        <v>0</v>
      </c>
      <c r="E6" s="5" t="n">
        <v>-123</v>
      </c>
    </row>
    <row r="7" spans="1:5">
      <c r="A7" s="4" t="s">
        <v>452</v>
      </c>
      <c r="B7" s="5" t="n">
        <v>1213</v>
      </c>
      <c r="C7" s="5" t="n">
        <v>1176</v>
      </c>
      <c r="D7" s="5" t="n">
        <v>3637</v>
      </c>
      <c r="E7" s="5" t="n">
        <v>3401</v>
      </c>
    </row>
    <row r="8" spans="1:5">
      <c r="A8" s="4" t="s">
        <v>453</v>
      </c>
      <c r="B8" s="5" t="n">
        <v>2800</v>
      </c>
      <c r="D8" s="5" t="n">
        <v>2000</v>
      </c>
    </row>
    <row r="9" spans="1:5">
      <c r="A9" s="4" t="s">
        <v>454</v>
      </c>
      <c r="B9" s="5" t="n">
        <v>48848</v>
      </c>
      <c r="C9" s="5" t="n">
        <v>-3464</v>
      </c>
      <c r="D9" s="5" t="n">
        <v>112843</v>
      </c>
      <c r="E9" s="5" t="n">
        <v>49136</v>
      </c>
    </row>
    <row r="10" spans="1:5">
      <c r="A10" s="3" t="s">
        <v>455</v>
      </c>
    </row>
    <row r="11" spans="1:5">
      <c r="A11" s="4" t="s">
        <v>449</v>
      </c>
      <c r="B11" s="5" t="n">
        <v>-3</v>
      </c>
      <c r="C11" s="5" t="n">
        <v>-2</v>
      </c>
      <c r="D11" s="5" t="n">
        <v>-8</v>
      </c>
      <c r="E11" s="5" t="n">
        <v>-7</v>
      </c>
    </row>
    <row r="12" spans="1:5">
      <c r="A12" s="4" t="s">
        <v>450</v>
      </c>
      <c r="B12" s="5" t="n">
        <v>-451</v>
      </c>
      <c r="C12" s="5" t="n">
        <v>-447</v>
      </c>
      <c r="D12" s="5" t="n">
        <v>-1351</v>
      </c>
      <c r="E12" s="5" t="n">
        <v>-1338</v>
      </c>
    </row>
    <row r="13" spans="1:5">
      <c r="A13" s="4" t="s">
        <v>456</v>
      </c>
      <c r="B13" s="5" t="n">
        <v>0</v>
      </c>
      <c r="C13" s="5" t="n">
        <v>0</v>
      </c>
      <c r="D13" s="5" t="n">
        <v>0</v>
      </c>
      <c r="E13" s="5" t="n">
        <v>48</v>
      </c>
    </row>
    <row r="14" spans="1:5">
      <c r="A14" s="4" t="s">
        <v>452</v>
      </c>
      <c r="B14" s="5" t="n">
        <v>-454</v>
      </c>
      <c r="C14" s="5" t="n">
        <v>-449</v>
      </c>
      <c r="D14" s="5" t="n">
        <v>-1359</v>
      </c>
      <c r="E14" s="5" t="n">
        <v>-1297</v>
      </c>
    </row>
    <row r="15" spans="1:5">
      <c r="A15" s="4" t="s">
        <v>453</v>
      </c>
      <c r="B15" s="5" t="n">
        <v>1100</v>
      </c>
      <c r="C15" s="5" t="n">
        <v>800</v>
      </c>
      <c r="D15" s="5" t="n">
        <v>800</v>
      </c>
      <c r="E15" s="5" t="n">
        <v>2000</v>
      </c>
    </row>
    <row r="16" spans="1:5">
      <c r="A16" s="4" t="s">
        <v>454</v>
      </c>
      <c r="B16" s="5" t="n">
        <v>-1006</v>
      </c>
      <c r="C16" s="5" t="n">
        <v>-914</v>
      </c>
      <c r="D16" s="5" t="n">
        <v>-662</v>
      </c>
      <c r="E16" s="5" t="n">
        <v>-2093</v>
      </c>
    </row>
    <row r="17" spans="1:5">
      <c r="A17" s="3" t="s">
        <v>457</v>
      </c>
    </row>
    <row r="18" spans="1:5">
      <c r="A18" s="4" t="s">
        <v>449</v>
      </c>
      <c r="B18" s="5" t="n">
        <v>6</v>
      </c>
      <c r="C18" s="5" t="n">
        <v>6</v>
      </c>
      <c r="D18" s="5" t="n">
        <v>19</v>
      </c>
      <c r="E18" s="5" t="n">
        <v>15</v>
      </c>
    </row>
    <row r="19" spans="1:5">
      <c r="A19" s="4" t="s">
        <v>450</v>
      </c>
      <c r="B19" s="5" t="n">
        <v>753</v>
      </c>
      <c r="C19" s="5" t="n">
        <v>721</v>
      </c>
      <c r="D19" s="5" t="n">
        <v>2259</v>
      </c>
      <c r="E19" s="5" t="n">
        <v>2164</v>
      </c>
    </row>
    <row r="20" spans="1:5">
      <c r="A20" s="4" t="s">
        <v>458</v>
      </c>
      <c r="B20" s="5" t="n">
        <v>0</v>
      </c>
      <c r="C20" s="5" t="n">
        <v>0</v>
      </c>
      <c r="D20" s="5" t="n">
        <v>0</v>
      </c>
      <c r="E20" s="5" t="n">
        <v>-75</v>
      </c>
    </row>
    <row r="21" spans="1:5">
      <c r="A21" s="4" t="s">
        <v>452</v>
      </c>
      <c r="B21" s="5" t="n">
        <v>759</v>
      </c>
      <c r="C21" s="5" t="n">
        <v>727</v>
      </c>
      <c r="D21" s="5" t="n">
        <v>2278</v>
      </c>
      <c r="E21" s="5" t="n">
        <v>2104</v>
      </c>
    </row>
    <row r="22" spans="1:5">
      <c r="A22" s="4" t="s">
        <v>453</v>
      </c>
      <c r="C22" s="5" t="n">
        <v>2100</v>
      </c>
      <c r="E22" s="5" t="n">
        <v>5300</v>
      </c>
    </row>
    <row r="23" spans="1:5">
      <c r="A23" s="4" t="s">
        <v>96</v>
      </c>
      <c r="B23" s="5" t="n">
        <v>46211</v>
      </c>
      <c r="C23" s="5" t="n">
        <v>-5839</v>
      </c>
      <c r="D23" s="5" t="n">
        <v>111002</v>
      </c>
      <c r="E23" s="5" t="n">
        <v>43684</v>
      </c>
    </row>
    <row r="24" spans="1:5">
      <c r="A24" s="4" t="s">
        <v>98</v>
      </c>
      <c r="B24" s="5" t="n">
        <v>47842</v>
      </c>
      <c r="C24" s="5" t="n">
        <v>-4378</v>
      </c>
      <c r="D24" s="5" t="n">
        <v>112181</v>
      </c>
      <c r="E24" s="5" t="n">
        <v>47043</v>
      </c>
    </row>
    <row r="25" spans="1:5">
      <c r="A25" s="4" t="s">
        <v>102</v>
      </c>
    </row>
    <row r="26" spans="1:5">
      <c r="A26" s="3" t="s">
        <v>448</v>
      </c>
    </row>
    <row r="27" spans="1:5">
      <c r="A27" s="4" t="s">
        <v>453</v>
      </c>
      <c r="B27" s="5" t="n">
        <v>36</v>
      </c>
      <c r="C27" s="5" t="n">
        <v>0</v>
      </c>
      <c r="D27" s="5" t="n">
        <v>36</v>
      </c>
      <c r="E27" s="5" t="n">
        <v>0</v>
      </c>
    </row>
    <row r="28" spans="1:5">
      <c r="A28" s="4" t="s">
        <v>459</v>
      </c>
      <c r="B28" s="5" t="n">
        <v>36</v>
      </c>
      <c r="C28" s="5" t="n">
        <v>0</v>
      </c>
      <c r="D28" s="5" t="n">
        <v>36</v>
      </c>
      <c r="E28" s="5" t="n">
        <v>0</v>
      </c>
    </row>
    <row r="29" spans="1:5">
      <c r="A29" s="3" t="s">
        <v>455</v>
      </c>
    </row>
    <row r="30" spans="1:5">
      <c r="A30" s="4" t="s">
        <v>453</v>
      </c>
      <c r="B30" s="5" t="n">
        <v>-14</v>
      </c>
      <c r="C30" s="5" t="n">
        <v>0</v>
      </c>
      <c r="D30" s="5" t="n">
        <v>-14</v>
      </c>
      <c r="E30" s="5" t="n">
        <v>0</v>
      </c>
    </row>
    <row r="31" spans="1:5">
      <c r="A31" s="4" t="s">
        <v>459</v>
      </c>
      <c r="B31" s="5" t="n">
        <v>-14</v>
      </c>
      <c r="C31" s="5" t="n">
        <v>0</v>
      </c>
      <c r="D31" s="5" t="n">
        <v>-14</v>
      </c>
      <c r="E31" s="5" t="n">
        <v>0</v>
      </c>
    </row>
    <row r="32" spans="1:5">
      <c r="A32" s="3" t="s">
        <v>457</v>
      </c>
    </row>
    <row r="33" spans="1:5">
      <c r="A33" s="4" t="s">
        <v>453</v>
      </c>
      <c r="B33" s="5" t="n">
        <v>22</v>
      </c>
      <c r="C33" s="5" t="n">
        <v>0</v>
      </c>
      <c r="D33" s="5" t="n">
        <v>22</v>
      </c>
      <c r="E33" s="5" t="n">
        <v>0</v>
      </c>
    </row>
    <row r="34" spans="1:5">
      <c r="A34" s="4" t="s">
        <v>459</v>
      </c>
      <c r="B34" s="5" t="n">
        <v>22</v>
      </c>
      <c r="C34" s="5" t="n">
        <v>0</v>
      </c>
      <c r="D34" s="5" t="n">
        <v>22</v>
      </c>
      <c r="E34" s="5" t="n">
        <v>0</v>
      </c>
    </row>
    <row r="35" spans="1:5">
      <c r="A35" s="4" t="s">
        <v>104</v>
      </c>
    </row>
    <row r="36" spans="1:5">
      <c r="A36" s="3" t="s">
        <v>448</v>
      </c>
    </row>
    <row r="37" spans="1:5">
      <c r="A37" s="4" t="s">
        <v>460</v>
      </c>
      <c r="B37" s="5" t="n">
        <v>-1352</v>
      </c>
      <c r="C37" s="5" t="n">
        <v>-861</v>
      </c>
      <c r="D37" s="5" t="n">
        <v>-3750</v>
      </c>
      <c r="E37" s="5" t="n">
        <v>-3204</v>
      </c>
    </row>
    <row r="38" spans="1:5">
      <c r="A38" s="4" t="s">
        <v>453</v>
      </c>
      <c r="B38" s="5" t="n">
        <v>2740</v>
      </c>
      <c r="C38" s="5" t="n">
        <v>2060</v>
      </c>
      <c r="D38" s="5" t="n">
        <v>1918</v>
      </c>
      <c r="E38" s="5" t="n">
        <v>5255</v>
      </c>
    </row>
    <row r="39" spans="1:5">
      <c r="A39" s="4" t="s">
        <v>459</v>
      </c>
      <c r="B39" s="5" t="n">
        <v>1388</v>
      </c>
      <c r="C39" s="5" t="n">
        <v>1199</v>
      </c>
      <c r="D39" s="5" t="n">
        <v>-1832</v>
      </c>
      <c r="E39" s="5" t="n">
        <v>2051</v>
      </c>
    </row>
    <row r="40" spans="1:5">
      <c r="A40" s="3" t="s">
        <v>455</v>
      </c>
    </row>
    <row r="41" spans="1:5">
      <c r="A41" s="4" t="s">
        <v>460</v>
      </c>
      <c r="B41" s="5" t="n">
        <v>525</v>
      </c>
      <c r="C41" s="5" t="n">
        <v>334</v>
      </c>
      <c r="D41" s="5" t="n">
        <v>1455</v>
      </c>
      <c r="E41" s="5" t="n">
        <v>1243</v>
      </c>
    </row>
    <row r="42" spans="1:5">
      <c r="A42" s="4" t="s">
        <v>453</v>
      </c>
      <c r="B42" s="5" t="n">
        <v>-1063</v>
      </c>
      <c r="C42" s="5" t="n">
        <v>-799</v>
      </c>
      <c r="D42" s="5" t="n">
        <v>-744</v>
      </c>
      <c r="E42" s="5" t="n">
        <v>-2039</v>
      </c>
    </row>
    <row r="43" spans="1:5">
      <c r="A43" s="4" t="s">
        <v>459</v>
      </c>
      <c r="B43" s="5" t="n">
        <v>-538</v>
      </c>
      <c r="C43" s="5" t="n">
        <v>-465</v>
      </c>
      <c r="D43" s="5" t="n">
        <v>711</v>
      </c>
      <c r="E43" s="5" t="n">
        <v>-796</v>
      </c>
    </row>
    <row r="44" spans="1:5">
      <c r="A44" s="3" t="s">
        <v>457</v>
      </c>
    </row>
    <row r="45" spans="1:5">
      <c r="A45" s="4" t="s">
        <v>460</v>
      </c>
      <c r="B45" s="5" t="n">
        <v>-827</v>
      </c>
      <c r="C45" s="5" t="n">
        <v>-527</v>
      </c>
      <c r="D45" s="5" t="n">
        <v>-2295</v>
      </c>
      <c r="E45" s="5" t="n">
        <v>-1961</v>
      </c>
    </row>
    <row r="46" spans="1:5">
      <c r="A46" s="4" t="s">
        <v>453</v>
      </c>
      <c r="B46" s="5" t="n">
        <v>1677</v>
      </c>
      <c r="C46" s="5" t="n">
        <v>1261</v>
      </c>
      <c r="D46" s="5" t="n">
        <v>1174</v>
      </c>
      <c r="E46" s="5" t="n">
        <v>3216</v>
      </c>
    </row>
    <row r="47" spans="1:5">
      <c r="A47" s="4" t="s">
        <v>459</v>
      </c>
      <c r="B47" s="5" t="n">
        <v>850</v>
      </c>
      <c r="C47" s="5" t="n">
        <v>734</v>
      </c>
      <c r="D47" s="5" t="n">
        <v>-1121</v>
      </c>
      <c r="E47" s="5" t="n">
        <v>1255</v>
      </c>
    </row>
    <row r="48" spans="1:5">
      <c r="A48" s="4" t="s">
        <v>461</v>
      </c>
    </row>
    <row r="49" spans="1:5">
      <c r="A49" s="3" t="s">
        <v>448</v>
      </c>
    </row>
    <row r="50" spans="1:5">
      <c r="A50" s="4" t="s">
        <v>96</v>
      </c>
      <c r="B50" s="5" t="n">
        <v>46211</v>
      </c>
      <c r="C50" s="5" t="n">
        <v>-5839</v>
      </c>
      <c r="D50" s="5" t="n">
        <v>111002</v>
      </c>
      <c r="E50" s="5" t="n">
        <v>43684</v>
      </c>
    </row>
    <row r="51" spans="1:5">
      <c r="A51" s="3" t="s">
        <v>455</v>
      </c>
    </row>
    <row r="52" spans="1:5">
      <c r="A52" s="4" t="s">
        <v>96</v>
      </c>
      <c r="B52" s="5" t="n">
        <v>0</v>
      </c>
      <c r="C52" s="5" t="n">
        <v>0</v>
      </c>
      <c r="D52" s="5" t="n">
        <v>0</v>
      </c>
      <c r="E52" s="5" t="n">
        <v>0</v>
      </c>
    </row>
    <row r="53" spans="1:5">
      <c r="A53" s="3" t="s">
        <v>457</v>
      </c>
    </row>
    <row r="54" spans="1:5">
      <c r="A54" s="4" t="s">
        <v>96</v>
      </c>
      <c r="B54" s="7" t="n">
        <v>46211</v>
      </c>
      <c r="C54" s="7" t="n">
        <v>-5839</v>
      </c>
      <c r="D54" s="7" t="n">
        <v>111002</v>
      </c>
      <c r="E54" s="7" t="n">
        <v>436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0</v>
      </c>
      <c r="D1" s="2" t="s">
        <v>1</v>
      </c>
    </row>
    <row r="2" spans="1:5">
      <c r="B2" s="2" t="s">
        <v>2</v>
      </c>
      <c r="C2" s="2" t="s">
        <v>71</v>
      </c>
      <c r="D2" s="2" t="s">
        <v>2</v>
      </c>
      <c r="E2" s="2" t="s">
        <v>71</v>
      </c>
    </row>
    <row r="3" spans="1:5">
      <c r="A3" s="3" t="s">
        <v>463</v>
      </c>
    </row>
    <row r="4" spans="1:5">
      <c r="A4" s="4" t="s">
        <v>75</v>
      </c>
      <c r="B4" s="7" t="n">
        <v>744028</v>
      </c>
      <c r="C4" s="7" t="n">
        <v>671167</v>
      </c>
      <c r="D4" s="7" t="n">
        <v>2134419</v>
      </c>
      <c r="E4" s="7" t="n">
        <v>1947175</v>
      </c>
    </row>
    <row r="5" spans="1:5">
      <c r="A5" s="4" t="s">
        <v>464</v>
      </c>
      <c r="B5" s="5" t="n">
        <v>14980</v>
      </c>
      <c r="C5" s="5" t="n">
        <v>28146</v>
      </c>
      <c r="D5" s="5" t="n">
        <v>42266</v>
      </c>
      <c r="E5" s="5" t="n">
        <v>74646</v>
      </c>
    </row>
    <row r="6" spans="1:5">
      <c r="A6" s="4" t="s">
        <v>465</v>
      </c>
      <c r="B6" s="5" t="n">
        <v>-6296</v>
      </c>
      <c r="C6" s="5" t="n">
        <v>744</v>
      </c>
      <c r="D6" s="5" t="n">
        <v>-15856</v>
      </c>
      <c r="E6" s="5" t="n">
        <v>-9102</v>
      </c>
    </row>
    <row r="7" spans="1:5">
      <c r="A7" s="4" t="s">
        <v>449</v>
      </c>
      <c r="B7" s="5" t="n">
        <v>9</v>
      </c>
      <c r="C7" s="5" t="n">
        <v>8</v>
      </c>
      <c r="D7" s="5" t="n">
        <v>27</v>
      </c>
      <c r="E7" s="5" t="n">
        <v>22</v>
      </c>
    </row>
    <row r="8" spans="1:5">
      <c r="A8" s="4" t="s">
        <v>450</v>
      </c>
      <c r="B8" s="5" t="n">
        <v>1204</v>
      </c>
      <c r="C8" s="5" t="n">
        <v>1168</v>
      </c>
      <c r="D8" s="5" t="n">
        <v>3610</v>
      </c>
      <c r="E8" s="5" t="n">
        <v>3502</v>
      </c>
    </row>
    <row r="9" spans="1:5">
      <c r="A9" s="4" t="s">
        <v>451</v>
      </c>
      <c r="B9" s="5" t="n">
        <v>0</v>
      </c>
      <c r="C9" s="5" t="n">
        <v>0</v>
      </c>
      <c r="D9" s="5" t="n">
        <v>0</v>
      </c>
      <c r="E9" s="5" t="n">
        <v>-123</v>
      </c>
    </row>
    <row r="10" spans="1:5">
      <c r="A10" s="4" t="s">
        <v>91</v>
      </c>
      <c r="B10" s="5" t="n">
        <v>7761</v>
      </c>
      <c r="C10" s="5" t="n">
        <v>28694</v>
      </c>
      <c r="D10" s="5" t="n">
        <v>22739</v>
      </c>
      <c r="E10" s="5" t="n">
        <v>61772</v>
      </c>
    </row>
    <row r="11" spans="1:5">
      <c r="A11" s="4" t="s">
        <v>466</v>
      </c>
    </row>
    <row r="12" spans="1:5">
      <c r="A12" s="3" t="s">
        <v>463</v>
      </c>
    </row>
    <row r="13" spans="1:5">
      <c r="A13" s="4" t="s">
        <v>91</v>
      </c>
      <c r="B13" s="5" t="n">
        <v>68</v>
      </c>
      <c r="C13" s="5" t="n">
        <v>-200</v>
      </c>
      <c r="D13" s="5" t="n">
        <v>17</v>
      </c>
      <c r="E13" s="5" t="n">
        <v>-143</v>
      </c>
    </row>
    <row r="14" spans="1:5">
      <c r="A14" s="4" t="s">
        <v>467</v>
      </c>
    </row>
    <row r="15" spans="1:5">
      <c r="A15" s="3" t="s">
        <v>463</v>
      </c>
    </row>
    <row r="16" spans="1:5">
      <c r="A16" s="4" t="s">
        <v>464</v>
      </c>
      <c r="B16" s="5" t="n">
        <v>1352</v>
      </c>
      <c r="C16" s="5" t="n">
        <v>861</v>
      </c>
      <c r="D16" s="5" t="n">
        <v>3750</v>
      </c>
      <c r="E16" s="5" t="n">
        <v>3204</v>
      </c>
    </row>
    <row r="17" spans="1:5">
      <c r="A17" s="4" t="s">
        <v>465</v>
      </c>
      <c r="B17" s="5" t="n">
        <v>-525</v>
      </c>
      <c r="C17" s="5" t="n">
        <v>-334</v>
      </c>
      <c r="D17" s="5" t="n">
        <v>-1455</v>
      </c>
      <c r="E17" s="5" t="n">
        <v>-1243</v>
      </c>
    </row>
    <row r="18" spans="1:5">
      <c r="A18" s="4" t="s">
        <v>91</v>
      </c>
      <c r="B18" s="5" t="n">
        <v>827</v>
      </c>
      <c r="C18" s="5" t="n">
        <v>527</v>
      </c>
      <c r="D18" s="5" t="n">
        <v>2295</v>
      </c>
      <c r="E18" s="5" t="n">
        <v>1961</v>
      </c>
    </row>
    <row r="19" spans="1:5">
      <c r="A19" s="4" t="s">
        <v>468</v>
      </c>
    </row>
    <row r="20" spans="1:5">
      <c r="A20" s="3" t="s">
        <v>463</v>
      </c>
    </row>
    <row r="21" spans="1:5">
      <c r="A21" s="4" t="s">
        <v>75</v>
      </c>
      <c r="B21" s="5" t="n">
        <v>1352</v>
      </c>
      <c r="C21" s="5" t="n">
        <v>861</v>
      </c>
      <c r="D21" s="5" t="n">
        <v>3750</v>
      </c>
      <c r="E21" s="5" t="n">
        <v>3204</v>
      </c>
    </row>
    <row r="22" spans="1:5">
      <c r="A22" s="4" t="s">
        <v>469</v>
      </c>
    </row>
    <row r="23" spans="1:5">
      <c r="A23" s="3" t="s">
        <v>463</v>
      </c>
    </row>
    <row r="24" spans="1:5">
      <c r="A24" s="4" t="s">
        <v>464</v>
      </c>
      <c r="B24" s="5" t="n">
        <v>-1213</v>
      </c>
      <c r="C24" s="5" t="n">
        <v>-1176</v>
      </c>
      <c r="D24" s="5" t="n">
        <v>-3637</v>
      </c>
      <c r="E24" s="5" t="n">
        <v>-3401</v>
      </c>
    </row>
    <row r="25" spans="1:5">
      <c r="A25" s="4" t="s">
        <v>465</v>
      </c>
      <c r="B25" s="5" t="n">
        <v>454</v>
      </c>
      <c r="C25" s="5" t="n">
        <v>449</v>
      </c>
      <c r="D25" s="5" t="n">
        <v>1359</v>
      </c>
      <c r="E25" s="5" t="n">
        <v>1297</v>
      </c>
    </row>
    <row r="26" spans="1:5">
      <c r="A26" s="4" t="s">
        <v>449</v>
      </c>
      <c r="B26" s="5" t="n">
        <v>-9</v>
      </c>
      <c r="C26" s="5" t="n">
        <v>-8</v>
      </c>
      <c r="D26" s="5" t="n">
        <v>-27</v>
      </c>
      <c r="E26" s="5" t="n">
        <v>-22</v>
      </c>
    </row>
    <row r="27" spans="1:5">
      <c r="A27" s="4" t="s">
        <v>450</v>
      </c>
      <c r="B27" s="5" t="n">
        <v>-1204</v>
      </c>
      <c r="C27" s="5" t="n">
        <v>-1168</v>
      </c>
      <c r="D27" s="5" t="n">
        <v>-3610</v>
      </c>
      <c r="E27" s="5" t="n">
        <v>-3502</v>
      </c>
    </row>
    <row r="28" spans="1:5">
      <c r="A28" s="4" t="s">
        <v>451</v>
      </c>
      <c r="B28" s="5" t="n">
        <v>0</v>
      </c>
      <c r="C28" s="5" t="n">
        <v>0</v>
      </c>
      <c r="D28" s="5" t="n">
        <v>0</v>
      </c>
      <c r="E28" s="5" t="n">
        <v>123</v>
      </c>
    </row>
    <row r="29" spans="1:5">
      <c r="A29" s="4" t="s">
        <v>91</v>
      </c>
      <c r="B29" s="7" t="n">
        <v>-759</v>
      </c>
      <c r="C29" s="7" t="n">
        <v>-727</v>
      </c>
      <c r="D29" s="7" t="n">
        <v>-2278</v>
      </c>
      <c r="E29" s="7" t="n">
        <v>-21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0</v>
      </c>
      <c r="D1" s="2" t="s">
        <v>1</v>
      </c>
    </row>
    <row r="2" spans="1:5">
      <c r="B2" s="2" t="s">
        <v>2</v>
      </c>
      <c r="C2" s="2" t="s">
        <v>71</v>
      </c>
      <c r="D2" s="2" t="s">
        <v>2</v>
      </c>
      <c r="E2" s="2" t="s">
        <v>71</v>
      </c>
    </row>
    <row r="3" spans="1:5">
      <c r="A3" s="3" t="s">
        <v>471</v>
      </c>
    </row>
    <row r="4" spans="1:5">
      <c r="A4" s="4" t="s">
        <v>472</v>
      </c>
      <c r="D4" s="7" t="n">
        <v>-340006</v>
      </c>
    </row>
    <row r="5" spans="1:5">
      <c r="A5" s="4" t="s">
        <v>473</v>
      </c>
      <c r="D5" s="5" t="n">
        <v>108707</v>
      </c>
    </row>
    <row r="6" spans="1:5">
      <c r="A6" s="4" t="s">
        <v>474</v>
      </c>
      <c r="D6" s="5" t="n">
        <v>3474</v>
      </c>
    </row>
    <row r="7" spans="1:5">
      <c r="A7" s="4" t="s">
        <v>98</v>
      </c>
      <c r="B7" s="7" t="n">
        <v>47842</v>
      </c>
      <c r="C7" s="7" t="n">
        <v>-4378</v>
      </c>
      <c r="D7" s="5" t="n">
        <v>112181</v>
      </c>
      <c r="E7" s="7" t="n">
        <v>47043</v>
      </c>
    </row>
    <row r="8" spans="1:5">
      <c r="A8" s="4" t="s">
        <v>475</v>
      </c>
      <c r="D8" s="5" t="n">
        <v>-3733</v>
      </c>
    </row>
    <row r="9" spans="1:5">
      <c r="A9" s="4" t="s">
        <v>476</v>
      </c>
      <c r="B9" s="5" t="n">
        <v>-224092</v>
      </c>
      <c r="D9" s="5" t="n">
        <v>-224092</v>
      </c>
    </row>
    <row r="10" spans="1:5">
      <c r="A10" s="4" t="s">
        <v>477</v>
      </c>
    </row>
    <row r="11" spans="1:5">
      <c r="A11" s="3" t="s">
        <v>471</v>
      </c>
    </row>
    <row r="12" spans="1:5">
      <c r="A12" s="4" t="s">
        <v>472</v>
      </c>
      <c r="D12" s="5" t="n">
        <v>-308910</v>
      </c>
    </row>
    <row r="13" spans="1:5">
      <c r="A13" s="4" t="s">
        <v>473</v>
      </c>
      <c r="D13" s="5" t="n">
        <v>111002</v>
      </c>
    </row>
    <row r="14" spans="1:5">
      <c r="A14" s="4" t="s">
        <v>474</v>
      </c>
      <c r="D14" s="5" t="n">
        <v>0</v>
      </c>
    </row>
    <row r="15" spans="1:5">
      <c r="A15" s="4" t="s">
        <v>98</v>
      </c>
      <c r="D15" s="5" t="n">
        <v>111002</v>
      </c>
    </row>
    <row r="16" spans="1:5">
      <c r="A16" s="4" t="s">
        <v>475</v>
      </c>
      <c r="D16" s="5" t="n">
        <v>-3733</v>
      </c>
    </row>
    <row r="17" spans="1:5">
      <c r="A17" s="4" t="s">
        <v>476</v>
      </c>
      <c r="B17" s="5" t="n">
        <v>-194175</v>
      </c>
      <c r="D17" s="5" t="n">
        <v>-194175</v>
      </c>
    </row>
    <row r="18" spans="1:5">
      <c r="A18" s="4" t="s">
        <v>478</v>
      </c>
    </row>
    <row r="19" spans="1:5">
      <c r="A19" s="3" t="s">
        <v>471</v>
      </c>
    </row>
    <row r="20" spans="1:5">
      <c r="A20" s="4" t="s">
        <v>472</v>
      </c>
      <c r="D20" s="5" t="n">
        <v>2468</v>
      </c>
    </row>
    <row r="21" spans="1:5">
      <c r="A21" s="4" t="s">
        <v>473</v>
      </c>
      <c r="D21" s="5" t="n">
        <v>-2295</v>
      </c>
    </row>
    <row r="22" spans="1:5">
      <c r="A22" s="4" t="s">
        <v>474</v>
      </c>
      <c r="D22" s="5" t="n">
        <v>1196</v>
      </c>
    </row>
    <row r="23" spans="1:5">
      <c r="A23" s="4" t="s">
        <v>98</v>
      </c>
      <c r="D23" s="5" t="n">
        <v>-1099</v>
      </c>
    </row>
    <row r="24" spans="1:5">
      <c r="A24" s="4" t="s">
        <v>475</v>
      </c>
      <c r="D24" s="5" t="n">
        <v>0</v>
      </c>
    </row>
    <row r="25" spans="1:5">
      <c r="A25" s="4" t="s">
        <v>476</v>
      </c>
      <c r="B25" s="5" t="n">
        <v>1369</v>
      </c>
      <c r="D25" s="5" t="n">
        <v>1369</v>
      </c>
    </row>
    <row r="26" spans="1:5">
      <c r="A26" s="4" t="s">
        <v>479</v>
      </c>
    </row>
    <row r="27" spans="1:5">
      <c r="A27" s="3" t="s">
        <v>471</v>
      </c>
    </row>
    <row r="28" spans="1:5">
      <c r="A28" s="4" t="s">
        <v>472</v>
      </c>
      <c r="D28" s="5" t="n">
        <v>-33564</v>
      </c>
    </row>
    <row r="29" spans="1:5">
      <c r="A29" s="4" t="s">
        <v>473</v>
      </c>
      <c r="D29" s="5" t="n">
        <v>0</v>
      </c>
    </row>
    <row r="30" spans="1:5">
      <c r="A30" s="4" t="s">
        <v>474</v>
      </c>
      <c r="D30" s="5" t="n">
        <v>2278</v>
      </c>
    </row>
    <row r="31" spans="1:5">
      <c r="A31" s="4" t="s">
        <v>98</v>
      </c>
      <c r="D31" s="5" t="n">
        <v>2278</v>
      </c>
    </row>
    <row r="32" spans="1:5">
      <c r="A32" s="4" t="s">
        <v>475</v>
      </c>
      <c r="D32" s="5" t="n">
        <v>0</v>
      </c>
    </row>
    <row r="33" spans="1:5">
      <c r="A33" s="4" t="s">
        <v>476</v>
      </c>
      <c r="B33" s="7" t="n">
        <v>-31286</v>
      </c>
      <c r="D33" s="7" t="n">
        <v>-312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0</v>
      </c>
      <c r="B1" s="2" t="s">
        <v>481</v>
      </c>
      <c r="C1" s="2" t="s">
        <v>482</v>
      </c>
      <c r="D1" s="2" t="s">
        <v>2</v>
      </c>
      <c r="E1" s="2" t="s">
        <v>71</v>
      </c>
      <c r="F1" s="2" t="s">
        <v>2</v>
      </c>
      <c r="G1" s="2" t="s">
        <v>71</v>
      </c>
    </row>
    <row r="2" spans="1:7">
      <c r="A2" s="3" t="s">
        <v>483</v>
      </c>
    </row>
    <row r="3" spans="1:7">
      <c r="A3" s="4" t="s">
        <v>88</v>
      </c>
      <c r="D3" s="7" t="n">
        <v>6296000</v>
      </c>
      <c r="E3" s="7" t="n">
        <v>-744000</v>
      </c>
      <c r="F3" s="7" t="n">
        <v>15856000</v>
      </c>
      <c r="G3" s="7" t="n">
        <v>9102000</v>
      </c>
    </row>
    <row r="4" spans="1:7">
      <c r="A4" s="4" t="s">
        <v>285</v>
      </c>
      <c r="D4" s="5" t="n">
        <v>167181000</v>
      </c>
      <c r="E4" s="5" t="n">
        <v>165436000</v>
      </c>
      <c r="F4" s="5" t="n">
        <v>166628000</v>
      </c>
      <c r="G4" s="5" t="n">
        <v>165154000</v>
      </c>
    </row>
    <row r="5" spans="1:7">
      <c r="A5" s="4" t="s">
        <v>484</v>
      </c>
      <c r="F5" s="7" t="n">
        <v>0</v>
      </c>
      <c r="G5" s="7" t="n">
        <v>5000000</v>
      </c>
    </row>
    <row r="6" spans="1:7">
      <c r="A6" s="4" t="s">
        <v>485</v>
      </c>
      <c r="C6" s="5" t="n">
        <v>956809</v>
      </c>
    </row>
    <row r="7" spans="1:7">
      <c r="A7" s="4" t="s">
        <v>486</v>
      </c>
      <c r="C7" s="5" t="n">
        <v>559388</v>
      </c>
    </row>
    <row r="8" spans="1:7">
      <c r="A8" s="4" t="s">
        <v>487</v>
      </c>
      <c r="D8" s="4" t="s">
        <v>488</v>
      </c>
      <c r="F8" s="4" t="s">
        <v>488</v>
      </c>
    </row>
    <row r="9" spans="1:7">
      <c r="A9" s="4" t="s">
        <v>489</v>
      </c>
      <c r="F9" s="4" t="s">
        <v>490</v>
      </c>
    </row>
    <row r="10" spans="1:7">
      <c r="A10" s="4" t="s">
        <v>491</v>
      </c>
      <c r="D10" s="4" t="s">
        <v>492</v>
      </c>
      <c r="F10" s="4" t="s">
        <v>492</v>
      </c>
    </row>
    <row r="11" spans="1:7">
      <c r="A11" s="4" t="s">
        <v>493</v>
      </c>
      <c r="F11" s="4" t="s">
        <v>494</v>
      </c>
    </row>
    <row r="12" spans="1:7">
      <c r="A12" s="4" t="s">
        <v>495</v>
      </c>
      <c r="B12" s="4" t="s">
        <v>494</v>
      </c>
    </row>
    <row r="13" spans="1:7">
      <c r="A13" s="4" t="s">
        <v>496</v>
      </c>
      <c r="B13" s="7" t="n">
        <v>100000000</v>
      </c>
    </row>
    <row r="14" spans="1:7">
      <c r="A14" s="4" t="s">
        <v>497</v>
      </c>
    </row>
    <row r="15" spans="1:7">
      <c r="A15" s="3" t="s">
        <v>483</v>
      </c>
    </row>
    <row r="16" spans="1:7">
      <c r="A16" s="4" t="s">
        <v>88</v>
      </c>
      <c r="F16" s="7" t="n">
        <v>100000</v>
      </c>
    </row>
    <row r="17" spans="1:7">
      <c r="A17" s="4" t="s">
        <v>285</v>
      </c>
      <c r="F17" s="5" t="n">
        <v>1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98</v>
      </c>
      <c r="B1" s="2" t="s">
        <v>70</v>
      </c>
      <c r="D1" s="2" t="s">
        <v>1</v>
      </c>
    </row>
    <row r="2" spans="1:5">
      <c r="B2" s="2" t="s">
        <v>499</v>
      </c>
      <c r="C2" s="2" t="s">
        <v>325</v>
      </c>
      <c r="D2" s="2" t="s">
        <v>499</v>
      </c>
      <c r="E2" s="2" t="s">
        <v>325</v>
      </c>
    </row>
    <row r="3" spans="1:5">
      <c r="A3" s="3" t="s">
        <v>500</v>
      </c>
    </row>
    <row r="4" spans="1:5">
      <c r="A4" s="4" t="s">
        <v>501</v>
      </c>
      <c r="B4" s="7" t="n">
        <v>4600</v>
      </c>
      <c r="D4" s="7" t="n">
        <v>4600</v>
      </c>
    </row>
    <row r="5" spans="1:5">
      <c r="A5" s="4" t="s">
        <v>502</v>
      </c>
      <c r="D5" s="7" t="n">
        <v>2600</v>
      </c>
      <c r="E5" s="7" t="n">
        <v>2900</v>
      </c>
    </row>
    <row r="6" spans="1:5">
      <c r="A6" s="3" t="s">
        <v>503</v>
      </c>
    </row>
    <row r="7" spans="1:5">
      <c r="A7" s="4" t="s">
        <v>504</v>
      </c>
      <c r="B7" s="5" t="n">
        <v>2</v>
      </c>
      <c r="D7" s="5" t="n">
        <v>2</v>
      </c>
    </row>
    <row r="8" spans="1:5">
      <c r="A8" s="4" t="s">
        <v>505</v>
      </c>
      <c r="B8" s="5" t="n">
        <v>1</v>
      </c>
      <c r="D8" s="5" t="n">
        <v>1</v>
      </c>
    </row>
    <row r="9" spans="1:5">
      <c r="A9" s="4" t="s">
        <v>506</v>
      </c>
      <c r="B9" s="5" t="n">
        <v>6</v>
      </c>
      <c r="D9" s="5" t="n">
        <v>6</v>
      </c>
    </row>
    <row r="10" spans="1:5">
      <c r="A10" s="4" t="s">
        <v>507</v>
      </c>
      <c r="B10" s="5" t="n">
        <v>1</v>
      </c>
      <c r="D10" s="5" t="n">
        <v>1</v>
      </c>
    </row>
    <row r="11" spans="1:5">
      <c r="A11" s="4" t="s">
        <v>508</v>
      </c>
      <c r="B11" s="5" t="n">
        <v>2</v>
      </c>
      <c r="D11" s="5" t="n">
        <v>2</v>
      </c>
    </row>
    <row r="12" spans="1:5">
      <c r="A12" s="4" t="s">
        <v>509</v>
      </c>
      <c r="B12" s="7" t="n">
        <v>1800</v>
      </c>
      <c r="D12" s="7" t="n">
        <v>1800</v>
      </c>
    </row>
    <row r="13" spans="1:5">
      <c r="A13" s="4" t="s">
        <v>510</v>
      </c>
    </row>
    <row r="14" spans="1:5">
      <c r="A14" s="3" t="s">
        <v>503</v>
      </c>
    </row>
    <row r="15" spans="1:5">
      <c r="A15" s="4" t="s">
        <v>511</v>
      </c>
      <c r="D15" s="4" t="s">
        <v>512</v>
      </c>
    </row>
    <row r="16" spans="1:5">
      <c r="A16" s="4" t="s">
        <v>513</v>
      </c>
    </row>
    <row r="17" spans="1:5">
      <c r="A17" s="3" t="s">
        <v>500</v>
      </c>
    </row>
    <row r="18" spans="1:5">
      <c r="A18" s="4" t="s">
        <v>514</v>
      </c>
      <c r="B18" s="5" t="n">
        <v>759</v>
      </c>
      <c r="C18" s="7" t="n">
        <v>599</v>
      </c>
      <c r="D18" s="7" t="n">
        <v>2244</v>
      </c>
      <c r="E18" s="5" t="n">
        <v>1921</v>
      </c>
    </row>
    <row r="19" spans="1:5">
      <c r="A19" s="4" t="s">
        <v>515</v>
      </c>
      <c r="B19" s="5" t="n">
        <v>1672</v>
      </c>
      <c r="C19" s="5" t="n">
        <v>1702</v>
      </c>
      <c r="D19" s="5" t="n">
        <v>5020</v>
      </c>
      <c r="E19" s="5" t="n">
        <v>5217</v>
      </c>
    </row>
    <row r="20" spans="1:5">
      <c r="A20" s="4" t="s">
        <v>516</v>
      </c>
      <c r="B20" s="5" t="n">
        <v>-1799</v>
      </c>
      <c r="C20" s="5" t="n">
        <v>-1886</v>
      </c>
      <c r="D20" s="5" t="n">
        <v>-5377</v>
      </c>
      <c r="E20" s="5" t="n">
        <v>-5661</v>
      </c>
    </row>
    <row r="21" spans="1:5">
      <c r="A21" s="4" t="s">
        <v>449</v>
      </c>
      <c r="B21" s="5" t="n">
        <v>9</v>
      </c>
      <c r="C21" s="5" t="n">
        <v>8</v>
      </c>
      <c r="D21" s="5" t="n">
        <v>27</v>
      </c>
      <c r="E21" s="5" t="n">
        <v>22</v>
      </c>
    </row>
    <row r="22" spans="1:5">
      <c r="A22" s="4" t="s">
        <v>517</v>
      </c>
      <c r="B22" s="5" t="n">
        <v>1204</v>
      </c>
      <c r="C22" s="5" t="n">
        <v>1168</v>
      </c>
      <c r="D22" s="5" t="n">
        <v>3610</v>
      </c>
      <c r="E22" s="5" t="n">
        <v>3502</v>
      </c>
    </row>
    <row r="23" spans="1:5">
      <c r="A23" s="4" t="s">
        <v>518</v>
      </c>
      <c r="B23" s="5" t="n">
        <v>0</v>
      </c>
      <c r="C23" s="5" t="n">
        <v>-62</v>
      </c>
      <c r="D23" s="5" t="n">
        <v>0</v>
      </c>
      <c r="E23" s="5" t="n">
        <v>-1285</v>
      </c>
    </row>
    <row r="24" spans="1:5">
      <c r="A24" s="4" t="s">
        <v>519</v>
      </c>
      <c r="B24" s="5" t="n">
        <v>0</v>
      </c>
      <c r="C24" s="5" t="n">
        <v>0</v>
      </c>
      <c r="D24" s="5" t="n">
        <v>0</v>
      </c>
      <c r="E24" s="5" t="n">
        <v>-123</v>
      </c>
    </row>
    <row r="25" spans="1:5">
      <c r="A25" s="4" t="s">
        <v>248</v>
      </c>
      <c r="B25" s="7" t="n">
        <v>1845</v>
      </c>
      <c r="C25" s="7" t="n">
        <v>1529</v>
      </c>
      <c r="D25" s="7" t="n">
        <v>5524</v>
      </c>
      <c r="E25" s="7" t="n">
        <v>35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1"/>
    <col customWidth="1" max="5" min="5" width="9"/>
    <col customWidth="1" max="6" min="6" width="12"/>
    <col customWidth="1" max="7" min="7" width="12"/>
    <col customWidth="1" max="8" min="8" width="12"/>
    <col customWidth="1" max="9" min="9" width="12"/>
    <col customWidth="1" max="10" min="10" width="11"/>
  </cols>
  <sheetData>
    <row r="1" spans="1:10">
      <c r="A1" s="1" t="s">
        <v>520</v>
      </c>
      <c r="B1" s="2" t="s">
        <v>521</v>
      </c>
      <c r="C1" s="2" t="s">
        <v>522</v>
      </c>
      <c r="D1" s="2" t="s">
        <v>523</v>
      </c>
      <c r="E1" s="2" t="s">
        <v>524</v>
      </c>
      <c r="F1" s="2" t="s">
        <v>525</v>
      </c>
      <c r="G1" s="2" t="s">
        <v>526</v>
      </c>
      <c r="H1" s="2" t="s">
        <v>527</v>
      </c>
      <c r="I1" s="2" t="s">
        <v>528</v>
      </c>
      <c r="J1" s="2" t="s">
        <v>529</v>
      </c>
    </row>
    <row r="2" spans="1:10">
      <c r="A2" s="4" t="s">
        <v>530</v>
      </c>
    </row>
    <row r="3" spans="1:10">
      <c r="A3" s="3" t="s">
        <v>531</v>
      </c>
    </row>
    <row r="4" spans="1:10">
      <c r="A4" s="4" t="s">
        <v>532</v>
      </c>
      <c r="I4" s="14" t="n">
        <v>33790</v>
      </c>
    </row>
    <row r="5" spans="1:10">
      <c r="A5" s="4" t="s">
        <v>533</v>
      </c>
    </row>
    <row r="6" spans="1:10">
      <c r="A6" s="3" t="s">
        <v>531</v>
      </c>
    </row>
    <row r="7" spans="1:10">
      <c r="A7" s="4" t="s">
        <v>534</v>
      </c>
      <c r="C7" s="12" t="n">
        <v>9030</v>
      </c>
    </row>
    <row r="8" spans="1:10">
      <c r="A8" s="4" t="s">
        <v>535</v>
      </c>
    </row>
    <row r="9" spans="1:10">
      <c r="A9" s="3" t="s">
        <v>531</v>
      </c>
    </row>
    <row r="10" spans="1:10">
      <c r="A10" s="4" t="s">
        <v>532</v>
      </c>
      <c r="I10" s="5" t="n">
        <v>80286</v>
      </c>
    </row>
    <row r="11" spans="1:10">
      <c r="A11" s="4" t="s">
        <v>536</v>
      </c>
    </row>
    <row r="12" spans="1:10">
      <c r="A12" s="3" t="s">
        <v>531</v>
      </c>
    </row>
    <row r="13" spans="1:10">
      <c r="A13" s="4" t="s">
        <v>537</v>
      </c>
      <c r="B13" s="7" t="n">
        <v>24430</v>
      </c>
    </row>
    <row r="14" spans="1:10">
      <c r="A14" s="4" t="s">
        <v>538</v>
      </c>
    </row>
    <row r="15" spans="1:10">
      <c r="A15" s="3" t="s">
        <v>531</v>
      </c>
    </row>
    <row r="16" spans="1:10">
      <c r="A16" s="4" t="s">
        <v>532</v>
      </c>
      <c r="I16" s="14" t="n">
        <v>953</v>
      </c>
    </row>
    <row r="17" spans="1:10">
      <c r="A17" s="4" t="s">
        <v>539</v>
      </c>
    </row>
    <row r="18" spans="1:10">
      <c r="A18" s="3" t="s">
        <v>531</v>
      </c>
    </row>
    <row r="19" spans="1:10">
      <c r="A19" s="4" t="s">
        <v>540</v>
      </c>
      <c r="H19" s="15" t="n">
        <v>5472</v>
      </c>
    </row>
    <row r="20" spans="1:10">
      <c r="A20" s="4" t="s">
        <v>541</v>
      </c>
    </row>
    <row r="21" spans="1:10">
      <c r="A21" s="3" t="s">
        <v>531</v>
      </c>
    </row>
    <row r="22" spans="1:10">
      <c r="A22" s="4" t="s">
        <v>534</v>
      </c>
      <c r="C22" s="5" t="n">
        <v>82573</v>
      </c>
    </row>
    <row r="23" spans="1:10">
      <c r="A23" s="4" t="s">
        <v>542</v>
      </c>
    </row>
    <row r="24" spans="1:10">
      <c r="A24" s="3" t="s">
        <v>531</v>
      </c>
    </row>
    <row r="25" spans="1:10">
      <c r="A25" s="4" t="s">
        <v>537</v>
      </c>
      <c r="B25" s="5" t="n">
        <v>97985</v>
      </c>
    </row>
    <row r="26" spans="1:10">
      <c r="A26" s="4" t="s">
        <v>543</v>
      </c>
    </row>
    <row r="27" spans="1:10">
      <c r="A27" s="3" t="s">
        <v>531</v>
      </c>
    </row>
    <row r="28" spans="1:10">
      <c r="A28" s="4" t="s">
        <v>534</v>
      </c>
      <c r="C28" s="5" t="n">
        <v>7463</v>
      </c>
    </row>
    <row r="29" spans="1:10">
      <c r="A29" s="4" t="s">
        <v>544</v>
      </c>
    </row>
    <row r="30" spans="1:10">
      <c r="A30" s="3" t="s">
        <v>531</v>
      </c>
    </row>
    <row r="31" spans="1:10">
      <c r="A31" s="4" t="s">
        <v>545</v>
      </c>
      <c r="G31" s="16" t="n">
        <v>32000</v>
      </c>
    </row>
    <row r="32" spans="1:10">
      <c r="A32" s="4" t="s">
        <v>546</v>
      </c>
    </row>
    <row r="33" spans="1:10">
      <c r="A33" s="3" t="s">
        <v>531</v>
      </c>
    </row>
    <row r="34" spans="1:10">
      <c r="A34" s="4" t="s">
        <v>534</v>
      </c>
      <c r="C34" s="5" t="n">
        <v>4040</v>
      </c>
    </row>
    <row r="35" spans="1:10">
      <c r="A35" s="4" t="s">
        <v>547</v>
      </c>
    </row>
    <row r="36" spans="1:10">
      <c r="A36" s="3" t="s">
        <v>531</v>
      </c>
    </row>
    <row r="37" spans="1:10">
      <c r="A37" s="4" t="s">
        <v>548</v>
      </c>
      <c r="J37" s="17" t="n">
        <v>526400</v>
      </c>
    </row>
    <row r="38" spans="1:10">
      <c r="A38" s="4" t="s">
        <v>549</v>
      </c>
    </row>
    <row r="39" spans="1:10">
      <c r="A39" s="3" t="s">
        <v>531</v>
      </c>
    </row>
    <row r="40" spans="1:10">
      <c r="A40" s="4" t="s">
        <v>534</v>
      </c>
      <c r="C40" s="5" t="n">
        <v>60758</v>
      </c>
    </row>
    <row r="41" spans="1:10">
      <c r="A41" s="4" t="s">
        <v>550</v>
      </c>
    </row>
    <row r="42" spans="1:10">
      <c r="A42" s="3" t="s">
        <v>531</v>
      </c>
    </row>
    <row r="43" spans="1:10">
      <c r="A43" s="4" t="s">
        <v>548</v>
      </c>
      <c r="D43" s="17" t="n">
        <v>474901</v>
      </c>
    </row>
    <row r="44" spans="1:10">
      <c r="A44" s="4" t="s">
        <v>551</v>
      </c>
    </row>
    <row r="45" spans="1:10">
      <c r="A45" s="3" t="s">
        <v>531</v>
      </c>
    </row>
    <row r="46" spans="1:10">
      <c r="A46" s="4" t="s">
        <v>534</v>
      </c>
      <c r="C46" s="5" t="n">
        <v>11455</v>
      </c>
    </row>
    <row r="47" spans="1:10">
      <c r="A47" s="4" t="s">
        <v>552</v>
      </c>
    </row>
    <row r="48" spans="1:10">
      <c r="A48" s="3" t="s">
        <v>531</v>
      </c>
    </row>
    <row r="49" spans="1:10">
      <c r="A49" s="4" t="s">
        <v>553</v>
      </c>
      <c r="F49" s="18" t="n">
        <v>17200</v>
      </c>
    </row>
    <row r="50" spans="1:10">
      <c r="A50" s="4" t="s">
        <v>554</v>
      </c>
    </row>
    <row r="51" spans="1:10">
      <c r="A51" s="3" t="s">
        <v>531</v>
      </c>
    </row>
    <row r="52" spans="1:10">
      <c r="A52" s="4" t="s">
        <v>534</v>
      </c>
      <c r="C52" s="5" t="n">
        <v>2281</v>
      </c>
    </row>
    <row r="53" spans="1:10">
      <c r="A53" s="4" t="s">
        <v>555</v>
      </c>
    </row>
    <row r="54" spans="1:10">
      <c r="A54" s="3" t="s">
        <v>531</v>
      </c>
    </row>
    <row r="55" spans="1:10">
      <c r="A55" s="4" t="s">
        <v>556</v>
      </c>
      <c r="E55" s="19" t="n">
        <v>2000</v>
      </c>
    </row>
    <row r="56" spans="1:10">
      <c r="A56" s="4" t="s">
        <v>557</v>
      </c>
    </row>
    <row r="57" spans="1:10">
      <c r="A57" s="3" t="s">
        <v>531</v>
      </c>
    </row>
    <row r="58" spans="1:10">
      <c r="A58" s="4" t="s">
        <v>545</v>
      </c>
      <c r="G58" s="16" t="n">
        <v>35960</v>
      </c>
    </row>
    <row r="59" spans="1:10">
      <c r="A59" s="4" t="s">
        <v>558</v>
      </c>
    </row>
    <row r="60" spans="1:10">
      <c r="A60" s="3" t="s">
        <v>531</v>
      </c>
    </row>
    <row r="61" spans="1:10">
      <c r="A61" s="4" t="s">
        <v>534</v>
      </c>
      <c r="C61" s="12" t="n">
        <v>8383</v>
      </c>
    </row>
    <row r="62" spans="1:10">
      <c r="A62" s="4" t="s">
        <v>559</v>
      </c>
    </row>
    <row r="63" spans="1:10">
      <c r="A63" s="3" t="s">
        <v>531</v>
      </c>
    </row>
    <row r="64" spans="1:10">
      <c r="A64" s="4" t="s">
        <v>548</v>
      </c>
      <c r="J64" s="17" t="n">
        <v>40395</v>
      </c>
    </row>
    <row r="65" spans="1:10">
      <c r="A65" s="4" t="s">
        <v>560</v>
      </c>
    </row>
    <row r="66" spans="1:10">
      <c r="A66" s="3" t="s">
        <v>531</v>
      </c>
    </row>
    <row r="67" spans="1:10">
      <c r="A67" s="4" t="s">
        <v>537</v>
      </c>
      <c r="B67" s="7" t="n">
        <v>3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3</v>
      </c>
    </row>
    <row r="2" spans="1:3">
      <c r="A2" s="3" t="s">
        <v>562</v>
      </c>
    </row>
    <row r="3" spans="1:3">
      <c r="A3" s="4" t="s">
        <v>563</v>
      </c>
      <c r="B3" s="7" t="n">
        <v>5448</v>
      </c>
      <c r="C3" s="7" t="n">
        <v>13325</v>
      </c>
    </row>
    <row r="4" spans="1:3">
      <c r="A4" s="4" t="s">
        <v>564</v>
      </c>
      <c r="B4" s="5" t="n">
        <v>1088</v>
      </c>
      <c r="C4" s="5" t="n">
        <v>730</v>
      </c>
    </row>
    <row r="5" spans="1:3">
      <c r="A5" s="4" t="s">
        <v>565</v>
      </c>
    </row>
    <row r="6" spans="1:3">
      <c r="A6" s="3" t="s">
        <v>562</v>
      </c>
    </row>
    <row r="7" spans="1:3">
      <c r="A7" s="4" t="s">
        <v>563</v>
      </c>
      <c r="B7" s="5" t="n">
        <v>3064</v>
      </c>
      <c r="C7" s="5" t="n">
        <v>4235</v>
      </c>
    </row>
    <row r="8" spans="1:3">
      <c r="A8" s="4" t="s">
        <v>564</v>
      </c>
      <c r="B8" s="5" t="n">
        <v>4</v>
      </c>
      <c r="C8" s="5" t="n">
        <v>0</v>
      </c>
    </row>
    <row r="9" spans="1:3">
      <c r="A9" s="4" t="s">
        <v>566</v>
      </c>
    </row>
    <row r="10" spans="1:3">
      <c r="A10" s="3" t="s">
        <v>562</v>
      </c>
    </row>
    <row r="11" spans="1:3">
      <c r="A11" s="4" t="s">
        <v>563</v>
      </c>
      <c r="B11" s="5" t="n">
        <v>2876</v>
      </c>
      <c r="C11" s="5" t="n">
        <v>4235</v>
      </c>
    </row>
    <row r="12" spans="1:3">
      <c r="A12" s="4" t="s">
        <v>567</v>
      </c>
    </row>
    <row r="13" spans="1:3">
      <c r="A13" s="3" t="s">
        <v>562</v>
      </c>
    </row>
    <row r="14" spans="1:3">
      <c r="A14" s="4" t="s">
        <v>563</v>
      </c>
      <c r="B14" s="5" t="n">
        <v>106</v>
      </c>
      <c r="C14" s="5" t="n">
        <v>0</v>
      </c>
    </row>
    <row r="15" spans="1:3">
      <c r="A15" s="4" t="s">
        <v>568</v>
      </c>
    </row>
    <row r="16" spans="1:3">
      <c r="A16" s="3" t="s">
        <v>562</v>
      </c>
    </row>
    <row r="17" spans="1:3">
      <c r="A17" s="4" t="s">
        <v>563</v>
      </c>
      <c r="B17" s="5" t="n">
        <v>82</v>
      </c>
      <c r="C17" s="5" t="n">
        <v>0</v>
      </c>
    </row>
    <row r="18" spans="1:3">
      <c r="A18" s="4" t="s">
        <v>569</v>
      </c>
    </row>
    <row r="19" spans="1:3">
      <c r="A19" s="3" t="s">
        <v>562</v>
      </c>
    </row>
    <row r="20" spans="1:3">
      <c r="A20" s="4" t="s">
        <v>564</v>
      </c>
      <c r="B20" s="5" t="n">
        <v>4</v>
      </c>
      <c r="C20" s="5" t="n">
        <v>0</v>
      </c>
    </row>
    <row r="21" spans="1:3">
      <c r="A21" s="4" t="s">
        <v>570</v>
      </c>
    </row>
    <row r="22" spans="1:3">
      <c r="A22" s="3" t="s">
        <v>562</v>
      </c>
    </row>
    <row r="23" spans="1:3">
      <c r="A23" s="4" t="s">
        <v>563</v>
      </c>
      <c r="B23" s="5" t="n">
        <v>2384</v>
      </c>
      <c r="C23" s="5" t="n">
        <v>9090</v>
      </c>
    </row>
    <row r="24" spans="1:3">
      <c r="A24" s="4" t="s">
        <v>564</v>
      </c>
      <c r="B24" s="5" t="n">
        <v>1084</v>
      </c>
      <c r="C24" s="5" t="n">
        <v>730</v>
      </c>
    </row>
    <row r="25" spans="1:3">
      <c r="A25" s="4" t="s">
        <v>571</v>
      </c>
    </row>
    <row r="26" spans="1:3">
      <c r="A26" s="3" t="s">
        <v>562</v>
      </c>
    </row>
    <row r="27" spans="1:3">
      <c r="A27" s="4" t="s">
        <v>564</v>
      </c>
      <c r="B27" s="5" t="n">
        <v>21</v>
      </c>
      <c r="C27" s="5" t="n">
        <v>122</v>
      </c>
    </row>
    <row r="28" spans="1:3">
      <c r="A28" s="4" t="s">
        <v>572</v>
      </c>
    </row>
    <row r="29" spans="1:3">
      <c r="A29" s="3" t="s">
        <v>562</v>
      </c>
    </row>
    <row r="30" spans="1:3">
      <c r="A30" s="4" t="s">
        <v>563</v>
      </c>
      <c r="B30" s="5" t="n">
        <v>1153</v>
      </c>
      <c r="C30" s="5" t="n">
        <v>8939</v>
      </c>
    </row>
    <row r="31" spans="1:3">
      <c r="A31" s="4" t="s">
        <v>573</v>
      </c>
    </row>
    <row r="32" spans="1:3">
      <c r="A32" s="3" t="s">
        <v>562</v>
      </c>
    </row>
    <row r="33" spans="1:3">
      <c r="A33" s="4" t="s">
        <v>564</v>
      </c>
      <c r="B33" s="5" t="n">
        <v>1063</v>
      </c>
      <c r="C33" s="5" t="n">
        <v>608</v>
      </c>
    </row>
    <row r="34" spans="1:3">
      <c r="A34" s="4" t="s">
        <v>574</v>
      </c>
    </row>
    <row r="35" spans="1:3">
      <c r="A35" s="3" t="s">
        <v>562</v>
      </c>
    </row>
    <row r="36" spans="1:3">
      <c r="A36" s="4" t="s">
        <v>563</v>
      </c>
      <c r="B36" s="5" t="n">
        <v>1167</v>
      </c>
      <c r="C36" s="5" t="n">
        <v>151</v>
      </c>
    </row>
    <row r="37" spans="1:3">
      <c r="A37" s="4" t="s">
        <v>575</v>
      </c>
    </row>
    <row r="38" spans="1:3">
      <c r="A38" s="3" t="s">
        <v>562</v>
      </c>
    </row>
    <row r="39" spans="1:3">
      <c r="A39" s="4" t="s">
        <v>563</v>
      </c>
      <c r="B39" s="7" t="n">
        <v>64</v>
      </c>
      <c r="C3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576</v>
      </c>
      <c r="B1" s="2" t="s">
        <v>70</v>
      </c>
      <c r="F1" s="2" t="s">
        <v>1</v>
      </c>
    </row>
    <row r="2" spans="1:7">
      <c r="B2" s="2" t="s">
        <v>2</v>
      </c>
      <c r="D2" s="2" t="s">
        <v>71</v>
      </c>
      <c r="F2" s="2" t="s">
        <v>2</v>
      </c>
      <c r="G2" s="2" t="s">
        <v>71</v>
      </c>
    </row>
    <row r="3" spans="1:7">
      <c r="A3" s="3" t="s">
        <v>577</v>
      </c>
    </row>
    <row r="4" spans="1:7">
      <c r="A4" s="4" t="s">
        <v>578</v>
      </c>
      <c r="B4" s="7" t="n">
        <v>2776</v>
      </c>
      <c r="D4" s="7" t="n">
        <v>2060</v>
      </c>
      <c r="F4" s="7" t="n">
        <v>1954</v>
      </c>
      <c r="G4" s="7" t="n">
        <v>5255</v>
      </c>
    </row>
    <row r="5" spans="1:7">
      <c r="A5" s="4" t="s">
        <v>579</v>
      </c>
      <c r="B5" s="5" t="n">
        <v>1352</v>
      </c>
      <c r="D5" s="5" t="n">
        <v>861</v>
      </c>
      <c r="F5" s="5" t="n">
        <v>3750</v>
      </c>
      <c r="G5" s="5" t="n">
        <v>3204</v>
      </c>
    </row>
    <row r="6" spans="1:7">
      <c r="A6" s="4" t="s">
        <v>580</v>
      </c>
      <c r="B6" s="5" t="n">
        <v>1689</v>
      </c>
      <c r="D6" s="5" t="n">
        <v>323</v>
      </c>
      <c r="F6" s="5" t="n">
        <v>384</v>
      </c>
      <c r="G6" s="5" t="n">
        <v>537</v>
      </c>
    </row>
    <row r="7" spans="1:7">
      <c r="A7" s="4" t="s">
        <v>453</v>
      </c>
      <c r="B7" s="5" t="n">
        <v>2800</v>
      </c>
      <c r="F7" s="5" t="n">
        <v>2000</v>
      </c>
    </row>
    <row r="8" spans="1:7">
      <c r="A8" s="4" t="s">
        <v>453</v>
      </c>
      <c r="D8" s="5" t="n">
        <v>2100</v>
      </c>
      <c r="G8" s="5" t="n">
        <v>5300</v>
      </c>
    </row>
    <row r="9" spans="1:7">
      <c r="A9" s="4" t="s">
        <v>453</v>
      </c>
      <c r="B9" s="5" t="n">
        <v>1100</v>
      </c>
      <c r="D9" s="5" t="n">
        <v>800</v>
      </c>
      <c r="F9" s="5" t="n">
        <v>800</v>
      </c>
      <c r="G9" s="5" t="n">
        <v>2000</v>
      </c>
    </row>
    <row r="10" spans="1:7">
      <c r="A10" s="4" t="s">
        <v>104</v>
      </c>
    </row>
    <row r="11" spans="1:7">
      <c r="A11" s="3" t="s">
        <v>577</v>
      </c>
    </row>
    <row r="12" spans="1:7">
      <c r="A12" s="4" t="s">
        <v>453</v>
      </c>
      <c r="B12" s="5" t="n">
        <v>2740</v>
      </c>
      <c r="D12" s="5" t="n">
        <v>2060</v>
      </c>
      <c r="F12" s="5" t="n">
        <v>1918</v>
      </c>
      <c r="G12" s="5" t="n">
        <v>5255</v>
      </c>
    </row>
    <row r="13" spans="1:7">
      <c r="A13" s="4" t="s">
        <v>453</v>
      </c>
      <c r="B13" s="5" t="n">
        <v>1677</v>
      </c>
      <c r="D13" s="5" t="n">
        <v>1261</v>
      </c>
      <c r="F13" s="5" t="n">
        <v>1174</v>
      </c>
      <c r="G13" s="5" t="n">
        <v>3216</v>
      </c>
    </row>
    <row r="14" spans="1:7">
      <c r="A14" s="4" t="s">
        <v>453</v>
      </c>
      <c r="B14" s="5" t="n">
        <v>-1063</v>
      </c>
      <c r="D14" s="5" t="n">
        <v>-799</v>
      </c>
      <c r="F14" s="5" t="n">
        <v>-744</v>
      </c>
      <c r="G14" s="5" t="n">
        <v>-2039</v>
      </c>
    </row>
    <row r="15" spans="1:7">
      <c r="A15" s="4" t="s">
        <v>581</v>
      </c>
    </row>
    <row r="16" spans="1:7">
      <c r="A16" s="3" t="s">
        <v>577</v>
      </c>
    </row>
    <row r="17" spans="1:7">
      <c r="A17" s="4" t="s">
        <v>578</v>
      </c>
      <c r="B17" s="5" t="n">
        <v>2740</v>
      </c>
      <c r="D17" s="5" t="n">
        <v>2060</v>
      </c>
      <c r="F17" s="5" t="n">
        <v>1918</v>
      </c>
      <c r="G17" s="5" t="n">
        <v>5255</v>
      </c>
    </row>
    <row r="18" spans="1:7">
      <c r="A18" s="4" t="s">
        <v>579</v>
      </c>
      <c r="B18" s="5" t="n">
        <v>1352</v>
      </c>
      <c r="D18" s="5" t="n">
        <v>861</v>
      </c>
      <c r="F18" s="5" t="n">
        <v>3750</v>
      </c>
      <c r="G18" s="5" t="n">
        <v>3204</v>
      </c>
    </row>
    <row r="19" spans="1:7">
      <c r="A19" s="4" t="s">
        <v>580</v>
      </c>
      <c r="B19" s="5" t="n">
        <v>1655</v>
      </c>
      <c r="D19" s="5" t="n">
        <v>323</v>
      </c>
      <c r="F19" s="5" t="n">
        <v>350</v>
      </c>
      <c r="G19" s="5" t="n">
        <v>537</v>
      </c>
    </row>
    <row r="20" spans="1:7">
      <c r="A20" s="4" t="s">
        <v>102</v>
      </c>
    </row>
    <row r="21" spans="1:7">
      <c r="A21" s="3" t="s">
        <v>577</v>
      </c>
    </row>
    <row r="22" spans="1:7">
      <c r="A22" s="4" t="s">
        <v>453</v>
      </c>
      <c r="B22" s="5" t="n">
        <v>36</v>
      </c>
      <c r="D22" s="5" t="n">
        <v>0</v>
      </c>
      <c r="F22" s="5" t="n">
        <v>36</v>
      </c>
      <c r="G22" s="5" t="n">
        <v>0</v>
      </c>
    </row>
    <row r="23" spans="1:7">
      <c r="A23" s="4" t="s">
        <v>453</v>
      </c>
      <c r="B23" s="5" t="n">
        <v>22</v>
      </c>
      <c r="D23" s="5" t="n">
        <v>0</v>
      </c>
      <c r="F23" s="5" t="n">
        <v>22</v>
      </c>
      <c r="G23" s="5" t="n">
        <v>0</v>
      </c>
    </row>
    <row r="24" spans="1:7">
      <c r="A24" s="4" t="s">
        <v>453</v>
      </c>
      <c r="B24" s="5" t="n">
        <v>-14</v>
      </c>
      <c r="D24" s="5" t="n">
        <v>0</v>
      </c>
      <c r="F24" s="5" t="n">
        <v>-14</v>
      </c>
      <c r="G24" s="5" t="n">
        <v>0</v>
      </c>
    </row>
    <row r="25" spans="1:7">
      <c r="A25" s="4" t="s">
        <v>582</v>
      </c>
    </row>
    <row r="26" spans="1:7">
      <c r="A26" s="3" t="s">
        <v>577</v>
      </c>
    </row>
    <row r="27" spans="1:7">
      <c r="A27" s="4" t="s">
        <v>578</v>
      </c>
      <c r="B27" s="5" t="n">
        <v>36</v>
      </c>
      <c r="C27" s="4" t="s">
        <v>583</v>
      </c>
      <c r="D27" s="5" t="n">
        <v>0</v>
      </c>
      <c r="E27" s="4" t="s">
        <v>583</v>
      </c>
      <c r="F27" s="5" t="n">
        <v>36</v>
      </c>
      <c r="G27" s="5" t="n">
        <v>0</v>
      </c>
    </row>
    <row r="28" spans="1:7">
      <c r="A28" s="4" t="s">
        <v>579</v>
      </c>
      <c r="B28" s="5" t="n">
        <v>0</v>
      </c>
      <c r="C28" s="4" t="s">
        <v>584</v>
      </c>
      <c r="D28" s="5" t="n">
        <v>0</v>
      </c>
      <c r="E28" s="4" t="s">
        <v>584</v>
      </c>
      <c r="F28" s="5" t="n">
        <v>0</v>
      </c>
      <c r="G28" s="5" t="n">
        <v>0</v>
      </c>
    </row>
    <row r="29" spans="1:7">
      <c r="A29" s="4" t="s">
        <v>580</v>
      </c>
      <c r="B29" s="7" t="n">
        <v>34</v>
      </c>
      <c r="C29" s="4" t="s">
        <v>585</v>
      </c>
      <c r="D29" s="7" t="n">
        <v>0</v>
      </c>
      <c r="E29" s="4" t="s">
        <v>585</v>
      </c>
      <c r="F29" s="7" t="n">
        <v>34</v>
      </c>
      <c r="G29" s="7" t="n">
        <v>0</v>
      </c>
    </row>
    <row r="30" spans="1:7"/>
    <row r="31" spans="1:7">
      <c r="A31" s="4" t="s">
        <v>583</v>
      </c>
      <c r="B31" s="4" t="s">
        <v>586</v>
      </c>
    </row>
    <row r="32" spans="1:7">
      <c r="A32" s="4" t="s">
        <v>584</v>
      </c>
      <c r="B32" s="4" t="s">
        <v>587</v>
      </c>
    </row>
    <row r="33" spans="1:7">
      <c r="A33" s="4" t="s">
        <v>585</v>
      </c>
      <c r="B33" s="4" t="s">
        <v>588</v>
      </c>
    </row>
  </sheetData>
  <mergeCells count="9">
    <mergeCell ref="A1:A2"/>
    <mergeCell ref="B1:E1"/>
    <mergeCell ref="F1:G1"/>
    <mergeCell ref="B2:C2"/>
    <mergeCell ref="D2:E2"/>
    <mergeCell ref="A30:G30"/>
    <mergeCell ref="B31:G31"/>
    <mergeCell ref="B32:G32"/>
    <mergeCell ref="B33:G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0</v>
      </c>
      <c r="D1" s="2" t="s">
        <v>1</v>
      </c>
    </row>
    <row r="2" spans="1:5">
      <c r="B2" s="2" t="s">
        <v>2</v>
      </c>
      <c r="C2" s="2" t="s">
        <v>71</v>
      </c>
      <c r="D2" s="2" t="s">
        <v>2</v>
      </c>
      <c r="E2" s="2" t="s">
        <v>71</v>
      </c>
    </row>
    <row r="3" spans="1:5">
      <c r="A3" s="3" t="s">
        <v>531</v>
      </c>
    </row>
    <row r="4" spans="1:5">
      <c r="A4" s="4" t="s">
        <v>580</v>
      </c>
      <c r="B4" s="7" t="n">
        <v>1689000</v>
      </c>
      <c r="C4" s="7" t="n">
        <v>323000</v>
      </c>
      <c r="D4" s="7" t="n">
        <v>384000</v>
      </c>
      <c r="E4" s="7" t="n">
        <v>537000</v>
      </c>
    </row>
    <row r="5" spans="1:5">
      <c r="A5" s="4" t="s">
        <v>89</v>
      </c>
      <c r="B5" s="5" t="n">
        <v>8684000</v>
      </c>
      <c r="C5" s="7" t="n">
        <v>28890000</v>
      </c>
      <c r="D5" s="5" t="n">
        <v>26410000</v>
      </c>
      <c r="E5" s="7" t="n">
        <v>65544000</v>
      </c>
    </row>
    <row r="6" spans="1:5">
      <c r="A6" s="4" t="s">
        <v>590</v>
      </c>
    </row>
    <row r="7" spans="1:5">
      <c r="A7" s="3" t="s">
        <v>531</v>
      </c>
    </row>
    <row r="8" spans="1:5">
      <c r="A8" s="4" t="s">
        <v>591</v>
      </c>
      <c r="B8" s="7" t="n">
        <v>58600000</v>
      </c>
      <c r="D8" s="5" t="n">
        <v>58600000</v>
      </c>
    </row>
    <row r="9" spans="1:5">
      <c r="A9" s="4" t="s">
        <v>592</v>
      </c>
    </row>
    <row r="10" spans="1:5">
      <c r="A10" s="3" t="s">
        <v>531</v>
      </c>
    </row>
    <row r="11" spans="1:5">
      <c r="A11" s="4" t="s">
        <v>593</v>
      </c>
      <c r="D11" s="5" t="n">
        <v>2200000</v>
      </c>
    </row>
    <row r="12" spans="1:5">
      <c r="A12" s="4" t="s">
        <v>89</v>
      </c>
      <c r="D1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9</v>
      </c>
      <c r="B4" s="7" t="n">
        <v>26410</v>
      </c>
      <c r="C4" s="7" t="n">
        <v>65544</v>
      </c>
    </row>
    <row r="5" spans="1:3">
      <c r="A5" s="3" t="s">
        <v>107</v>
      </c>
    </row>
    <row r="6" spans="1:3">
      <c r="A6" s="4" t="s">
        <v>78</v>
      </c>
      <c r="B6" s="5" t="n">
        <v>221306</v>
      </c>
      <c r="C6" s="5" t="n">
        <v>212440</v>
      </c>
    </row>
    <row r="7" spans="1:3">
      <c r="A7" s="4" t="s">
        <v>108</v>
      </c>
      <c r="B7" s="5" t="n">
        <v>-537</v>
      </c>
      <c r="C7" s="5" t="n">
        <v>873</v>
      </c>
    </row>
    <row r="8" spans="1:3">
      <c r="A8" s="4" t="s">
        <v>109</v>
      </c>
      <c r="B8" s="5" t="n">
        <v>0</v>
      </c>
      <c r="C8" s="5" t="n">
        <v>-356</v>
      </c>
    </row>
    <row r="9" spans="1:3">
      <c r="A9" s="4" t="s">
        <v>110</v>
      </c>
      <c r="B9" s="5" t="n">
        <v>-14242</v>
      </c>
      <c r="C9" s="5" t="n">
        <v>-5223</v>
      </c>
    </row>
    <row r="10" spans="1:3">
      <c r="A10" s="4" t="s">
        <v>111</v>
      </c>
      <c r="B10" s="5" t="n">
        <v>1574</v>
      </c>
      <c r="C10" s="5" t="n">
        <v>-1105</v>
      </c>
    </row>
    <row r="11" spans="1:3">
      <c r="A11" s="4" t="s">
        <v>112</v>
      </c>
      <c r="B11" s="5" t="n">
        <v>14710</v>
      </c>
      <c r="C11" s="5" t="n">
        <v>7953</v>
      </c>
    </row>
    <row r="12" spans="1:3">
      <c r="A12" s="4" t="s">
        <v>113</v>
      </c>
      <c r="B12" s="5" t="n">
        <v>443</v>
      </c>
      <c r="C12" s="5" t="n">
        <v>292</v>
      </c>
    </row>
    <row r="13" spans="1:3">
      <c r="A13" s="4" t="s">
        <v>114</v>
      </c>
      <c r="B13" s="5" t="n">
        <v>6581</v>
      </c>
      <c r="C13" s="5" t="n">
        <v>8393</v>
      </c>
    </row>
    <row r="14" spans="1:3">
      <c r="A14" s="4" t="s">
        <v>86</v>
      </c>
      <c r="B14" s="5" t="n">
        <v>-16669</v>
      </c>
      <c r="C14" s="5" t="n">
        <v>-37633</v>
      </c>
    </row>
    <row r="15" spans="1:3">
      <c r="A15" s="4" t="s">
        <v>115</v>
      </c>
      <c r="B15" s="5" t="n">
        <v>26600</v>
      </c>
      <c r="C15" s="5" t="n">
        <v>26317</v>
      </c>
    </row>
    <row r="16" spans="1:3">
      <c r="A16" s="3" t="s">
        <v>116</v>
      </c>
    </row>
    <row r="17" spans="1:3">
      <c r="A17" s="4" t="s">
        <v>117</v>
      </c>
      <c r="B17" s="5" t="n">
        <v>-5311</v>
      </c>
      <c r="C17" s="5" t="n">
        <v>-3058</v>
      </c>
    </row>
    <row r="18" spans="1:3">
      <c r="A18" s="4" t="s">
        <v>118</v>
      </c>
      <c r="B18" s="5" t="n">
        <v>18332</v>
      </c>
      <c r="C18" s="5" t="n">
        <v>1432</v>
      </c>
    </row>
    <row r="19" spans="1:3">
      <c r="A19" s="4" t="s">
        <v>119</v>
      </c>
      <c r="B19" s="5" t="n">
        <v>-31058</v>
      </c>
      <c r="C19" s="5" t="n">
        <v>-11368</v>
      </c>
    </row>
    <row r="20" spans="1:3">
      <c r="A20" s="4" t="s">
        <v>120</v>
      </c>
      <c r="B20" s="5" t="n">
        <v>39937</v>
      </c>
      <c r="C20" s="5" t="n">
        <v>27438</v>
      </c>
    </row>
    <row r="21" spans="1:3">
      <c r="A21" s="4" t="s">
        <v>121</v>
      </c>
      <c r="B21" s="5" t="n">
        <v>-19294</v>
      </c>
      <c r="C21" s="5" t="n">
        <v>-11377</v>
      </c>
    </row>
    <row r="22" spans="1:3">
      <c r="A22" s="4" t="s">
        <v>122</v>
      </c>
      <c r="B22" s="5" t="n">
        <v>268782</v>
      </c>
      <c r="C22" s="5" t="n">
        <v>280562</v>
      </c>
    </row>
    <row r="23" spans="1:3">
      <c r="A23" s="3" t="s">
        <v>123</v>
      </c>
    </row>
    <row r="24" spans="1:3">
      <c r="A24" s="4" t="s">
        <v>124</v>
      </c>
      <c r="B24" s="5" t="n">
        <v>-196446</v>
      </c>
      <c r="C24" s="5" t="n">
        <v>-168224</v>
      </c>
    </row>
    <row r="25" spans="1:3">
      <c r="A25" s="4" t="s">
        <v>125</v>
      </c>
      <c r="B25" s="5" t="n">
        <v>-12144</v>
      </c>
      <c r="C25" s="5" t="n">
        <v>-8511</v>
      </c>
    </row>
    <row r="26" spans="1:3">
      <c r="A26" s="4" t="s">
        <v>126</v>
      </c>
      <c r="B26" s="5" t="n">
        <v>-4750</v>
      </c>
      <c r="C26" s="5" t="n">
        <v>0</v>
      </c>
    </row>
    <row r="27" spans="1:3">
      <c r="A27" s="4" t="s">
        <v>127</v>
      </c>
      <c r="B27" s="5" t="n">
        <v>4953</v>
      </c>
      <c r="C27" s="5" t="n">
        <v>4492</v>
      </c>
    </row>
    <row r="28" spans="1:3">
      <c r="A28" s="4" t="s">
        <v>128</v>
      </c>
      <c r="B28" s="5" t="n">
        <v>3301</v>
      </c>
      <c r="C28" s="5" t="n">
        <v>1537</v>
      </c>
    </row>
    <row r="29" spans="1:3">
      <c r="A29" s="4" t="s">
        <v>129</v>
      </c>
      <c r="B29" s="5" t="n">
        <v>-5635</v>
      </c>
      <c r="C29" s="5" t="n">
        <v>0</v>
      </c>
    </row>
    <row r="30" spans="1:3">
      <c r="A30" s="4" t="s">
        <v>130</v>
      </c>
      <c r="B30" s="5" t="n">
        <v>-210721</v>
      </c>
      <c r="C30" s="5" t="n">
        <v>-170706</v>
      </c>
    </row>
    <row r="31" spans="1:3">
      <c r="A31" s="3" t="s">
        <v>131</v>
      </c>
    </row>
    <row r="32" spans="1:3">
      <c r="A32" s="4" t="s">
        <v>132</v>
      </c>
      <c r="B32" s="5" t="n">
        <v>24069</v>
      </c>
      <c r="C32" s="5" t="n">
        <v>28765</v>
      </c>
    </row>
    <row r="33" spans="1:3">
      <c r="A33" s="4" t="s">
        <v>133</v>
      </c>
      <c r="B33" s="5" t="n">
        <v>-94250</v>
      </c>
      <c r="C33" s="5" t="n">
        <v>-128364</v>
      </c>
    </row>
    <row r="34" spans="1:3">
      <c r="A34" s="4" t="s">
        <v>134</v>
      </c>
      <c r="B34" s="5" t="n">
        <v>142000</v>
      </c>
      <c r="C34" s="5" t="n">
        <v>83000</v>
      </c>
    </row>
    <row r="35" spans="1:3">
      <c r="A35" s="4" t="s">
        <v>135</v>
      </c>
      <c r="B35" s="5" t="n">
        <v>-147327</v>
      </c>
      <c r="C35" s="5" t="n">
        <v>-93028</v>
      </c>
    </row>
    <row r="36" spans="1:3">
      <c r="A36" s="4" t="s">
        <v>136</v>
      </c>
      <c r="B36" s="5" t="n">
        <v>2590</v>
      </c>
      <c r="C36" s="5" t="n">
        <v>0</v>
      </c>
    </row>
    <row r="37" spans="1:3">
      <c r="A37" s="4" t="s">
        <v>137</v>
      </c>
      <c r="B37" s="5" t="n">
        <v>-1177</v>
      </c>
      <c r="C37" s="5" t="n">
        <v>0</v>
      </c>
    </row>
    <row r="38" spans="1:3">
      <c r="A38" s="4" t="s">
        <v>138</v>
      </c>
      <c r="B38" s="5" t="n">
        <v>22</v>
      </c>
      <c r="C38" s="5" t="n">
        <v>143</v>
      </c>
    </row>
    <row r="39" spans="1:3">
      <c r="A39" s="4" t="s">
        <v>139</v>
      </c>
      <c r="B39" s="5" t="n">
        <v>0</v>
      </c>
      <c r="C39" s="5" t="n">
        <v>-5000</v>
      </c>
    </row>
    <row r="40" spans="1:3">
      <c r="A40" s="4" t="s">
        <v>140</v>
      </c>
      <c r="B40" s="5" t="n">
        <v>-2140</v>
      </c>
      <c r="C40" s="5" t="n">
        <v>-1843</v>
      </c>
    </row>
    <row r="41" spans="1:3">
      <c r="A41" s="4" t="s">
        <v>141</v>
      </c>
      <c r="B41" s="5" t="n">
        <v>-429</v>
      </c>
      <c r="C41" s="5" t="n">
        <v>0</v>
      </c>
    </row>
    <row r="42" spans="1:3">
      <c r="A42" s="4" t="s">
        <v>142</v>
      </c>
      <c r="B42" s="5" t="n">
        <v>-2513</v>
      </c>
      <c r="C42" s="5" t="n">
        <v>-885</v>
      </c>
    </row>
    <row r="43" spans="1:3">
      <c r="A43" s="4" t="s">
        <v>143</v>
      </c>
      <c r="B43" s="5" t="n">
        <v>-79155</v>
      </c>
      <c r="C43" s="5" t="n">
        <v>-117212</v>
      </c>
    </row>
    <row r="44" spans="1:3">
      <c r="A44" s="4" t="s">
        <v>144</v>
      </c>
      <c r="B44" s="5" t="n">
        <v>16676</v>
      </c>
      <c r="C44" s="5" t="n">
        <v>-943</v>
      </c>
    </row>
    <row r="45" spans="1:3">
      <c r="A45" s="4" t="s">
        <v>145</v>
      </c>
      <c r="B45" s="5" t="n">
        <v>-4418</v>
      </c>
      <c r="C45" s="5" t="n">
        <v>-8299</v>
      </c>
    </row>
    <row r="46" spans="1:3">
      <c r="A46" s="4" t="s">
        <v>146</v>
      </c>
      <c r="B46" s="5" t="n">
        <v>114564</v>
      </c>
      <c r="C46" s="5" t="n">
        <v>156884</v>
      </c>
    </row>
    <row r="47" spans="1:3">
      <c r="A47" s="4" t="s">
        <v>147</v>
      </c>
      <c r="B47" s="5" t="n">
        <v>110146</v>
      </c>
      <c r="C47" s="5" t="n">
        <v>148585</v>
      </c>
    </row>
    <row r="48" spans="1:3">
      <c r="A48" s="3" t="s">
        <v>148</v>
      </c>
    </row>
    <row r="49" spans="1:3">
      <c r="A49" s="4" t="s">
        <v>149</v>
      </c>
      <c r="B49" s="5" t="n">
        <v>-3532</v>
      </c>
      <c r="C49" s="5" t="n">
        <v>-3302</v>
      </c>
    </row>
    <row r="50" spans="1:3">
      <c r="A50" s="3" t="s">
        <v>150</v>
      </c>
    </row>
    <row r="51" spans="1:3">
      <c r="A51" s="4" t="s">
        <v>151</v>
      </c>
      <c r="B51" s="5" t="n">
        <v>58219</v>
      </c>
      <c r="C51" s="5" t="n">
        <v>62395</v>
      </c>
    </row>
    <row r="52" spans="1:3">
      <c r="A52" s="4" t="s">
        <v>152</v>
      </c>
      <c r="B52" s="5" t="n">
        <v>13719</v>
      </c>
      <c r="C52" s="5" t="n">
        <v>14018</v>
      </c>
    </row>
    <row r="53" spans="1:3">
      <c r="A53" s="4" t="s">
        <v>153</v>
      </c>
      <c r="B53" s="5" t="n">
        <v>3</v>
      </c>
      <c r="C53" s="5" t="n">
        <v>10</v>
      </c>
    </row>
    <row r="54" spans="1:3">
      <c r="A54" s="4" t="s">
        <v>154</v>
      </c>
      <c r="B54" s="7" t="n">
        <v>0</v>
      </c>
      <c r="C54" s="7" t="n">
        <v>26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0</v>
      </c>
      <c r="D1" s="2" t="s">
        <v>1</v>
      </c>
    </row>
    <row r="2" spans="1:5">
      <c r="B2" s="2" t="s">
        <v>2</v>
      </c>
      <c r="C2" s="2" t="s">
        <v>71</v>
      </c>
      <c r="D2" s="2" t="s">
        <v>2</v>
      </c>
      <c r="E2" s="2" t="s">
        <v>71</v>
      </c>
    </row>
    <row r="3" spans="1:5">
      <c r="A3" s="3" t="s">
        <v>531</v>
      </c>
    </row>
    <row r="4" spans="1:5">
      <c r="A4" s="4" t="s">
        <v>595</v>
      </c>
      <c r="B4" s="7" t="n">
        <v>-16</v>
      </c>
      <c r="C4" s="7" t="n">
        <v>678</v>
      </c>
      <c r="D4" s="7" t="n">
        <v>8311</v>
      </c>
      <c r="E4" s="7" t="n">
        <v>-2126</v>
      </c>
    </row>
    <row r="5" spans="1:5">
      <c r="A5" s="4" t="s">
        <v>596</v>
      </c>
    </row>
    <row r="6" spans="1:5">
      <c r="A6" s="3" t="s">
        <v>531</v>
      </c>
    </row>
    <row r="7" spans="1:5">
      <c r="A7" s="4" t="s">
        <v>595</v>
      </c>
      <c r="B7" s="5" t="n">
        <v>3142</v>
      </c>
      <c r="C7" s="5" t="n">
        <v>1871</v>
      </c>
      <c r="D7" s="5" t="n">
        <v>12418</v>
      </c>
      <c r="E7" s="5" t="n">
        <v>5954</v>
      </c>
    </row>
    <row r="8" spans="1:5">
      <c r="A8" s="4" t="s">
        <v>597</v>
      </c>
    </row>
    <row r="9" spans="1:5">
      <c r="A9" s="3" t="s">
        <v>531</v>
      </c>
    </row>
    <row r="10" spans="1:5">
      <c r="A10" s="4" t="s">
        <v>595</v>
      </c>
      <c r="B10" s="5" t="n">
        <v>-2118</v>
      </c>
      <c r="C10" s="5" t="n">
        <v>-786</v>
      </c>
      <c r="D10" s="5" t="n">
        <v>-3107</v>
      </c>
      <c r="E10" s="5" t="n">
        <v>-7565</v>
      </c>
    </row>
    <row r="11" spans="1:5">
      <c r="A11" s="4" t="s">
        <v>598</v>
      </c>
    </row>
    <row r="12" spans="1:5">
      <c r="A12" s="3" t="s">
        <v>531</v>
      </c>
    </row>
    <row r="13" spans="1:5">
      <c r="A13" s="4" t="s">
        <v>595</v>
      </c>
      <c r="B13" s="5" t="n">
        <v>165</v>
      </c>
      <c r="C13" s="5" t="n">
        <v>267</v>
      </c>
      <c r="D13" s="5" t="n">
        <v>125</v>
      </c>
      <c r="E13" s="5" t="n">
        <v>612</v>
      </c>
    </row>
    <row r="14" spans="1:5">
      <c r="A14" s="4" t="s">
        <v>599</v>
      </c>
    </row>
    <row r="15" spans="1:5">
      <c r="A15" s="3" t="s">
        <v>531</v>
      </c>
    </row>
    <row r="16" spans="1:5">
      <c r="A16" s="4" t="s">
        <v>595</v>
      </c>
      <c r="B16" s="5" t="n">
        <v>-1566</v>
      </c>
      <c r="C16" s="5" t="n">
        <v>-997</v>
      </c>
      <c r="D16" s="5" t="n">
        <v>-1250</v>
      </c>
      <c r="E16" s="5" t="n">
        <v>-1610</v>
      </c>
    </row>
    <row r="17" spans="1:5">
      <c r="A17" s="4" t="s">
        <v>600</v>
      </c>
    </row>
    <row r="18" spans="1:5">
      <c r="A18" s="3" t="s">
        <v>531</v>
      </c>
    </row>
    <row r="19" spans="1:5">
      <c r="A19" s="4" t="s">
        <v>595</v>
      </c>
      <c r="B19" s="5" t="n">
        <v>492</v>
      </c>
      <c r="C19" s="5" t="n">
        <v>323</v>
      </c>
      <c r="D19" s="5" t="n">
        <v>492</v>
      </c>
      <c r="E19" s="5" t="n">
        <v>476</v>
      </c>
    </row>
    <row r="20" spans="1:5">
      <c r="A20" s="4" t="s">
        <v>601</v>
      </c>
    </row>
    <row r="21" spans="1:5">
      <c r="A21" s="3" t="s">
        <v>531</v>
      </c>
    </row>
    <row r="22" spans="1:5">
      <c r="A22" s="4" t="s">
        <v>595</v>
      </c>
      <c r="B22" s="5" t="n">
        <v>-131</v>
      </c>
      <c r="C22" s="5" t="n">
        <v>0</v>
      </c>
      <c r="D22" s="5" t="n">
        <v>-412</v>
      </c>
      <c r="E22" s="5" t="n">
        <v>7</v>
      </c>
    </row>
    <row r="23" spans="1:5">
      <c r="A23" s="4" t="s">
        <v>602</v>
      </c>
    </row>
    <row r="24" spans="1:5">
      <c r="A24" s="3" t="s">
        <v>531</v>
      </c>
    </row>
    <row r="25" spans="1:5">
      <c r="A25" s="4" t="s">
        <v>595</v>
      </c>
      <c r="B25" s="7" t="n">
        <v>0</v>
      </c>
      <c r="C25" s="7" t="n">
        <v>0</v>
      </c>
      <c r="D25" s="7" t="n">
        <v>45</v>
      </c>
      <c r="E25"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604</v>
      </c>
    </row>
    <row r="3" spans="1:3">
      <c r="A3" s="4" t="s">
        <v>605</v>
      </c>
      <c r="B3" s="7" t="n">
        <v>5448</v>
      </c>
      <c r="C3" s="7" t="n">
        <v>13325</v>
      </c>
    </row>
    <row r="4" spans="1:3">
      <c r="A4" s="4" t="s">
        <v>606</v>
      </c>
      <c r="B4" s="5" t="n">
        <v>5448</v>
      </c>
      <c r="C4" s="5" t="n">
        <v>13325</v>
      </c>
    </row>
    <row r="5" spans="1:3">
      <c r="A5" s="4" t="s">
        <v>605</v>
      </c>
      <c r="B5" s="5" t="n">
        <v>1088</v>
      </c>
      <c r="C5" s="5" t="n">
        <v>730</v>
      </c>
    </row>
    <row r="6" spans="1:3">
      <c r="A6" s="4" t="s">
        <v>607</v>
      </c>
      <c r="B6" s="5" t="n">
        <v>1808665</v>
      </c>
      <c r="C6" s="5" t="n">
        <v>1815092</v>
      </c>
    </row>
    <row r="7" spans="1:3">
      <c r="A7" s="4" t="s">
        <v>608</v>
      </c>
    </row>
    <row r="8" spans="1:3">
      <c r="A8" s="3" t="s">
        <v>604</v>
      </c>
    </row>
    <row r="9" spans="1:3">
      <c r="A9" s="4" t="s">
        <v>605</v>
      </c>
      <c r="B9" s="5" t="n">
        <v>0</v>
      </c>
      <c r="C9" s="5" t="n">
        <v>0</v>
      </c>
    </row>
    <row r="10" spans="1:3">
      <c r="A10" s="4" t="s">
        <v>606</v>
      </c>
      <c r="B10" s="5" t="n">
        <v>0</v>
      </c>
      <c r="C10" s="5" t="n">
        <v>0</v>
      </c>
    </row>
    <row r="11" spans="1:3">
      <c r="A11" s="4" t="s">
        <v>605</v>
      </c>
      <c r="B11" s="5" t="n">
        <v>0</v>
      </c>
      <c r="C11" s="5" t="n">
        <v>0</v>
      </c>
    </row>
    <row r="12" spans="1:3">
      <c r="A12" s="4" t="s">
        <v>607</v>
      </c>
      <c r="B12" s="5" t="n">
        <v>0</v>
      </c>
      <c r="C12" s="5" t="n">
        <v>0</v>
      </c>
    </row>
    <row r="13" spans="1:3">
      <c r="A13" s="4" t="s">
        <v>609</v>
      </c>
    </row>
    <row r="14" spans="1:3">
      <c r="A14" s="3" t="s">
        <v>604</v>
      </c>
    </row>
    <row r="15" spans="1:3">
      <c r="A15" s="4" t="s">
        <v>605</v>
      </c>
      <c r="B15" s="5" t="n">
        <v>5448</v>
      </c>
      <c r="C15" s="5" t="n">
        <v>13325</v>
      </c>
    </row>
    <row r="16" spans="1:3">
      <c r="A16" s="4" t="s">
        <v>606</v>
      </c>
      <c r="B16" s="5" t="n">
        <v>5448</v>
      </c>
      <c r="C16" s="5" t="n">
        <v>13325</v>
      </c>
    </row>
    <row r="17" spans="1:3">
      <c r="A17" s="4" t="s">
        <v>605</v>
      </c>
      <c r="B17" s="5" t="n">
        <v>1088</v>
      </c>
      <c r="C17" s="5" t="n">
        <v>730</v>
      </c>
    </row>
    <row r="18" spans="1:3">
      <c r="A18" s="4" t="s">
        <v>607</v>
      </c>
      <c r="B18" s="5" t="n">
        <v>1808665</v>
      </c>
      <c r="C18" s="5" t="n">
        <v>1815092</v>
      </c>
    </row>
    <row r="19" spans="1:3">
      <c r="A19" s="4" t="s">
        <v>610</v>
      </c>
    </row>
    <row r="20" spans="1:3">
      <c r="A20" s="3" t="s">
        <v>604</v>
      </c>
    </row>
    <row r="21" spans="1:3">
      <c r="A21" s="4" t="s">
        <v>605</v>
      </c>
      <c r="B21" s="5" t="n">
        <v>0</v>
      </c>
      <c r="C21" s="5" t="n">
        <v>0</v>
      </c>
    </row>
    <row r="22" spans="1:3">
      <c r="A22" s="4" t="s">
        <v>606</v>
      </c>
      <c r="B22" s="5" t="n">
        <v>0</v>
      </c>
      <c r="C22" s="5" t="n">
        <v>0</v>
      </c>
    </row>
    <row r="23" spans="1:3">
      <c r="A23" s="4" t="s">
        <v>605</v>
      </c>
      <c r="B23" s="5" t="n">
        <v>0</v>
      </c>
      <c r="C23" s="5" t="n">
        <v>0</v>
      </c>
    </row>
    <row r="24" spans="1:3">
      <c r="A24" s="4" t="s">
        <v>607</v>
      </c>
      <c r="B24" s="5" t="n">
        <v>0</v>
      </c>
      <c r="C24" s="5" t="n">
        <v>0</v>
      </c>
    </row>
    <row r="25" spans="1:3">
      <c r="A25" s="4" t="s">
        <v>611</v>
      </c>
    </row>
    <row r="26" spans="1:3">
      <c r="A26" s="3" t="s">
        <v>604</v>
      </c>
    </row>
    <row r="27" spans="1:3">
      <c r="A27" s="4" t="s">
        <v>612</v>
      </c>
      <c r="B27" s="5" t="n">
        <v>108323</v>
      </c>
      <c r="C27" s="5" t="n">
        <v>120403</v>
      </c>
    </row>
    <row r="28" spans="1:3">
      <c r="A28" s="4" t="s">
        <v>613</v>
      </c>
    </row>
    <row r="29" spans="1:3">
      <c r="A29" s="3" t="s">
        <v>604</v>
      </c>
    </row>
    <row r="30" spans="1:3">
      <c r="A30" s="4" t="s">
        <v>612</v>
      </c>
      <c r="B30" s="5" t="n">
        <v>0</v>
      </c>
      <c r="C30" s="5" t="n">
        <v>0</v>
      </c>
    </row>
    <row r="31" spans="1:3">
      <c r="A31" s="4" t="s">
        <v>614</v>
      </c>
    </row>
    <row r="32" spans="1:3">
      <c r="A32" s="3" t="s">
        <v>604</v>
      </c>
    </row>
    <row r="33" spans="1:3">
      <c r="A33" s="4" t="s">
        <v>612</v>
      </c>
      <c r="B33" s="5" t="n">
        <v>108323</v>
      </c>
      <c r="C33" s="5" t="n">
        <v>120403</v>
      </c>
    </row>
    <row r="34" spans="1:3">
      <c r="A34" s="4" t="s">
        <v>615</v>
      </c>
    </row>
    <row r="35" spans="1:3">
      <c r="A35" s="3" t="s">
        <v>604</v>
      </c>
    </row>
    <row r="36" spans="1:3">
      <c r="A36" s="4" t="s">
        <v>612</v>
      </c>
      <c r="B36" s="5" t="n">
        <v>0</v>
      </c>
      <c r="C36" s="5" t="n">
        <v>0</v>
      </c>
    </row>
    <row r="37" spans="1:3">
      <c r="A37" s="4" t="s">
        <v>616</v>
      </c>
    </row>
    <row r="38" spans="1:3">
      <c r="A38" s="3" t="s">
        <v>604</v>
      </c>
    </row>
    <row r="39" spans="1:3">
      <c r="A39" s="4" t="s">
        <v>612</v>
      </c>
      <c r="B39" s="5" t="n">
        <v>544541</v>
      </c>
      <c r="C39" s="5" t="n">
        <v>593347</v>
      </c>
    </row>
    <row r="40" spans="1:3">
      <c r="A40" s="4" t="s">
        <v>617</v>
      </c>
    </row>
    <row r="41" spans="1:3">
      <c r="A41" s="3" t="s">
        <v>604</v>
      </c>
    </row>
    <row r="42" spans="1:3">
      <c r="A42" s="4" t="s">
        <v>612</v>
      </c>
      <c r="B42" s="5" t="n">
        <v>0</v>
      </c>
      <c r="C42" s="5" t="n">
        <v>0</v>
      </c>
    </row>
    <row r="43" spans="1:3">
      <c r="A43" s="4" t="s">
        <v>618</v>
      </c>
    </row>
    <row r="44" spans="1:3">
      <c r="A44" s="3" t="s">
        <v>604</v>
      </c>
    </row>
    <row r="45" spans="1:3">
      <c r="A45" s="4" t="s">
        <v>612</v>
      </c>
      <c r="B45" s="5" t="n">
        <v>544541</v>
      </c>
      <c r="C45" s="5" t="n">
        <v>593347</v>
      </c>
    </row>
    <row r="46" spans="1:3">
      <c r="A46" s="4" t="s">
        <v>619</v>
      </c>
    </row>
    <row r="47" spans="1:3">
      <c r="A47" s="3" t="s">
        <v>604</v>
      </c>
    </row>
    <row r="48" spans="1:3">
      <c r="A48" s="4" t="s">
        <v>612</v>
      </c>
      <c r="B48" s="5" t="n">
        <v>0</v>
      </c>
      <c r="C48" s="5" t="n">
        <v>0</v>
      </c>
    </row>
    <row r="49" spans="1:3">
      <c r="A49" s="4" t="s">
        <v>620</v>
      </c>
    </row>
    <row r="50" spans="1:3">
      <c r="A50" s="3" t="s">
        <v>604</v>
      </c>
    </row>
    <row r="51" spans="1:3">
      <c r="A51" s="4" t="s">
        <v>612</v>
      </c>
      <c r="C51" s="5" t="n">
        <v>5201</v>
      </c>
    </row>
    <row r="52" spans="1:3">
      <c r="A52" s="4" t="s">
        <v>621</v>
      </c>
    </row>
    <row r="53" spans="1:3">
      <c r="A53" s="3" t="s">
        <v>604</v>
      </c>
    </row>
    <row r="54" spans="1:3">
      <c r="A54" s="4" t="s">
        <v>612</v>
      </c>
      <c r="C54" s="5" t="n">
        <v>0</v>
      </c>
    </row>
    <row r="55" spans="1:3">
      <c r="A55" s="4" t="s">
        <v>622</v>
      </c>
    </row>
    <row r="56" spans="1:3">
      <c r="A56" s="3" t="s">
        <v>604</v>
      </c>
    </row>
    <row r="57" spans="1:3">
      <c r="A57" s="4" t="s">
        <v>612</v>
      </c>
      <c r="C57" s="5" t="n">
        <v>5201</v>
      </c>
    </row>
    <row r="58" spans="1:3">
      <c r="A58" s="4" t="s">
        <v>623</v>
      </c>
    </row>
    <row r="59" spans="1:3">
      <c r="A59" s="3" t="s">
        <v>604</v>
      </c>
    </row>
    <row r="60" spans="1:3">
      <c r="A60" s="4" t="s">
        <v>612</v>
      </c>
      <c r="C60" s="5" t="n">
        <v>0</v>
      </c>
    </row>
    <row r="61" spans="1:3">
      <c r="A61" s="4" t="s">
        <v>624</v>
      </c>
    </row>
    <row r="62" spans="1:3">
      <c r="A62" s="3" t="s">
        <v>604</v>
      </c>
    </row>
    <row r="63" spans="1:3">
      <c r="A63" s="4" t="s">
        <v>612</v>
      </c>
      <c r="B63" s="5" t="n">
        <v>517500</v>
      </c>
      <c r="C63" s="5" t="n">
        <v>520300</v>
      </c>
    </row>
    <row r="64" spans="1:3">
      <c r="A64" s="4" t="s">
        <v>625</v>
      </c>
    </row>
    <row r="65" spans="1:3">
      <c r="A65" s="3" t="s">
        <v>604</v>
      </c>
    </row>
    <row r="66" spans="1:3">
      <c r="A66" s="4" t="s">
        <v>612</v>
      </c>
      <c r="B66" s="5" t="n">
        <v>0</v>
      </c>
      <c r="C66" s="5" t="n">
        <v>0</v>
      </c>
    </row>
    <row r="67" spans="1:3">
      <c r="A67" s="4" t="s">
        <v>626</v>
      </c>
    </row>
    <row r="68" spans="1:3">
      <c r="A68" s="3" t="s">
        <v>604</v>
      </c>
    </row>
    <row r="69" spans="1:3">
      <c r="A69" s="4" t="s">
        <v>612</v>
      </c>
      <c r="B69" s="5" t="n">
        <v>517500</v>
      </c>
      <c r="C69" s="5" t="n">
        <v>520300</v>
      </c>
    </row>
    <row r="70" spans="1:3">
      <c r="A70" s="4" t="s">
        <v>627</v>
      </c>
    </row>
    <row r="71" spans="1:3">
      <c r="A71" s="3" t="s">
        <v>604</v>
      </c>
    </row>
    <row r="72" spans="1:3">
      <c r="A72" s="4" t="s">
        <v>612</v>
      </c>
      <c r="B72" s="5" t="n">
        <v>0</v>
      </c>
      <c r="C72" s="5" t="n">
        <v>0</v>
      </c>
    </row>
    <row r="73" spans="1:3">
      <c r="A73" s="4" t="s">
        <v>628</v>
      </c>
    </row>
    <row r="74" spans="1:3">
      <c r="A74" s="3" t="s">
        <v>604</v>
      </c>
    </row>
    <row r="75" spans="1:3">
      <c r="A75" s="4" t="s">
        <v>612</v>
      </c>
      <c r="B75" s="5" t="n">
        <v>637213</v>
      </c>
      <c r="C75" s="5" t="n">
        <v>575111</v>
      </c>
    </row>
    <row r="76" spans="1:3">
      <c r="A76" s="4" t="s">
        <v>629</v>
      </c>
    </row>
    <row r="77" spans="1:3">
      <c r="A77" s="3" t="s">
        <v>604</v>
      </c>
    </row>
    <row r="78" spans="1:3">
      <c r="A78" s="4" t="s">
        <v>612</v>
      </c>
      <c r="B78" s="5" t="n">
        <v>0</v>
      </c>
      <c r="C78" s="5" t="n">
        <v>0</v>
      </c>
    </row>
    <row r="79" spans="1:3">
      <c r="A79" s="4" t="s">
        <v>630</v>
      </c>
    </row>
    <row r="80" spans="1:3">
      <c r="A80" s="3" t="s">
        <v>604</v>
      </c>
    </row>
    <row r="81" spans="1:3">
      <c r="A81" s="4" t="s">
        <v>612</v>
      </c>
      <c r="B81" s="5" t="n">
        <v>637213</v>
      </c>
      <c r="C81" s="5" t="n">
        <v>575111</v>
      </c>
    </row>
    <row r="82" spans="1:3">
      <c r="A82" s="4" t="s">
        <v>631</v>
      </c>
    </row>
    <row r="83" spans="1:3">
      <c r="A83" s="3" t="s">
        <v>604</v>
      </c>
    </row>
    <row r="84" spans="1:3">
      <c r="A84" s="4" t="s">
        <v>612</v>
      </c>
      <c r="B84" s="7" t="n">
        <v>0</v>
      </c>
      <c r="C8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32</v>
      </c>
      <c r="B1" s="2" t="s">
        <v>633</v>
      </c>
    </row>
    <row r="2" spans="1:4">
      <c r="B2" s="2" t="s">
        <v>634</v>
      </c>
      <c r="C2" s="2" t="s">
        <v>297</v>
      </c>
      <c r="D2" s="2" t="s">
        <v>327</v>
      </c>
    </row>
    <row r="3" spans="1:4">
      <c r="A3" s="3" t="s">
        <v>635</v>
      </c>
    </row>
    <row r="4" spans="1:4">
      <c r="A4" s="4" t="s">
        <v>636</v>
      </c>
      <c r="B4" s="13" t="n">
        <v>8.300000000000001</v>
      </c>
    </row>
    <row r="5" spans="1:4">
      <c r="A5" s="4" t="s">
        <v>637</v>
      </c>
      <c r="C5" s="7" t="n">
        <v>1380</v>
      </c>
    </row>
    <row r="6" spans="1:4">
      <c r="A6" s="4" t="s">
        <v>638</v>
      </c>
      <c r="B6" s="5" t="n">
        <v>100</v>
      </c>
    </row>
    <row r="7" spans="1:4">
      <c r="A7" s="4" t="s">
        <v>639</v>
      </c>
    </row>
    <row r="8" spans="1:4">
      <c r="A8" s="3" t="s">
        <v>635</v>
      </c>
    </row>
    <row r="9" spans="1:4">
      <c r="A9" s="4" t="s">
        <v>640</v>
      </c>
      <c r="C9" s="13" t="n">
        <v>54.9</v>
      </c>
      <c r="D9" s="9" t="n">
        <v>51.9</v>
      </c>
    </row>
    <row r="10" spans="1:4">
      <c r="A10" s="4" t="s">
        <v>641</v>
      </c>
      <c r="C10" s="9" t="n">
        <v>15.9</v>
      </c>
      <c r="D10" s="9" t="n">
        <v>1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642</v>
      </c>
      <c r="B1" s="2" t="s">
        <v>643</v>
      </c>
    </row>
    <row r="2" spans="1:2">
      <c r="A2" s="3" t="s">
        <v>198</v>
      </c>
    </row>
    <row r="3" spans="1:2">
      <c r="A3" s="4" t="s">
        <v>644</v>
      </c>
      <c r="B3"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45</v>
      </c>
      <c r="B1" s="2" t="s">
        <v>70</v>
      </c>
      <c r="D1" s="2" t="s">
        <v>1</v>
      </c>
    </row>
    <row r="2" spans="1:6">
      <c r="B2" s="2" t="s">
        <v>2</v>
      </c>
      <c r="C2" s="2" t="s">
        <v>71</v>
      </c>
      <c r="D2" s="2" t="s">
        <v>2</v>
      </c>
      <c r="E2" s="2" t="s">
        <v>71</v>
      </c>
      <c r="F2" s="2" t="s">
        <v>23</v>
      </c>
    </row>
    <row r="3" spans="1:6">
      <c r="A3" s="3" t="s">
        <v>646</v>
      </c>
    </row>
    <row r="4" spans="1:6">
      <c r="A4" s="4" t="s">
        <v>73</v>
      </c>
      <c r="B4" s="7" t="n">
        <v>937681</v>
      </c>
      <c r="C4" s="7" t="n">
        <v>853856</v>
      </c>
      <c r="D4" s="7" t="n">
        <v>2714101</v>
      </c>
      <c r="E4" s="7" t="n">
        <v>2510838</v>
      </c>
    </row>
    <row r="5" spans="1:6">
      <c r="A5" s="4" t="s">
        <v>75</v>
      </c>
      <c r="B5" s="5" t="n">
        <v>744028</v>
      </c>
      <c r="C5" s="5" t="n">
        <v>671167</v>
      </c>
      <c r="D5" s="5" t="n">
        <v>2134419</v>
      </c>
      <c r="E5" s="5" t="n">
        <v>1947175</v>
      </c>
    </row>
    <row r="6" spans="1:6">
      <c r="A6" s="4" t="s">
        <v>76</v>
      </c>
      <c r="B6" s="5" t="n">
        <v>83141</v>
      </c>
      <c r="C6" s="5" t="n">
        <v>76508</v>
      </c>
      <c r="D6" s="5" t="n">
        <v>256589</v>
      </c>
      <c r="E6" s="5" t="n">
        <v>234135</v>
      </c>
    </row>
    <row r="7" spans="1:6">
      <c r="A7" s="4" t="s">
        <v>78</v>
      </c>
      <c r="B7" s="5" t="n">
        <v>77202</v>
      </c>
      <c r="C7" s="5" t="n">
        <v>70653</v>
      </c>
      <c r="D7" s="5" t="n">
        <v>221306</v>
      </c>
      <c r="E7" s="5" t="n">
        <v>212440</v>
      </c>
    </row>
    <row r="8" spans="1:6">
      <c r="A8" s="4" t="s">
        <v>80</v>
      </c>
      <c r="B8" s="5" t="n">
        <v>33310</v>
      </c>
      <c r="C8" s="5" t="n">
        <v>35528</v>
      </c>
      <c r="D8" s="5" t="n">
        <v>101787</v>
      </c>
      <c r="E8" s="5" t="n">
        <v>116687</v>
      </c>
    </row>
    <row r="9" spans="1:6">
      <c r="A9" s="4" t="s">
        <v>86</v>
      </c>
      <c r="B9" s="5" t="n">
        <v>7703</v>
      </c>
      <c r="C9" s="5" t="n">
        <v>18138</v>
      </c>
      <c r="D9" s="5" t="n">
        <v>16669</v>
      </c>
      <c r="E9" s="5" t="n">
        <v>37633</v>
      </c>
    </row>
    <row r="10" spans="1:6">
      <c r="A10" s="4" t="s">
        <v>85</v>
      </c>
      <c r="B10" s="5" t="n">
        <v>-26033</v>
      </c>
      <c r="C10" s="5" t="n">
        <v>-25520</v>
      </c>
      <c r="D10" s="5" t="n">
        <v>-76190</v>
      </c>
      <c r="E10" s="5" t="n">
        <v>-79674</v>
      </c>
    </row>
    <row r="11" spans="1:6">
      <c r="A11" s="4" t="s">
        <v>87</v>
      </c>
      <c r="B11" s="5" t="n">
        <v>14980</v>
      </c>
      <c r="C11" s="5" t="n">
        <v>28146</v>
      </c>
      <c r="D11" s="5" t="n">
        <v>42266</v>
      </c>
      <c r="E11" s="5" t="n">
        <v>74646</v>
      </c>
    </row>
    <row r="12" spans="1:6">
      <c r="A12" s="4" t="s">
        <v>647</v>
      </c>
      <c r="B12" s="5" t="n">
        <v>4934522</v>
      </c>
      <c r="D12" s="5" t="n">
        <v>4934522</v>
      </c>
      <c r="F12" s="7" t="n">
        <v>4698017</v>
      </c>
    </row>
    <row r="13" spans="1:6">
      <c r="A13" s="4" t="s">
        <v>321</v>
      </c>
    </row>
    <row r="14" spans="1:6">
      <c r="A14" s="3" t="s">
        <v>646</v>
      </c>
    </row>
    <row r="15" spans="1:6">
      <c r="A15" s="4" t="s">
        <v>73</v>
      </c>
      <c r="B15" s="5" t="n">
        <v>575543</v>
      </c>
      <c r="C15" s="5" t="n">
        <v>531413</v>
      </c>
      <c r="D15" s="5" t="n">
        <v>1677286</v>
      </c>
      <c r="E15" s="5" t="n">
        <v>1550539</v>
      </c>
    </row>
    <row r="16" spans="1:6">
      <c r="A16" s="4" t="s">
        <v>75</v>
      </c>
      <c r="B16" s="5" t="n">
        <v>449608</v>
      </c>
      <c r="C16" s="5" t="n">
        <v>413602</v>
      </c>
      <c r="D16" s="5" t="n">
        <v>1304454</v>
      </c>
      <c r="E16" s="5" t="n">
        <v>1202404</v>
      </c>
    </row>
    <row r="17" spans="1:6">
      <c r="A17" s="4" t="s">
        <v>648</v>
      </c>
      <c r="B17" s="5" t="n">
        <v>125935</v>
      </c>
      <c r="C17" s="5" t="n">
        <v>117811</v>
      </c>
      <c r="D17" s="5" t="n">
        <v>372832</v>
      </c>
      <c r="E17" s="5" t="n">
        <v>348135</v>
      </c>
    </row>
    <row r="18" spans="1:6">
      <c r="A18" s="4" t="s">
        <v>76</v>
      </c>
      <c r="B18" s="5" t="n">
        <v>45471</v>
      </c>
      <c r="C18" s="5" t="n">
        <v>38943</v>
      </c>
      <c r="D18" s="5" t="n">
        <v>134444</v>
      </c>
      <c r="E18" s="5" t="n">
        <v>127513</v>
      </c>
    </row>
    <row r="19" spans="1:6">
      <c r="A19" s="4" t="s">
        <v>77</v>
      </c>
      <c r="E19" s="5" t="n">
        <v>0</v>
      </c>
    </row>
    <row r="20" spans="1:6">
      <c r="A20" s="4" t="s">
        <v>78</v>
      </c>
      <c r="B20" s="5" t="n">
        <v>46860</v>
      </c>
      <c r="C20" s="5" t="n">
        <v>43614</v>
      </c>
      <c r="D20" s="5" t="n">
        <v>134933</v>
      </c>
      <c r="E20" s="5" t="n">
        <v>130110</v>
      </c>
    </row>
    <row r="21" spans="1:6">
      <c r="A21" s="4" t="s">
        <v>80</v>
      </c>
      <c r="B21" s="5" t="n">
        <v>33604</v>
      </c>
      <c r="C21" s="5" t="n">
        <v>35254</v>
      </c>
      <c r="D21" s="5" t="n">
        <v>103455</v>
      </c>
      <c r="E21" s="5" t="n">
        <v>90512</v>
      </c>
    </row>
    <row r="22" spans="1:6">
      <c r="A22" s="4" t="s">
        <v>86</v>
      </c>
      <c r="B22" s="5" t="n">
        <v>523</v>
      </c>
      <c r="C22" s="5" t="n">
        <v>-36</v>
      </c>
      <c r="D22" s="5" t="n">
        <v>763</v>
      </c>
      <c r="E22" s="5" t="n">
        <v>290</v>
      </c>
    </row>
    <row r="23" spans="1:6">
      <c r="A23" s="4" t="s">
        <v>649</v>
      </c>
      <c r="B23" s="5" t="n">
        <v>34127</v>
      </c>
      <c r="C23" s="5" t="n">
        <v>35218</v>
      </c>
      <c r="D23" s="5" t="n">
        <v>104218</v>
      </c>
      <c r="E23" s="5" t="n">
        <v>90802</v>
      </c>
    </row>
    <row r="24" spans="1:6">
      <c r="A24" s="4" t="s">
        <v>647</v>
      </c>
      <c r="B24" s="5" t="n">
        <v>2599196</v>
      </c>
      <c r="D24" s="5" t="n">
        <v>2599196</v>
      </c>
      <c r="F24" s="5" t="n">
        <v>2464509</v>
      </c>
    </row>
    <row r="25" spans="1:6">
      <c r="A25" s="4" t="s">
        <v>323</v>
      </c>
    </row>
    <row r="26" spans="1:6">
      <c r="A26" s="3" t="s">
        <v>646</v>
      </c>
    </row>
    <row r="27" spans="1:6">
      <c r="A27" s="4" t="s">
        <v>73</v>
      </c>
      <c r="B27" s="5" t="n">
        <v>300282</v>
      </c>
      <c r="C27" s="5" t="n">
        <v>261997</v>
      </c>
      <c r="D27" s="5" t="n">
        <v>847897</v>
      </c>
      <c r="E27" s="5" t="n">
        <v>782014</v>
      </c>
    </row>
    <row r="28" spans="1:6">
      <c r="A28" s="4" t="s">
        <v>75</v>
      </c>
      <c r="B28" s="5" t="n">
        <v>240160</v>
      </c>
      <c r="C28" s="5" t="n">
        <v>211318</v>
      </c>
      <c r="D28" s="5" t="n">
        <v>674991</v>
      </c>
      <c r="E28" s="5" t="n">
        <v>611151</v>
      </c>
    </row>
    <row r="29" spans="1:6">
      <c r="A29" s="4" t="s">
        <v>648</v>
      </c>
      <c r="B29" s="5" t="n">
        <v>60122</v>
      </c>
      <c r="C29" s="5" t="n">
        <v>50679</v>
      </c>
      <c r="D29" s="5" t="n">
        <v>172906</v>
      </c>
      <c r="E29" s="5" t="n">
        <v>170863</v>
      </c>
    </row>
    <row r="30" spans="1:6">
      <c r="A30" s="4" t="s">
        <v>76</v>
      </c>
      <c r="B30" s="5" t="n">
        <v>25633</v>
      </c>
      <c r="C30" s="5" t="n">
        <v>25352</v>
      </c>
      <c r="D30" s="5" t="n">
        <v>77480</v>
      </c>
      <c r="E30" s="5" t="n">
        <v>69566</v>
      </c>
    </row>
    <row r="31" spans="1:6">
      <c r="A31" s="4" t="s">
        <v>77</v>
      </c>
      <c r="E31" s="5" t="n">
        <v>0</v>
      </c>
    </row>
    <row r="32" spans="1:6">
      <c r="A32" s="4" t="s">
        <v>78</v>
      </c>
      <c r="B32" s="5" t="n">
        <v>19506</v>
      </c>
      <c r="C32" s="5" t="n">
        <v>17383</v>
      </c>
      <c r="D32" s="5" t="n">
        <v>55291</v>
      </c>
      <c r="E32" s="5" t="n">
        <v>51823</v>
      </c>
    </row>
    <row r="33" spans="1:6">
      <c r="A33" s="4" t="s">
        <v>80</v>
      </c>
      <c r="B33" s="5" t="n">
        <v>14983</v>
      </c>
      <c r="C33" s="5" t="n">
        <v>7944</v>
      </c>
      <c r="D33" s="5" t="n">
        <v>40135</v>
      </c>
      <c r="E33" s="5" t="n">
        <v>49474</v>
      </c>
    </row>
    <row r="34" spans="1:6">
      <c r="A34" s="4" t="s">
        <v>86</v>
      </c>
      <c r="B34" s="5" t="n">
        <v>0</v>
      </c>
      <c r="C34" s="5" t="n">
        <v>0</v>
      </c>
      <c r="D34" s="5" t="n">
        <v>0</v>
      </c>
      <c r="E34" s="5" t="n">
        <v>0</v>
      </c>
    </row>
    <row r="35" spans="1:6">
      <c r="A35" s="4" t="s">
        <v>649</v>
      </c>
      <c r="B35" s="5" t="n">
        <v>14983</v>
      </c>
      <c r="C35" s="5" t="n">
        <v>7944</v>
      </c>
      <c r="D35" s="5" t="n">
        <v>40135</v>
      </c>
      <c r="E35" s="5" t="n">
        <v>49474</v>
      </c>
    </row>
    <row r="36" spans="1:6">
      <c r="A36" s="4" t="s">
        <v>647</v>
      </c>
      <c r="B36" s="5" t="n">
        <v>1497310</v>
      </c>
      <c r="D36" s="5" t="n">
        <v>1497310</v>
      </c>
      <c r="F36" s="5" t="n">
        <v>1414409</v>
      </c>
    </row>
    <row r="37" spans="1:6">
      <c r="A37" s="4" t="s">
        <v>322</v>
      </c>
    </row>
    <row r="38" spans="1:6">
      <c r="A38" s="3" t="s">
        <v>646</v>
      </c>
    </row>
    <row r="39" spans="1:6">
      <c r="A39" s="4" t="s">
        <v>73</v>
      </c>
      <c r="B39" s="5" t="n">
        <v>61856</v>
      </c>
      <c r="C39" s="5" t="n">
        <v>60446</v>
      </c>
      <c r="D39" s="5" t="n">
        <v>188918</v>
      </c>
      <c r="E39" s="5" t="n">
        <v>178285</v>
      </c>
    </row>
    <row r="40" spans="1:6">
      <c r="A40" s="4" t="s">
        <v>75</v>
      </c>
      <c r="B40" s="5" t="n">
        <v>54260</v>
      </c>
      <c r="C40" s="5" t="n">
        <v>46247</v>
      </c>
      <c r="D40" s="5" t="n">
        <v>154974</v>
      </c>
      <c r="E40" s="5" t="n">
        <v>133620</v>
      </c>
    </row>
    <row r="41" spans="1:6">
      <c r="A41" s="4" t="s">
        <v>648</v>
      </c>
      <c r="B41" s="5" t="n">
        <v>7596</v>
      </c>
      <c r="C41" s="5" t="n">
        <v>14199</v>
      </c>
      <c r="D41" s="5" t="n">
        <v>33944</v>
      </c>
      <c r="E41" s="5" t="n">
        <v>44665</v>
      </c>
    </row>
    <row r="42" spans="1:6">
      <c r="A42" s="4" t="s">
        <v>76</v>
      </c>
      <c r="B42" s="5" t="n">
        <v>-461</v>
      </c>
      <c r="C42" s="5" t="n">
        <v>1332</v>
      </c>
      <c r="D42" s="5" t="n">
        <v>5732</v>
      </c>
      <c r="E42" s="5" t="n">
        <v>4986</v>
      </c>
    </row>
    <row r="43" spans="1:6">
      <c r="A43" s="4" t="s">
        <v>77</v>
      </c>
      <c r="E43" s="5" t="n">
        <v>0</v>
      </c>
    </row>
    <row r="44" spans="1:6">
      <c r="A44" s="4" t="s">
        <v>78</v>
      </c>
      <c r="B44" s="5" t="n">
        <v>7912</v>
      </c>
      <c r="C44" s="5" t="n">
        <v>6896</v>
      </c>
      <c r="D44" s="5" t="n">
        <v>22472</v>
      </c>
      <c r="E44" s="5" t="n">
        <v>20999</v>
      </c>
    </row>
    <row r="45" spans="1:6">
      <c r="A45" s="4" t="s">
        <v>80</v>
      </c>
      <c r="B45" s="5" t="n">
        <v>145</v>
      </c>
      <c r="C45" s="5" t="n">
        <v>5971</v>
      </c>
      <c r="D45" s="5" t="n">
        <v>5740</v>
      </c>
      <c r="E45" s="5" t="n">
        <v>18680</v>
      </c>
    </row>
    <row r="46" spans="1:6">
      <c r="A46" s="4" t="s">
        <v>86</v>
      </c>
      <c r="B46" s="5" t="n">
        <v>7180</v>
      </c>
      <c r="C46" s="5" t="n">
        <v>18174</v>
      </c>
      <c r="D46" s="5" t="n">
        <v>15906</v>
      </c>
      <c r="E46" s="5" t="n">
        <v>37343</v>
      </c>
    </row>
    <row r="47" spans="1:6">
      <c r="A47" s="4" t="s">
        <v>649</v>
      </c>
      <c r="B47" s="5" t="n">
        <v>7325</v>
      </c>
      <c r="C47" s="5" t="n">
        <v>24145</v>
      </c>
      <c r="D47" s="5" t="n">
        <v>21646</v>
      </c>
      <c r="E47" s="5" t="n">
        <v>56023</v>
      </c>
    </row>
    <row r="48" spans="1:6">
      <c r="A48" s="4" t="s">
        <v>647</v>
      </c>
      <c r="B48" s="5" t="n">
        <v>682868</v>
      </c>
      <c r="D48" s="5" t="n">
        <v>682868</v>
      </c>
      <c r="F48" s="5" t="n">
        <v>657637</v>
      </c>
    </row>
    <row r="49" spans="1:6">
      <c r="A49" s="4" t="s">
        <v>650</v>
      </c>
    </row>
    <row r="50" spans="1:6">
      <c r="A50" s="3" t="s">
        <v>646</v>
      </c>
    </row>
    <row r="51" spans="1:6">
      <c r="A51" s="4" t="s">
        <v>73</v>
      </c>
      <c r="B51" s="5" t="n">
        <v>0</v>
      </c>
      <c r="C51" s="5" t="n">
        <v>0</v>
      </c>
      <c r="D51" s="5" t="n">
        <v>0</v>
      </c>
      <c r="E51" s="5" t="n">
        <v>0</v>
      </c>
    </row>
    <row r="52" spans="1:6">
      <c r="A52" s="4" t="s">
        <v>75</v>
      </c>
      <c r="B52" s="5" t="n">
        <v>0</v>
      </c>
      <c r="C52" s="5" t="n">
        <v>0</v>
      </c>
      <c r="D52" s="5" t="n">
        <v>0</v>
      </c>
      <c r="E52" s="5" t="n">
        <v>0</v>
      </c>
    </row>
    <row r="53" spans="1:6">
      <c r="A53" s="4" t="s">
        <v>648</v>
      </c>
      <c r="B53" s="5" t="n">
        <v>0</v>
      </c>
      <c r="C53" s="5" t="n">
        <v>0</v>
      </c>
      <c r="D53" s="5" t="n">
        <v>0</v>
      </c>
      <c r="E53" s="5" t="n">
        <v>0</v>
      </c>
    </row>
    <row r="54" spans="1:6">
      <c r="A54" s="4" t="s">
        <v>76</v>
      </c>
      <c r="B54" s="5" t="n">
        <v>12498</v>
      </c>
      <c r="C54" s="5" t="n">
        <v>10881</v>
      </c>
      <c r="D54" s="5" t="n">
        <v>38933</v>
      </c>
      <c r="E54" s="5" t="n">
        <v>32070</v>
      </c>
    </row>
    <row r="55" spans="1:6">
      <c r="A55" s="4" t="s">
        <v>77</v>
      </c>
      <c r="E55" s="5" t="n">
        <v>401</v>
      </c>
    </row>
    <row r="56" spans="1:6">
      <c r="A56" s="4" t="s">
        <v>78</v>
      </c>
      <c r="B56" s="5" t="n">
        <v>2924</v>
      </c>
      <c r="C56" s="5" t="n">
        <v>2760</v>
      </c>
      <c r="D56" s="5" t="n">
        <v>8610</v>
      </c>
      <c r="E56" s="5" t="n">
        <v>9508</v>
      </c>
    </row>
    <row r="57" spans="1:6">
      <c r="A57" s="4" t="s">
        <v>80</v>
      </c>
      <c r="B57" s="5" t="n">
        <v>-15422</v>
      </c>
      <c r="C57" s="5" t="n">
        <v>-13641</v>
      </c>
      <c r="D57" s="5" t="n">
        <v>-47543</v>
      </c>
      <c r="E57" s="5" t="n">
        <v>-41979</v>
      </c>
    </row>
    <row r="58" spans="1:6">
      <c r="A58" s="4" t="s">
        <v>86</v>
      </c>
      <c r="B58" s="5" t="n">
        <v>0</v>
      </c>
      <c r="C58" s="5" t="n">
        <v>0</v>
      </c>
      <c r="D58" s="5" t="n">
        <v>0</v>
      </c>
      <c r="E58" s="5" t="n">
        <v>0</v>
      </c>
    </row>
    <row r="59" spans="1:6">
      <c r="A59" s="4" t="s">
        <v>649</v>
      </c>
      <c r="B59" s="5" t="n">
        <v>-15422</v>
      </c>
      <c r="C59" s="5" t="n">
        <v>-13641</v>
      </c>
      <c r="D59" s="5" t="n">
        <v>-47543</v>
      </c>
      <c r="E59" s="5" t="n">
        <v>-41979</v>
      </c>
    </row>
    <row r="60" spans="1:6">
      <c r="A60" s="4" t="s">
        <v>647</v>
      </c>
      <c r="B60" s="5" t="n">
        <v>155148</v>
      </c>
      <c r="D60" s="5" t="n">
        <v>155148</v>
      </c>
      <c r="F60" s="5" t="n">
        <v>161462</v>
      </c>
    </row>
    <row r="61" spans="1:6">
      <c r="A61" s="4" t="s">
        <v>651</v>
      </c>
    </row>
    <row r="62" spans="1:6">
      <c r="A62" s="3" t="s">
        <v>646</v>
      </c>
    </row>
    <row r="63" spans="1:6">
      <c r="A63" s="4" t="s">
        <v>73</v>
      </c>
      <c r="B63" s="5" t="n">
        <v>937681</v>
      </c>
      <c r="C63" s="5" t="n">
        <v>853856</v>
      </c>
      <c r="D63" s="5" t="n">
        <v>2714101</v>
      </c>
      <c r="E63" s="5" t="n">
        <v>2510838</v>
      </c>
    </row>
    <row r="64" spans="1:6">
      <c r="A64" s="4" t="s">
        <v>75</v>
      </c>
      <c r="B64" s="5" t="n">
        <v>744028</v>
      </c>
      <c r="C64" s="5" t="n">
        <v>671167</v>
      </c>
      <c r="D64" s="5" t="n">
        <v>2134419</v>
      </c>
      <c r="E64" s="5" t="n">
        <v>1947175</v>
      </c>
    </row>
    <row r="65" spans="1:6">
      <c r="A65" s="4" t="s">
        <v>648</v>
      </c>
      <c r="B65" s="5" t="n">
        <v>193653</v>
      </c>
      <c r="C65" s="5" t="n">
        <v>182689</v>
      </c>
      <c r="D65" s="5" t="n">
        <v>579682</v>
      </c>
      <c r="E65" s="5" t="n">
        <v>563663</v>
      </c>
    </row>
    <row r="66" spans="1:6">
      <c r="A66" s="4" t="s">
        <v>76</v>
      </c>
      <c r="B66" s="5" t="n">
        <v>83141</v>
      </c>
      <c r="C66" s="5" t="n">
        <v>76508</v>
      </c>
      <c r="D66" s="5" t="n">
        <v>256589</v>
      </c>
      <c r="E66" s="5" t="n">
        <v>234135</v>
      </c>
    </row>
    <row r="67" spans="1:6">
      <c r="A67" s="4" t="s">
        <v>77</v>
      </c>
      <c r="E67" s="5" t="n">
        <v>401</v>
      </c>
    </row>
    <row r="68" spans="1:6">
      <c r="A68" s="4" t="s">
        <v>78</v>
      </c>
      <c r="B68" s="5" t="n">
        <v>77202</v>
      </c>
      <c r="C68" s="5" t="n">
        <v>70653</v>
      </c>
      <c r="D68" s="5" t="n">
        <v>221306</v>
      </c>
      <c r="E68" s="5" t="n">
        <v>212440</v>
      </c>
    </row>
    <row r="69" spans="1:6">
      <c r="A69" s="4" t="s">
        <v>80</v>
      </c>
      <c r="B69" s="5" t="n">
        <v>33310</v>
      </c>
      <c r="C69" s="5" t="n">
        <v>35528</v>
      </c>
      <c r="D69" s="5" t="n">
        <v>101787</v>
      </c>
      <c r="E69" s="5" t="n">
        <v>116687</v>
      </c>
    </row>
    <row r="70" spans="1:6">
      <c r="A70" s="4" t="s">
        <v>86</v>
      </c>
      <c r="B70" s="5" t="n">
        <v>7703</v>
      </c>
      <c r="C70" s="5" t="n">
        <v>18138</v>
      </c>
      <c r="D70" s="5" t="n">
        <v>16669</v>
      </c>
      <c r="E70" s="5" t="n">
        <v>37633</v>
      </c>
    </row>
    <row r="71" spans="1:6">
      <c r="A71" s="4" t="s">
        <v>649</v>
      </c>
      <c r="B71" s="5" t="n">
        <v>41013</v>
      </c>
      <c r="C71" s="7" t="n">
        <v>53666</v>
      </c>
      <c r="D71" s="5" t="n">
        <v>118456</v>
      </c>
      <c r="E71" s="7" t="n">
        <v>154320</v>
      </c>
    </row>
    <row r="72" spans="1:6">
      <c r="A72" s="4" t="s">
        <v>647</v>
      </c>
      <c r="B72" s="7" t="n">
        <v>4934522</v>
      </c>
      <c r="D72" s="7" t="n">
        <v>4934522</v>
      </c>
      <c r="F72" s="7" t="n">
        <v>46980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52</v>
      </c>
      <c r="B1" s="2" t="s">
        <v>653</v>
      </c>
      <c r="C1" s="2" t="s">
        <v>2</v>
      </c>
      <c r="D1" s="2" t="s">
        <v>71</v>
      </c>
      <c r="E1" s="2" t="s">
        <v>2</v>
      </c>
      <c r="F1" s="2" t="s">
        <v>71</v>
      </c>
      <c r="G1" s="2" t="s">
        <v>23</v>
      </c>
    </row>
    <row r="2" spans="1:7">
      <c r="A2" s="3" t="s">
        <v>654</v>
      </c>
    </row>
    <row r="3" spans="1:7">
      <c r="A3" s="4" t="s">
        <v>133</v>
      </c>
      <c r="E3" s="7" t="n">
        <v>-94250000</v>
      </c>
      <c r="F3" s="7" t="n">
        <v>-128364000</v>
      </c>
    </row>
    <row r="4" spans="1:7">
      <c r="A4" s="4" t="s">
        <v>333</v>
      </c>
    </row>
    <row r="5" spans="1:7">
      <c r="A5" s="3" t="s">
        <v>654</v>
      </c>
    </row>
    <row r="6" spans="1:7">
      <c r="A6" s="4" t="s">
        <v>655</v>
      </c>
      <c r="C6" s="7" t="n">
        <v>44500000</v>
      </c>
      <c r="D6" s="7" t="n">
        <v>42400000</v>
      </c>
      <c r="E6" s="5" t="n">
        <v>122600000</v>
      </c>
      <c r="F6" s="7" t="n">
        <v>109000000</v>
      </c>
    </row>
    <row r="7" spans="1:7">
      <c r="A7" s="4" t="s">
        <v>656</v>
      </c>
      <c r="C7" s="5" t="n">
        <v>6900000</v>
      </c>
      <c r="E7" s="5" t="n">
        <v>6900000</v>
      </c>
      <c r="G7" s="7" t="n">
        <v>6300000</v>
      </c>
    </row>
    <row r="8" spans="1:7">
      <c r="A8" s="4" t="s">
        <v>657</v>
      </c>
      <c r="E8" s="5" t="n">
        <v>6100000</v>
      </c>
    </row>
    <row r="9" spans="1:7">
      <c r="A9" s="4" t="s">
        <v>658</v>
      </c>
      <c r="E9" s="5" t="n">
        <v>1100000</v>
      </c>
    </row>
    <row r="10" spans="1:7">
      <c r="A10" s="4" t="s">
        <v>659</v>
      </c>
    </row>
    <row r="11" spans="1:7">
      <c r="A11" s="3" t="s">
        <v>654</v>
      </c>
    </row>
    <row r="12" spans="1:7">
      <c r="A12" s="4" t="s">
        <v>660</v>
      </c>
      <c r="B12" s="7" t="n">
        <v>10000000</v>
      </c>
    </row>
    <row r="13" spans="1:7">
      <c r="A13" s="4" t="s">
        <v>661</v>
      </c>
      <c r="C13" s="7" t="n">
        <v>0</v>
      </c>
      <c r="E13" s="7" t="n">
        <v>0</v>
      </c>
    </row>
    <row r="14" spans="1:7">
      <c r="A14" s="4" t="s">
        <v>662</v>
      </c>
    </row>
    <row r="15" spans="1:7">
      <c r="A15" s="3" t="s">
        <v>654</v>
      </c>
    </row>
    <row r="16" spans="1:7">
      <c r="A16" s="4" t="s">
        <v>660</v>
      </c>
      <c r="B16" s="7" t="n">
        <v>5000000</v>
      </c>
    </row>
    <row r="17" spans="1:7">
      <c r="A17" s="4" t="s">
        <v>663</v>
      </c>
    </row>
    <row r="18" spans="1:7">
      <c r="A18" s="3" t="s">
        <v>654</v>
      </c>
    </row>
    <row r="19" spans="1:7">
      <c r="A19" s="4" t="s">
        <v>392</v>
      </c>
      <c r="B19" s="4" t="s">
        <v>3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B2" s="2" t="s">
        <v>666</v>
      </c>
    </row>
    <row r="3" spans="1:2">
      <c r="A3" s="3" t="s">
        <v>667</v>
      </c>
    </row>
    <row r="4" spans="1:2">
      <c r="A4" s="4" t="s">
        <v>668</v>
      </c>
      <c r="B4" s="9" t="n">
        <v>155.1</v>
      </c>
    </row>
    <row r="5" spans="1:2">
      <c r="A5" s="4" t="s">
        <v>669</v>
      </c>
      <c r="B5" s="9" t="n">
        <v>15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670</v>
      </c>
      <c r="B1" s="2" t="s">
        <v>2</v>
      </c>
    </row>
    <row r="2" spans="1:2">
      <c r="A2" s="3" t="s">
        <v>208</v>
      </c>
    </row>
    <row r="3" spans="1:2">
      <c r="A3" s="4" t="s">
        <v>671</v>
      </c>
      <c r="B3" s="4" t="s">
        <v>4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23</v>
      </c>
      <c r="D1" s="2" t="s">
        <v>71</v>
      </c>
      <c r="E1" s="2" t="s">
        <v>673</v>
      </c>
    </row>
    <row r="2" spans="1:5">
      <c r="A2" s="3" t="s">
        <v>342</v>
      </c>
    </row>
    <row r="3" spans="1:5">
      <c r="A3" s="4" t="s">
        <v>25</v>
      </c>
      <c r="B3" s="7" t="n">
        <v>110146</v>
      </c>
      <c r="C3" s="7" t="n">
        <v>114564</v>
      </c>
      <c r="D3" s="7" t="n">
        <v>148585</v>
      </c>
      <c r="E3" s="7" t="n">
        <v>156884</v>
      </c>
    </row>
    <row r="4" spans="1:5">
      <c r="A4" s="4" t="s">
        <v>26</v>
      </c>
      <c r="B4" s="5" t="n">
        <v>282</v>
      </c>
      <c r="C4" s="5" t="n">
        <v>293</v>
      </c>
    </row>
    <row r="5" spans="1:5">
      <c r="A5" s="4" t="s">
        <v>27</v>
      </c>
      <c r="B5" s="5" t="n">
        <v>414947</v>
      </c>
      <c r="C5" s="5" t="n">
        <v>388397</v>
      </c>
    </row>
    <row r="6" spans="1:5">
      <c r="A6" s="4" t="s">
        <v>28</v>
      </c>
      <c r="B6" s="5" t="n">
        <v>375098</v>
      </c>
      <c r="C6" s="5" t="n">
        <v>330815</v>
      </c>
    </row>
    <row r="7" spans="1:5">
      <c r="A7" s="4" t="s">
        <v>30</v>
      </c>
      <c r="B7" s="5" t="n">
        <v>5370</v>
      </c>
      <c r="C7" s="5" t="n">
        <v>7479</v>
      </c>
    </row>
    <row r="8" spans="1:5">
      <c r="A8" s="4" t="s">
        <v>29</v>
      </c>
      <c r="B8" s="5" t="n">
        <v>39272</v>
      </c>
      <c r="C8" s="5" t="n">
        <v>29984</v>
      </c>
    </row>
    <row r="9" spans="1:5">
      <c r="A9" s="4" t="s">
        <v>31</v>
      </c>
      <c r="B9" s="5" t="n">
        <v>17101</v>
      </c>
      <c r="C9" s="5" t="n">
        <v>21770</v>
      </c>
    </row>
    <row r="10" spans="1:5">
      <c r="A10" s="4" t="s">
        <v>32</v>
      </c>
      <c r="B10" s="5" t="n">
        <v>962216</v>
      </c>
      <c r="C10" s="5" t="n">
        <v>893302</v>
      </c>
    </row>
    <row r="11" spans="1:5">
      <c r="A11" s="4" t="s">
        <v>674</v>
      </c>
      <c r="B11" s="5" t="n">
        <v>0</v>
      </c>
      <c r="C11" s="5" t="n">
        <v>0</v>
      </c>
    </row>
    <row r="12" spans="1:5">
      <c r="A12" s="4" t="s">
        <v>343</v>
      </c>
      <c r="B12" s="5" t="n">
        <v>1621867</v>
      </c>
      <c r="C12" s="5" t="n">
        <v>1515575</v>
      </c>
    </row>
    <row r="13" spans="1:5">
      <c r="A13" s="4" t="s">
        <v>308</v>
      </c>
      <c r="B13" s="5" t="n">
        <v>697908</v>
      </c>
      <c r="C13" s="5" t="n">
        <v>711927</v>
      </c>
    </row>
    <row r="14" spans="1:5">
      <c r="A14" s="4" t="s">
        <v>35</v>
      </c>
      <c r="B14" s="5" t="n">
        <v>1298266</v>
      </c>
      <c r="C14" s="5" t="n">
        <v>1225893</v>
      </c>
    </row>
    <row r="15" spans="1:5">
      <c r="A15" s="4" t="s">
        <v>36</v>
      </c>
      <c r="B15" s="5" t="n">
        <v>290028</v>
      </c>
      <c r="C15" s="5" t="n">
        <v>292717</v>
      </c>
    </row>
    <row r="16" spans="1:5">
      <c r="A16" s="4" t="s">
        <v>37</v>
      </c>
      <c r="B16" s="5" t="n">
        <v>47018</v>
      </c>
      <c r="C16" s="5" t="n">
        <v>43613</v>
      </c>
    </row>
    <row r="17" spans="1:5">
      <c r="A17" s="4" t="s">
        <v>38</v>
      </c>
      <c r="B17" s="5" t="n">
        <v>17219</v>
      </c>
      <c r="C17" s="5" t="n">
        <v>14990</v>
      </c>
    </row>
    <row r="18" spans="1:5">
      <c r="A18" s="4" t="s">
        <v>39</v>
      </c>
      <c r="B18" s="5" t="n">
        <v>4934522</v>
      </c>
      <c r="C18" s="5" t="n">
        <v>4698017</v>
      </c>
    </row>
    <row r="19" spans="1:5">
      <c r="A19" s="3" t="s">
        <v>675</v>
      </c>
    </row>
    <row r="20" spans="1:5">
      <c r="A20" s="4" t="s">
        <v>41</v>
      </c>
      <c r="B20" s="5" t="n">
        <v>18215</v>
      </c>
      <c r="C20" s="5" t="n">
        <v>23247</v>
      </c>
    </row>
    <row r="21" spans="1:5">
      <c r="A21" s="4" t="s">
        <v>676</v>
      </c>
      <c r="B21" s="5" t="n">
        <v>213592</v>
      </c>
      <c r="C21" s="5" t="n">
        <v>180895</v>
      </c>
    </row>
    <row r="22" spans="1:5">
      <c r="A22" s="4" t="s">
        <v>43</v>
      </c>
      <c r="B22" s="5" t="n">
        <v>21974</v>
      </c>
      <c r="C22" s="5" t="n">
        <v>4913</v>
      </c>
    </row>
    <row r="23" spans="1:5">
      <c r="A23" s="4" t="s">
        <v>44</v>
      </c>
      <c r="B23" s="5" t="n">
        <v>292483</v>
      </c>
      <c r="C23" s="5" t="n">
        <v>242796</v>
      </c>
    </row>
    <row r="24" spans="1:5">
      <c r="A24" s="4" t="s">
        <v>45</v>
      </c>
      <c r="B24" s="5" t="n">
        <v>546264</v>
      </c>
      <c r="C24" s="5" t="n">
        <v>451851</v>
      </c>
    </row>
    <row r="25" spans="1:5">
      <c r="A25" s="4" t="s">
        <v>46</v>
      </c>
      <c r="B25" s="5" t="n">
        <v>1734176</v>
      </c>
      <c r="C25" s="5" t="n">
        <v>1727696</v>
      </c>
    </row>
    <row r="26" spans="1:5">
      <c r="A26" s="4" t="s">
        <v>47</v>
      </c>
      <c r="B26" s="5" t="n">
        <v>96354</v>
      </c>
      <c r="C26" s="5" t="n">
        <v>96114</v>
      </c>
    </row>
    <row r="27" spans="1:5">
      <c r="A27" s="4" t="s">
        <v>38</v>
      </c>
      <c r="B27" s="5" t="n">
        <v>353041</v>
      </c>
      <c r="C27" s="5" t="n">
        <v>346134</v>
      </c>
    </row>
    <row r="28" spans="1:5">
      <c r="A28" s="4" t="s">
        <v>48</v>
      </c>
      <c r="B28" s="5" t="n">
        <v>2729835</v>
      </c>
      <c r="C28" s="5" t="n">
        <v>2621795</v>
      </c>
    </row>
    <row r="29" spans="1:5">
      <c r="A29" s="4" t="s">
        <v>677</v>
      </c>
      <c r="B29" s="5" t="n">
        <v>2204687</v>
      </c>
      <c r="C29" s="5" t="n">
        <v>2076222</v>
      </c>
    </row>
    <row r="30" spans="1:5">
      <c r="A30" s="4" t="s">
        <v>60</v>
      </c>
      <c r="B30" s="5" t="n">
        <v>4934522</v>
      </c>
      <c r="C30" s="5" t="n">
        <v>4698017</v>
      </c>
    </row>
    <row r="31" spans="1:5">
      <c r="A31" s="4" t="s">
        <v>678</v>
      </c>
    </row>
    <row r="32" spans="1:5">
      <c r="A32" s="3" t="s">
        <v>342</v>
      </c>
    </row>
    <row r="33" spans="1:5">
      <c r="A33" s="4" t="s">
        <v>25</v>
      </c>
      <c r="B33" s="5" t="n">
        <v>1258</v>
      </c>
      <c r="C33" s="5" t="n">
        <v>1470</v>
      </c>
      <c r="D33" s="5" t="n">
        <v>1377</v>
      </c>
      <c r="E33" s="5" t="n">
        <v>3443</v>
      </c>
    </row>
    <row r="34" spans="1:5">
      <c r="A34" s="4" t="s">
        <v>26</v>
      </c>
      <c r="B34" s="5" t="n">
        <v>103</v>
      </c>
      <c r="C34" s="5" t="n">
        <v>103</v>
      </c>
    </row>
    <row r="35" spans="1:5">
      <c r="A35" s="4" t="s">
        <v>27</v>
      </c>
      <c r="B35" s="5" t="n">
        <v>35722</v>
      </c>
      <c r="C35" s="5" t="n">
        <v>39209</v>
      </c>
    </row>
    <row r="36" spans="1:5">
      <c r="A36" s="4" t="s">
        <v>28</v>
      </c>
      <c r="B36" s="5" t="n">
        <v>17755</v>
      </c>
      <c r="C36" s="5" t="n">
        <v>16573</v>
      </c>
    </row>
    <row r="37" spans="1:5">
      <c r="A37" s="4" t="s">
        <v>30</v>
      </c>
      <c r="B37" s="5" t="n">
        <v>1914</v>
      </c>
      <c r="C37" s="5" t="n">
        <v>3566</v>
      </c>
    </row>
    <row r="38" spans="1:5">
      <c r="A38" s="4" t="s">
        <v>29</v>
      </c>
      <c r="B38" s="5" t="n">
        <v>14201</v>
      </c>
      <c r="C38" s="5" t="n">
        <v>11152</v>
      </c>
    </row>
    <row r="39" spans="1:5">
      <c r="A39" s="4" t="s">
        <v>31</v>
      </c>
      <c r="B39" s="5" t="n">
        <v>5564</v>
      </c>
      <c r="C39" s="5" t="n">
        <v>5859</v>
      </c>
    </row>
    <row r="40" spans="1:5">
      <c r="A40" s="4" t="s">
        <v>32</v>
      </c>
      <c r="B40" s="5" t="n">
        <v>76517</v>
      </c>
      <c r="C40" s="5" t="n">
        <v>77932</v>
      </c>
    </row>
    <row r="41" spans="1:5">
      <c r="A41" s="4" t="s">
        <v>674</v>
      </c>
      <c r="B41" s="5" t="n">
        <v>4387119</v>
      </c>
      <c r="C41" s="5" t="n">
        <v>4296200</v>
      </c>
    </row>
    <row r="42" spans="1:5">
      <c r="A42" s="4" t="s">
        <v>343</v>
      </c>
      <c r="B42" s="5" t="n">
        <v>265365</v>
      </c>
      <c r="C42" s="5" t="n">
        <v>233456</v>
      </c>
    </row>
    <row r="43" spans="1:5">
      <c r="A43" s="4" t="s">
        <v>308</v>
      </c>
      <c r="B43" s="5" t="n">
        <v>18068</v>
      </c>
      <c r="C43" s="5" t="n">
        <v>13746</v>
      </c>
    </row>
    <row r="44" spans="1:5">
      <c r="A44" s="4" t="s">
        <v>35</v>
      </c>
      <c r="B44" s="5" t="n">
        <v>21860</v>
      </c>
      <c r="C44" s="5" t="n">
        <v>21860</v>
      </c>
    </row>
    <row r="45" spans="1:5">
      <c r="A45" s="4" t="s">
        <v>36</v>
      </c>
      <c r="B45" s="5" t="n">
        <v>4936</v>
      </c>
      <c r="C45" s="5" t="n">
        <v>1438</v>
      </c>
    </row>
    <row r="46" spans="1:5">
      <c r="A46" s="4" t="s">
        <v>37</v>
      </c>
      <c r="B46" s="5" t="n">
        <v>32574</v>
      </c>
      <c r="C46" s="5" t="n">
        <v>36063</v>
      </c>
    </row>
    <row r="47" spans="1:5">
      <c r="A47" s="4" t="s">
        <v>38</v>
      </c>
      <c r="B47" s="5" t="n">
        <v>0</v>
      </c>
      <c r="C47" s="5" t="n">
        <v>0</v>
      </c>
    </row>
    <row r="48" spans="1:5">
      <c r="A48" s="4" t="s">
        <v>39</v>
      </c>
      <c r="B48" s="5" t="n">
        <v>4806439</v>
      </c>
      <c r="C48" s="5" t="n">
        <v>4680695</v>
      </c>
    </row>
    <row r="49" spans="1:5">
      <c r="A49" s="3" t="s">
        <v>675</v>
      </c>
    </row>
    <row r="50" spans="1:5">
      <c r="A50" s="4" t="s">
        <v>41</v>
      </c>
      <c r="B50" s="5" t="n">
        <v>116</v>
      </c>
      <c r="C50" s="5" t="n">
        <v>4220</v>
      </c>
    </row>
    <row r="51" spans="1:5">
      <c r="A51" s="4" t="s">
        <v>676</v>
      </c>
      <c r="B51" s="5" t="n">
        <v>253921</v>
      </c>
      <c r="C51" s="5" t="n">
        <v>116075</v>
      </c>
    </row>
    <row r="52" spans="1:5">
      <c r="A52" s="4" t="s">
        <v>43</v>
      </c>
      <c r="B52" s="5" t="n">
        <v>5853</v>
      </c>
      <c r="C52" s="5" t="n">
        <v>-383</v>
      </c>
    </row>
    <row r="53" spans="1:5">
      <c r="A53" s="4" t="s">
        <v>44</v>
      </c>
      <c r="B53" s="5" t="n">
        <v>87159</v>
      </c>
      <c r="C53" s="5" t="n">
        <v>86581</v>
      </c>
    </row>
    <row r="54" spans="1:5">
      <c r="A54" s="4" t="s">
        <v>45</v>
      </c>
      <c r="B54" s="5" t="n">
        <v>347049</v>
      </c>
      <c r="C54" s="5" t="n">
        <v>206493</v>
      </c>
    </row>
    <row r="55" spans="1:5">
      <c r="A55" s="4" t="s">
        <v>46</v>
      </c>
      <c r="B55" s="5" t="n">
        <v>1068926</v>
      </c>
      <c r="C55" s="5" t="n">
        <v>1109523</v>
      </c>
    </row>
    <row r="56" spans="1:5">
      <c r="A56" s="4" t="s">
        <v>47</v>
      </c>
      <c r="B56" s="5" t="n">
        <v>58400</v>
      </c>
      <c r="C56" s="5" t="n">
        <v>63072</v>
      </c>
    </row>
    <row r="57" spans="1:5">
      <c r="A57" s="4" t="s">
        <v>38</v>
      </c>
      <c r="B57" s="5" t="n">
        <v>136430</v>
      </c>
      <c r="C57" s="5" t="n">
        <v>140543</v>
      </c>
    </row>
    <row r="58" spans="1:5">
      <c r="A58" s="4" t="s">
        <v>48</v>
      </c>
      <c r="B58" s="5" t="n">
        <v>1610805</v>
      </c>
      <c r="C58" s="5" t="n">
        <v>1519631</v>
      </c>
    </row>
    <row r="59" spans="1:5">
      <c r="A59" s="4" t="s">
        <v>677</v>
      </c>
      <c r="B59" s="5" t="n">
        <v>3195634</v>
      </c>
      <c r="C59" s="5" t="n">
        <v>3161064</v>
      </c>
    </row>
    <row r="60" spans="1:5">
      <c r="A60" s="4" t="s">
        <v>60</v>
      </c>
      <c r="B60" s="5" t="n">
        <v>4806439</v>
      </c>
      <c r="C60" s="5" t="n">
        <v>4680695</v>
      </c>
    </row>
    <row r="61" spans="1:5">
      <c r="A61" s="4" t="s">
        <v>679</v>
      </c>
    </row>
    <row r="62" spans="1:5">
      <c r="A62" s="3" t="s">
        <v>342</v>
      </c>
    </row>
    <row r="63" spans="1:5">
      <c r="A63" s="4" t="s">
        <v>25</v>
      </c>
      <c r="B63" s="5" t="n">
        <v>2694</v>
      </c>
      <c r="C63" s="5" t="n">
        <v>5754</v>
      </c>
      <c r="D63" s="5" t="n">
        <v>1742</v>
      </c>
      <c r="E63" s="5" t="n">
        <v>3993</v>
      </c>
    </row>
    <row r="64" spans="1:5">
      <c r="A64" s="4" t="s">
        <v>26</v>
      </c>
      <c r="B64" s="5" t="n">
        <v>0</v>
      </c>
      <c r="C64" s="5" t="n">
        <v>0</v>
      </c>
    </row>
    <row r="65" spans="1:5">
      <c r="A65" s="4" t="s">
        <v>27</v>
      </c>
      <c r="B65" s="5" t="n">
        <v>242553</v>
      </c>
      <c r="C65" s="5" t="n">
        <v>97220</v>
      </c>
    </row>
    <row r="66" spans="1:5">
      <c r="A66" s="4" t="s">
        <v>28</v>
      </c>
      <c r="B66" s="5" t="n">
        <v>90993</v>
      </c>
      <c r="C66" s="5" t="n">
        <v>85890</v>
      </c>
    </row>
    <row r="67" spans="1:5">
      <c r="A67" s="4" t="s">
        <v>30</v>
      </c>
      <c r="B67" s="5" t="n">
        <v>0</v>
      </c>
      <c r="C67" s="5" t="n">
        <v>0</v>
      </c>
    </row>
    <row r="68" spans="1:5">
      <c r="A68" s="4" t="s">
        <v>29</v>
      </c>
      <c r="B68" s="5" t="n">
        <v>3147</v>
      </c>
      <c r="C68" s="5" t="n">
        <v>2769</v>
      </c>
    </row>
    <row r="69" spans="1:5">
      <c r="A69" s="4" t="s">
        <v>31</v>
      </c>
      <c r="B69" s="5" t="n">
        <v>1280</v>
      </c>
      <c r="C69" s="5" t="n">
        <v>3165</v>
      </c>
    </row>
    <row r="70" spans="1:5">
      <c r="A70" s="4" t="s">
        <v>32</v>
      </c>
      <c r="B70" s="5" t="n">
        <v>340667</v>
      </c>
      <c r="C70" s="5" t="n">
        <v>194798</v>
      </c>
    </row>
    <row r="71" spans="1:5">
      <c r="A71" s="4" t="s">
        <v>674</v>
      </c>
      <c r="B71" s="5" t="n">
        <v>1152677</v>
      </c>
      <c r="C71" s="5" t="n">
        <v>1154398</v>
      </c>
    </row>
    <row r="72" spans="1:5">
      <c r="A72" s="4" t="s">
        <v>343</v>
      </c>
      <c r="B72" s="5" t="n">
        <v>506393</v>
      </c>
      <c r="C72" s="5" t="n">
        <v>497312</v>
      </c>
    </row>
    <row r="73" spans="1:5">
      <c r="A73" s="4" t="s">
        <v>308</v>
      </c>
      <c r="B73" s="5" t="n">
        <v>267541</v>
      </c>
      <c r="C73" s="5" t="n">
        <v>291724</v>
      </c>
    </row>
    <row r="74" spans="1:5">
      <c r="A74" s="4" t="s">
        <v>35</v>
      </c>
      <c r="B74" s="5" t="n">
        <v>551837</v>
      </c>
      <c r="C74" s="5" t="n">
        <v>549960</v>
      </c>
    </row>
    <row r="75" spans="1:5">
      <c r="A75" s="4" t="s">
        <v>36</v>
      </c>
      <c r="B75" s="5" t="n">
        <v>0</v>
      </c>
      <c r="C75" s="5" t="n">
        <v>0</v>
      </c>
    </row>
    <row r="76" spans="1:5">
      <c r="A76" s="4" t="s">
        <v>37</v>
      </c>
      <c r="B76" s="5" t="n">
        <v>329178</v>
      </c>
      <c r="C76" s="5" t="n">
        <v>396222</v>
      </c>
    </row>
    <row r="77" spans="1:5">
      <c r="A77" s="4" t="s">
        <v>38</v>
      </c>
      <c r="B77" s="5" t="n">
        <v>0</v>
      </c>
      <c r="C77" s="5" t="n">
        <v>0</v>
      </c>
    </row>
    <row r="78" spans="1:5">
      <c r="A78" s="4" t="s">
        <v>39</v>
      </c>
      <c r="B78" s="5" t="n">
        <v>3148293</v>
      </c>
      <c r="C78" s="5" t="n">
        <v>3084414</v>
      </c>
    </row>
    <row r="79" spans="1:5">
      <c r="A79" s="3" t="s">
        <v>675</v>
      </c>
    </row>
    <row r="80" spans="1:5">
      <c r="A80" s="4" t="s">
        <v>41</v>
      </c>
      <c r="B80" s="5" t="n">
        <v>0</v>
      </c>
      <c r="C80" s="5" t="n">
        <v>0</v>
      </c>
    </row>
    <row r="81" spans="1:5">
      <c r="A81" s="4" t="s">
        <v>676</v>
      </c>
      <c r="B81" s="5" t="n">
        <v>31824</v>
      </c>
      <c r="C81" s="5" t="n">
        <v>18142</v>
      </c>
    </row>
    <row r="82" spans="1:5">
      <c r="A82" s="4" t="s">
        <v>43</v>
      </c>
      <c r="B82" s="5" t="n">
        <v>373</v>
      </c>
      <c r="C82" s="5" t="n">
        <v>373</v>
      </c>
    </row>
    <row r="83" spans="1:5">
      <c r="A83" s="4" t="s">
        <v>44</v>
      </c>
      <c r="B83" s="5" t="n">
        <v>28478</v>
      </c>
      <c r="C83" s="5" t="n">
        <v>33834</v>
      </c>
    </row>
    <row r="84" spans="1:5">
      <c r="A84" s="4" t="s">
        <v>45</v>
      </c>
      <c r="B84" s="5" t="n">
        <v>60675</v>
      </c>
      <c r="C84" s="5" t="n">
        <v>52349</v>
      </c>
    </row>
    <row r="85" spans="1:5">
      <c r="A85" s="4" t="s">
        <v>46</v>
      </c>
      <c r="B85" s="5" t="n">
        <v>0</v>
      </c>
      <c r="C85" s="5" t="n">
        <v>0</v>
      </c>
    </row>
    <row r="86" spans="1:5">
      <c r="A86" s="4" t="s">
        <v>47</v>
      </c>
      <c r="B86" s="5" t="n">
        <v>0</v>
      </c>
      <c r="C86" s="5" t="n">
        <v>0</v>
      </c>
    </row>
    <row r="87" spans="1:5">
      <c r="A87" s="4" t="s">
        <v>38</v>
      </c>
      <c r="B87" s="5" t="n">
        <v>0</v>
      </c>
      <c r="C87" s="5" t="n">
        <v>0</v>
      </c>
    </row>
    <row r="88" spans="1:5">
      <c r="A88" s="4" t="s">
        <v>48</v>
      </c>
      <c r="B88" s="5" t="n">
        <v>60675</v>
      </c>
      <c r="C88" s="5" t="n">
        <v>52349</v>
      </c>
    </row>
    <row r="89" spans="1:5">
      <c r="A89" s="4" t="s">
        <v>677</v>
      </c>
      <c r="B89" s="5" t="n">
        <v>3087618</v>
      </c>
      <c r="C89" s="5" t="n">
        <v>3032065</v>
      </c>
    </row>
    <row r="90" spans="1:5">
      <c r="A90" s="4" t="s">
        <v>60</v>
      </c>
      <c r="B90" s="5" t="n">
        <v>3148293</v>
      </c>
      <c r="C90" s="5" t="n">
        <v>3084414</v>
      </c>
    </row>
    <row r="91" spans="1:5">
      <c r="A91" s="4" t="s">
        <v>680</v>
      </c>
    </row>
    <row r="92" spans="1:5">
      <c r="A92" s="3" t="s">
        <v>342</v>
      </c>
    </row>
    <row r="93" spans="1:5">
      <c r="A93" s="4" t="s">
        <v>25</v>
      </c>
      <c r="B93" s="5" t="n">
        <v>106194</v>
      </c>
      <c r="C93" s="5" t="n">
        <v>107340</v>
      </c>
      <c r="D93" s="5" t="n">
        <v>145466</v>
      </c>
      <c r="E93" s="5" t="n">
        <v>149448</v>
      </c>
    </row>
    <row r="94" spans="1:5">
      <c r="A94" s="4" t="s">
        <v>26</v>
      </c>
      <c r="B94" s="5" t="n">
        <v>179</v>
      </c>
      <c r="C94" s="5" t="n">
        <v>190</v>
      </c>
    </row>
    <row r="95" spans="1:5">
      <c r="A95" s="4" t="s">
        <v>27</v>
      </c>
      <c r="B95" s="5" t="n">
        <v>386776</v>
      </c>
      <c r="C95" s="5" t="n">
        <v>339251</v>
      </c>
    </row>
    <row r="96" spans="1:5">
      <c r="A96" s="4" t="s">
        <v>28</v>
      </c>
      <c r="B96" s="5" t="n">
        <v>266350</v>
      </c>
      <c r="C96" s="5" t="n">
        <v>228352</v>
      </c>
    </row>
    <row r="97" spans="1:5">
      <c r="A97" s="4" t="s">
        <v>30</v>
      </c>
      <c r="B97" s="5" t="n">
        <v>3456</v>
      </c>
      <c r="C97" s="5" t="n">
        <v>3913</v>
      </c>
    </row>
    <row r="98" spans="1:5">
      <c r="A98" s="4" t="s">
        <v>29</v>
      </c>
      <c r="B98" s="5" t="n">
        <v>21924</v>
      </c>
      <c r="C98" s="5" t="n">
        <v>16063</v>
      </c>
    </row>
    <row r="99" spans="1:5">
      <c r="A99" s="4" t="s">
        <v>31</v>
      </c>
      <c r="B99" s="5" t="n">
        <v>15128</v>
      </c>
      <c r="C99" s="5" t="n">
        <v>19221</v>
      </c>
    </row>
    <row r="100" spans="1:5">
      <c r="A100" s="4" t="s">
        <v>32</v>
      </c>
      <c r="B100" s="5" t="n">
        <v>800007</v>
      </c>
      <c r="C100" s="5" t="n">
        <v>714330</v>
      </c>
    </row>
    <row r="101" spans="1:5">
      <c r="A101" s="4" t="s">
        <v>674</v>
      </c>
      <c r="B101" s="5" t="n">
        <v>849848</v>
      </c>
      <c r="C101" s="5" t="n">
        <v>909263</v>
      </c>
    </row>
    <row r="102" spans="1:5">
      <c r="A102" s="4" t="s">
        <v>343</v>
      </c>
      <c r="B102" s="5" t="n">
        <v>850109</v>
      </c>
      <c r="C102" s="5" t="n">
        <v>784807</v>
      </c>
    </row>
    <row r="103" spans="1:5">
      <c r="A103" s="4" t="s">
        <v>308</v>
      </c>
      <c r="B103" s="5" t="n">
        <v>412299</v>
      </c>
      <c r="C103" s="5" t="n">
        <v>406457</v>
      </c>
    </row>
    <row r="104" spans="1:5">
      <c r="A104" s="4" t="s">
        <v>35</v>
      </c>
      <c r="B104" s="5" t="n">
        <v>724569</v>
      </c>
      <c r="C104" s="5" t="n">
        <v>654073</v>
      </c>
    </row>
    <row r="105" spans="1:5">
      <c r="A105" s="4" t="s">
        <v>36</v>
      </c>
      <c r="B105" s="5" t="n">
        <v>285092</v>
      </c>
      <c r="C105" s="5" t="n">
        <v>291279</v>
      </c>
    </row>
    <row r="106" spans="1:5">
      <c r="A106" s="4" t="s">
        <v>37</v>
      </c>
      <c r="B106" s="5" t="n">
        <v>185603</v>
      </c>
      <c r="C106" s="5" t="n">
        <v>160505</v>
      </c>
    </row>
    <row r="107" spans="1:5">
      <c r="A107" s="4" t="s">
        <v>38</v>
      </c>
      <c r="B107" s="5" t="n">
        <v>17219</v>
      </c>
      <c r="C107" s="5" t="n">
        <v>14990</v>
      </c>
    </row>
    <row r="108" spans="1:5">
      <c r="A108" s="4" t="s">
        <v>39</v>
      </c>
      <c r="B108" s="5" t="n">
        <v>4124746</v>
      </c>
      <c r="C108" s="5" t="n">
        <v>3935704</v>
      </c>
    </row>
    <row r="109" spans="1:5">
      <c r="A109" s="3" t="s">
        <v>675</v>
      </c>
    </row>
    <row r="110" spans="1:5">
      <c r="A110" s="4" t="s">
        <v>41</v>
      </c>
      <c r="B110" s="5" t="n">
        <v>22970</v>
      </c>
      <c r="C110" s="5" t="n">
        <v>25502</v>
      </c>
    </row>
    <row r="111" spans="1:5">
      <c r="A111" s="4" t="s">
        <v>676</v>
      </c>
      <c r="B111" s="5" t="n">
        <v>163082</v>
      </c>
      <c r="C111" s="5" t="n">
        <v>130718</v>
      </c>
    </row>
    <row r="112" spans="1:5">
      <c r="A112" s="4" t="s">
        <v>43</v>
      </c>
      <c r="B112" s="5" t="n">
        <v>15748</v>
      </c>
      <c r="C112" s="5" t="n">
        <v>4923</v>
      </c>
    </row>
    <row r="113" spans="1:5">
      <c r="A113" s="4" t="s">
        <v>44</v>
      </c>
      <c r="B113" s="5" t="n">
        <v>191715</v>
      </c>
      <c r="C113" s="5" t="n">
        <v>125624</v>
      </c>
    </row>
    <row r="114" spans="1:5">
      <c r="A114" s="4" t="s">
        <v>45</v>
      </c>
      <c r="B114" s="5" t="n">
        <v>393515</v>
      </c>
      <c r="C114" s="5" t="n">
        <v>286767</v>
      </c>
    </row>
    <row r="115" spans="1:5">
      <c r="A115" s="4" t="s">
        <v>46</v>
      </c>
      <c r="B115" s="5" t="n">
        <v>1165587</v>
      </c>
      <c r="C115" s="5" t="n">
        <v>1167349</v>
      </c>
    </row>
    <row r="116" spans="1:5">
      <c r="A116" s="4" t="s">
        <v>47</v>
      </c>
      <c r="B116" s="5" t="n">
        <v>37954</v>
      </c>
      <c r="C116" s="5" t="n">
        <v>33042</v>
      </c>
    </row>
    <row r="117" spans="1:5">
      <c r="A117" s="4" t="s">
        <v>38</v>
      </c>
      <c r="B117" s="5" t="n">
        <v>216611</v>
      </c>
      <c r="C117" s="5" t="n">
        <v>205591</v>
      </c>
    </row>
    <row r="118" spans="1:5">
      <c r="A118" s="4" t="s">
        <v>48</v>
      </c>
      <c r="B118" s="5" t="n">
        <v>1813667</v>
      </c>
      <c r="C118" s="5" t="n">
        <v>1692749</v>
      </c>
    </row>
    <row r="119" spans="1:5">
      <c r="A119" s="4" t="s">
        <v>677</v>
      </c>
      <c r="B119" s="5" t="n">
        <v>2311079</v>
      </c>
      <c r="C119" s="5" t="n">
        <v>2242955</v>
      </c>
    </row>
    <row r="120" spans="1:5">
      <c r="A120" s="4" t="s">
        <v>60</v>
      </c>
      <c r="B120" s="5" t="n">
        <v>4124746</v>
      </c>
      <c r="C120" s="5" t="n">
        <v>3935704</v>
      </c>
    </row>
    <row r="121" spans="1:5">
      <c r="A121" s="4" t="s">
        <v>681</v>
      </c>
    </row>
    <row r="122" spans="1:5">
      <c r="A122" s="3" t="s">
        <v>342</v>
      </c>
    </row>
    <row r="123" spans="1:5">
      <c r="A123" s="4" t="s">
        <v>25</v>
      </c>
      <c r="B123" s="5" t="n">
        <v>0</v>
      </c>
      <c r="C123" s="5" t="n">
        <v>0</v>
      </c>
      <c r="D123" s="7" t="n">
        <v>0</v>
      </c>
      <c r="E123" s="7" t="n">
        <v>0</v>
      </c>
    </row>
    <row r="124" spans="1:5">
      <c r="A124" s="4" t="s">
        <v>26</v>
      </c>
      <c r="B124" s="5" t="n">
        <v>0</v>
      </c>
      <c r="C124" s="5" t="n">
        <v>0</v>
      </c>
    </row>
    <row r="125" spans="1:5">
      <c r="A125" s="4" t="s">
        <v>27</v>
      </c>
      <c r="B125" s="5" t="n">
        <v>-250104</v>
      </c>
      <c r="C125" s="5" t="n">
        <v>-87283</v>
      </c>
    </row>
    <row r="126" spans="1:5">
      <c r="A126" s="4" t="s">
        <v>28</v>
      </c>
      <c r="B126" s="5" t="n">
        <v>0</v>
      </c>
      <c r="C126" s="5" t="n">
        <v>0</v>
      </c>
    </row>
    <row r="127" spans="1:5">
      <c r="A127" s="4" t="s">
        <v>30</v>
      </c>
      <c r="B127" s="5" t="n">
        <v>0</v>
      </c>
      <c r="C127" s="5" t="n">
        <v>0</v>
      </c>
    </row>
    <row r="128" spans="1:5">
      <c r="A128" s="4" t="s">
        <v>29</v>
      </c>
      <c r="B128" s="5" t="n">
        <v>0</v>
      </c>
      <c r="C128" s="5" t="n">
        <v>0</v>
      </c>
    </row>
    <row r="129" spans="1:5">
      <c r="A129" s="4" t="s">
        <v>31</v>
      </c>
      <c r="B129" s="5" t="n">
        <v>-4871</v>
      </c>
      <c r="C129" s="5" t="n">
        <v>-6475</v>
      </c>
    </row>
    <row r="130" spans="1:5">
      <c r="A130" s="4" t="s">
        <v>32</v>
      </c>
      <c r="B130" s="5" t="n">
        <v>-254975</v>
      </c>
      <c r="C130" s="5" t="n">
        <v>-93758</v>
      </c>
    </row>
    <row r="131" spans="1:5">
      <c r="A131" s="4" t="s">
        <v>674</v>
      </c>
      <c r="B131" s="5" t="n">
        <v>-6389644</v>
      </c>
      <c r="C131" s="5" t="n">
        <v>-6359861</v>
      </c>
    </row>
    <row r="132" spans="1:5">
      <c r="A132" s="4" t="s">
        <v>343</v>
      </c>
      <c r="B132" s="5" t="n">
        <v>0</v>
      </c>
      <c r="C132" s="5" t="n">
        <v>0</v>
      </c>
    </row>
    <row r="133" spans="1:5">
      <c r="A133" s="4" t="s">
        <v>308</v>
      </c>
      <c r="B133" s="5" t="n">
        <v>0</v>
      </c>
      <c r="C133" s="5" t="n">
        <v>0</v>
      </c>
    </row>
    <row r="134" spans="1:5">
      <c r="A134" s="4" t="s">
        <v>35</v>
      </c>
      <c r="B134" s="5" t="n">
        <v>0</v>
      </c>
      <c r="C134" s="5" t="n">
        <v>0</v>
      </c>
    </row>
    <row r="135" spans="1:5">
      <c r="A135" s="4" t="s">
        <v>36</v>
      </c>
      <c r="B135" s="5" t="n">
        <v>0</v>
      </c>
      <c r="C135" s="5" t="n">
        <v>0</v>
      </c>
    </row>
    <row r="136" spans="1:5">
      <c r="A136" s="4" t="s">
        <v>37</v>
      </c>
      <c r="B136" s="5" t="n">
        <v>-500337</v>
      </c>
      <c r="C136" s="5" t="n">
        <v>-549177</v>
      </c>
    </row>
    <row r="137" spans="1:5">
      <c r="A137" s="4" t="s">
        <v>38</v>
      </c>
      <c r="B137" s="5" t="n">
        <v>0</v>
      </c>
      <c r="C137" s="5" t="n">
        <v>0</v>
      </c>
    </row>
    <row r="138" spans="1:5">
      <c r="A138" s="4" t="s">
        <v>39</v>
      </c>
      <c r="B138" s="5" t="n">
        <v>-7144956</v>
      </c>
      <c r="C138" s="5" t="n">
        <v>-7002796</v>
      </c>
    </row>
    <row r="139" spans="1:5">
      <c r="A139" s="3" t="s">
        <v>675</v>
      </c>
    </row>
    <row r="140" spans="1:5">
      <c r="A140" s="4" t="s">
        <v>41</v>
      </c>
      <c r="B140" s="5" t="n">
        <v>-4871</v>
      </c>
      <c r="C140" s="5" t="n">
        <v>-6475</v>
      </c>
    </row>
    <row r="141" spans="1:5">
      <c r="A141" s="4" t="s">
        <v>676</v>
      </c>
      <c r="B141" s="5" t="n">
        <v>-235235</v>
      </c>
      <c r="C141" s="5" t="n">
        <v>-84040</v>
      </c>
    </row>
    <row r="142" spans="1:5">
      <c r="A142" s="4" t="s">
        <v>43</v>
      </c>
      <c r="B142" s="5" t="n">
        <v>0</v>
      </c>
      <c r="C142" s="5" t="n">
        <v>0</v>
      </c>
    </row>
    <row r="143" spans="1:5">
      <c r="A143" s="4" t="s">
        <v>44</v>
      </c>
      <c r="B143" s="5" t="n">
        <v>-14869</v>
      </c>
      <c r="C143" s="5" t="n">
        <v>-3243</v>
      </c>
    </row>
    <row r="144" spans="1:5">
      <c r="A144" s="4" t="s">
        <v>45</v>
      </c>
      <c r="B144" s="5" t="n">
        <v>-254975</v>
      </c>
      <c r="C144" s="5" t="n">
        <v>-93758</v>
      </c>
    </row>
    <row r="145" spans="1:5">
      <c r="A145" s="4" t="s">
        <v>46</v>
      </c>
      <c r="B145" s="5" t="n">
        <v>-500337</v>
      </c>
      <c r="C145" s="5" t="n">
        <v>-549176</v>
      </c>
    </row>
    <row r="146" spans="1:5">
      <c r="A146" s="4" t="s">
        <v>47</v>
      </c>
      <c r="B146" s="5" t="n">
        <v>0</v>
      </c>
      <c r="C146" s="5" t="n">
        <v>0</v>
      </c>
    </row>
    <row r="147" spans="1:5">
      <c r="A147" s="4" t="s">
        <v>38</v>
      </c>
      <c r="B147" s="5" t="n">
        <v>0</v>
      </c>
      <c r="C147" s="5" t="n">
        <v>0</v>
      </c>
    </row>
    <row r="148" spans="1:5">
      <c r="A148" s="4" t="s">
        <v>48</v>
      </c>
      <c r="B148" s="5" t="n">
        <v>-755312</v>
      </c>
      <c r="C148" s="5" t="n">
        <v>-642934</v>
      </c>
    </row>
    <row r="149" spans="1:5">
      <c r="A149" s="4" t="s">
        <v>677</v>
      </c>
      <c r="B149" s="5" t="n">
        <v>-6389644</v>
      </c>
      <c r="C149" s="5" t="n">
        <v>-6359862</v>
      </c>
    </row>
    <row r="150" spans="1:5">
      <c r="A150" s="4" t="s">
        <v>60</v>
      </c>
      <c r="B150" s="7" t="n">
        <v>-7144956</v>
      </c>
      <c r="C150" s="7" t="n">
        <v>-70027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0</v>
      </c>
      <c r="D1" s="2" t="s">
        <v>1</v>
      </c>
    </row>
    <row r="2" spans="1:5">
      <c r="B2" s="2" t="s">
        <v>2</v>
      </c>
      <c r="C2" s="2" t="s">
        <v>71</v>
      </c>
      <c r="D2" s="2" t="s">
        <v>2</v>
      </c>
      <c r="E2" s="2" t="s">
        <v>71</v>
      </c>
    </row>
    <row r="3" spans="1:5">
      <c r="A3" s="4" t="s">
        <v>73</v>
      </c>
      <c r="B3" s="7" t="n">
        <v>937681</v>
      </c>
      <c r="C3" s="7" t="n">
        <v>853856</v>
      </c>
      <c r="D3" s="7" t="n">
        <v>2714101</v>
      </c>
      <c r="E3" s="7" t="n">
        <v>2510838</v>
      </c>
    </row>
    <row r="4" spans="1:5">
      <c r="A4" s="3" t="s">
        <v>74</v>
      </c>
    </row>
    <row r="5" spans="1:5">
      <c r="A5" s="4" t="s">
        <v>75</v>
      </c>
      <c r="B5" s="5" t="n">
        <v>744028</v>
      </c>
      <c r="C5" s="5" t="n">
        <v>671167</v>
      </c>
      <c r="D5" s="5" t="n">
        <v>2134419</v>
      </c>
      <c r="E5" s="5" t="n">
        <v>1947175</v>
      </c>
    </row>
    <row r="6" spans="1:5">
      <c r="A6" s="4" t="s">
        <v>76</v>
      </c>
      <c r="B6" s="5" t="n">
        <v>83141</v>
      </c>
      <c r="C6" s="5" t="n">
        <v>76508</v>
      </c>
      <c r="D6" s="5" t="n">
        <v>256589</v>
      </c>
      <c r="E6" s="5" t="n">
        <v>234135</v>
      </c>
    </row>
    <row r="7" spans="1:5">
      <c r="A7" s="4" t="s">
        <v>77</v>
      </c>
      <c r="B7" s="5" t="n">
        <v>0</v>
      </c>
      <c r="C7" s="5" t="n">
        <v>0</v>
      </c>
      <c r="D7" s="5" t="n">
        <v>0</v>
      </c>
      <c r="E7" s="5" t="n">
        <v>401</v>
      </c>
    </row>
    <row r="8" spans="1:5">
      <c r="A8" s="4" t="s">
        <v>78</v>
      </c>
      <c r="B8" s="5" t="n">
        <v>77202</v>
      </c>
      <c r="C8" s="5" t="n">
        <v>70653</v>
      </c>
      <c r="D8" s="5" t="n">
        <v>221306</v>
      </c>
      <c r="E8" s="5" t="n">
        <v>212440</v>
      </c>
    </row>
    <row r="9" spans="1:5">
      <c r="A9" s="4" t="s">
        <v>79</v>
      </c>
      <c r="B9" s="5" t="n">
        <v>904371</v>
      </c>
      <c r="C9" s="5" t="n">
        <v>818328</v>
      </c>
      <c r="D9" s="5" t="n">
        <v>2612314</v>
      </c>
      <c r="E9" s="5" t="n">
        <v>2394151</v>
      </c>
    </row>
    <row r="10" spans="1:5">
      <c r="A10" s="4" t="s">
        <v>80</v>
      </c>
      <c r="B10" s="5" t="n">
        <v>33310</v>
      </c>
      <c r="C10" s="5" t="n">
        <v>35528</v>
      </c>
      <c r="D10" s="5" t="n">
        <v>101787</v>
      </c>
      <c r="E10" s="5" t="n">
        <v>116687</v>
      </c>
    </row>
    <row r="11" spans="1:5">
      <c r="A11" s="4" t="s">
        <v>82</v>
      </c>
      <c r="B11" s="5" t="n">
        <v>-22531</v>
      </c>
      <c r="C11" s="5" t="n">
        <v>-23867</v>
      </c>
      <c r="D11" s="5" t="n">
        <v>-66657</v>
      </c>
      <c r="E11" s="5" t="n">
        <v>-71748</v>
      </c>
    </row>
    <row r="12" spans="1:5">
      <c r="A12" s="4" t="s">
        <v>683</v>
      </c>
      <c r="B12" s="5" t="n">
        <v>-2055</v>
      </c>
      <c r="C12" s="5" t="n">
        <v>354</v>
      </c>
      <c r="D12" s="5" t="n">
        <v>-4430</v>
      </c>
      <c r="E12" s="5" t="n">
        <v>-2241</v>
      </c>
    </row>
    <row r="13" spans="1:5">
      <c r="A13" s="4" t="s">
        <v>684</v>
      </c>
      <c r="B13" s="5" t="n">
        <v>-1447</v>
      </c>
      <c r="C13" s="5" t="n">
        <v>-2007</v>
      </c>
      <c r="D13" s="5" t="n">
        <v>-5103</v>
      </c>
      <c r="E13" s="5" t="n">
        <v>-5685</v>
      </c>
    </row>
    <row r="14" spans="1:5">
      <c r="A14" s="4" t="s">
        <v>86</v>
      </c>
      <c r="B14" s="5" t="n">
        <v>7703</v>
      </c>
      <c r="C14" s="5" t="n">
        <v>18138</v>
      </c>
      <c r="D14" s="5" t="n">
        <v>16669</v>
      </c>
      <c r="E14" s="5" t="n">
        <v>37633</v>
      </c>
    </row>
    <row r="15" spans="1:5">
      <c r="A15" s="4" t="s">
        <v>685</v>
      </c>
      <c r="B15" s="5" t="n">
        <v>0</v>
      </c>
      <c r="C15" s="5" t="n">
        <v>0</v>
      </c>
      <c r="D15" s="5" t="n">
        <v>0</v>
      </c>
      <c r="E15" s="5" t="n">
        <v>0</v>
      </c>
    </row>
    <row r="16" spans="1:5">
      <c r="A16" s="4" t="s">
        <v>87</v>
      </c>
      <c r="B16" s="5" t="n">
        <v>14980</v>
      </c>
      <c r="C16" s="5" t="n">
        <v>28146</v>
      </c>
      <c r="D16" s="5" t="n">
        <v>42266</v>
      </c>
      <c r="E16" s="5" t="n">
        <v>74646</v>
      </c>
    </row>
    <row r="17" spans="1:5">
      <c r="A17" s="4" t="s">
        <v>88</v>
      </c>
      <c r="B17" s="5" t="n">
        <v>6296</v>
      </c>
      <c r="C17" s="5" t="n">
        <v>-744</v>
      </c>
      <c r="D17" s="5" t="n">
        <v>15856</v>
      </c>
      <c r="E17" s="5" t="n">
        <v>9102</v>
      </c>
    </row>
    <row r="18" spans="1:5">
      <c r="A18" s="4" t="s">
        <v>90</v>
      </c>
      <c r="B18" s="5" t="n">
        <v>-923</v>
      </c>
      <c r="C18" s="5" t="n">
        <v>-196</v>
      </c>
      <c r="D18" s="5" t="n">
        <v>-3671</v>
      </c>
      <c r="E18" s="5" t="n">
        <v>-3772</v>
      </c>
    </row>
    <row r="19" spans="1:5">
      <c r="A19" s="4" t="s">
        <v>91</v>
      </c>
      <c r="B19" s="5" t="n">
        <v>7761</v>
      </c>
      <c r="C19" s="5" t="n">
        <v>28694</v>
      </c>
      <c r="D19" s="5" t="n">
        <v>22739</v>
      </c>
      <c r="E19" s="5" t="n">
        <v>61772</v>
      </c>
    </row>
    <row r="20" spans="1:5">
      <c r="A20" s="4" t="s">
        <v>678</v>
      </c>
    </row>
    <row r="21" spans="1:5">
      <c r="A21" s="4" t="s">
        <v>73</v>
      </c>
      <c r="B21" s="5" t="n">
        <v>135001</v>
      </c>
      <c r="C21" s="5" t="n">
        <v>130063</v>
      </c>
      <c r="D21" s="5" t="n">
        <v>407054</v>
      </c>
      <c r="E21" s="5" t="n">
        <v>367811</v>
      </c>
    </row>
    <row r="22" spans="1:5">
      <c r="A22" s="3" t="s">
        <v>74</v>
      </c>
    </row>
    <row r="23" spans="1:5">
      <c r="A23" s="4" t="s">
        <v>75</v>
      </c>
      <c r="B23" s="5" t="n">
        <v>103591</v>
      </c>
      <c r="C23" s="5" t="n">
        <v>99705</v>
      </c>
      <c r="D23" s="5" t="n">
        <v>321231</v>
      </c>
      <c r="E23" s="5" t="n">
        <v>288976</v>
      </c>
    </row>
    <row r="24" spans="1:5">
      <c r="A24" s="4" t="s">
        <v>76</v>
      </c>
      <c r="B24" s="5" t="n">
        <v>37154</v>
      </c>
      <c r="C24" s="5" t="n">
        <v>29987</v>
      </c>
      <c r="D24" s="5" t="n">
        <v>112921</v>
      </c>
      <c r="E24" s="5" t="n">
        <v>100449</v>
      </c>
    </row>
    <row r="25" spans="1:5">
      <c r="A25" s="4" t="s">
        <v>77</v>
      </c>
      <c r="C25" s="5" t="n">
        <v>0</v>
      </c>
      <c r="E25" s="5" t="n">
        <v>0</v>
      </c>
    </row>
    <row r="26" spans="1:5">
      <c r="A26" s="4" t="s">
        <v>78</v>
      </c>
      <c r="B26" s="5" t="n">
        <v>10485</v>
      </c>
      <c r="C26" s="5" t="n">
        <v>9622</v>
      </c>
      <c r="D26" s="5" t="n">
        <v>30750</v>
      </c>
      <c r="E26" s="5" t="n">
        <v>30459</v>
      </c>
    </row>
    <row r="27" spans="1:5">
      <c r="A27" s="4" t="s">
        <v>79</v>
      </c>
      <c r="B27" s="5" t="n">
        <v>151230</v>
      </c>
      <c r="C27" s="5" t="n">
        <v>139314</v>
      </c>
      <c r="D27" s="5" t="n">
        <v>464902</v>
      </c>
      <c r="E27" s="5" t="n">
        <v>419884</v>
      </c>
    </row>
    <row r="28" spans="1:5">
      <c r="A28" s="4" t="s">
        <v>80</v>
      </c>
      <c r="B28" s="5" t="n">
        <v>-16229</v>
      </c>
      <c r="C28" s="5" t="n">
        <v>-9251</v>
      </c>
      <c r="D28" s="5" t="n">
        <v>-57848</v>
      </c>
      <c r="E28" s="5" t="n">
        <v>-52073</v>
      </c>
    </row>
    <row r="29" spans="1:5">
      <c r="A29" s="4" t="s">
        <v>82</v>
      </c>
      <c r="B29" s="5" t="n">
        <v>-14076</v>
      </c>
      <c r="C29" s="5" t="n">
        <v>-15382</v>
      </c>
      <c r="D29" s="5" t="n">
        <v>-41909</v>
      </c>
      <c r="E29" s="5" t="n">
        <v>-46242</v>
      </c>
    </row>
    <row r="30" spans="1:5">
      <c r="A30" s="4" t="s">
        <v>683</v>
      </c>
      <c r="B30" s="5" t="n">
        <v>-32</v>
      </c>
      <c r="C30" s="5" t="n">
        <v>-11</v>
      </c>
      <c r="D30" s="5" t="n">
        <v>-216</v>
      </c>
      <c r="E30" s="5" t="n">
        <v>32</v>
      </c>
    </row>
    <row r="31" spans="1:5">
      <c r="A31" s="4" t="s">
        <v>684</v>
      </c>
      <c r="B31" s="5" t="n">
        <v>-4305</v>
      </c>
      <c r="C31" s="5" t="n">
        <v>-3439</v>
      </c>
      <c r="D31" s="5" t="n">
        <v>-10643</v>
      </c>
      <c r="E31" s="5" t="n">
        <v>-10429</v>
      </c>
    </row>
    <row r="32" spans="1:5">
      <c r="A32" s="4" t="s">
        <v>86</v>
      </c>
      <c r="B32" s="5" t="n">
        <v>-487</v>
      </c>
      <c r="C32" s="5" t="n">
        <v>-362</v>
      </c>
      <c r="D32" s="5" t="n">
        <v>-1253</v>
      </c>
      <c r="E32" s="5" t="n">
        <v>-814</v>
      </c>
    </row>
    <row r="33" spans="1:5">
      <c r="A33" s="4" t="s">
        <v>685</v>
      </c>
      <c r="B33" s="5" t="n">
        <v>27810</v>
      </c>
      <c r="C33" s="5" t="n">
        <v>60952</v>
      </c>
      <c r="D33" s="5" t="n">
        <v>92641</v>
      </c>
      <c r="E33" s="5" t="n">
        <v>157943</v>
      </c>
    </row>
    <row r="34" spans="1:5">
      <c r="A34" s="4" t="s">
        <v>87</v>
      </c>
      <c r="B34" s="5" t="n">
        <v>-7319</v>
      </c>
      <c r="C34" s="5" t="n">
        <v>32507</v>
      </c>
      <c r="D34" s="5" t="n">
        <v>-19228</v>
      </c>
      <c r="E34" s="5" t="n">
        <v>48417</v>
      </c>
    </row>
    <row r="35" spans="1:5">
      <c r="A35" s="4" t="s">
        <v>88</v>
      </c>
      <c r="B35" s="5" t="n">
        <v>-15080</v>
      </c>
      <c r="C35" s="5" t="n">
        <v>3813</v>
      </c>
      <c r="D35" s="5" t="n">
        <v>-41967</v>
      </c>
      <c r="E35" s="5" t="n">
        <v>-13355</v>
      </c>
    </row>
    <row r="36" spans="1:5">
      <c r="A36" s="4" t="s">
        <v>90</v>
      </c>
      <c r="B36" s="5" t="n">
        <v>0</v>
      </c>
      <c r="C36" s="5" t="n">
        <v>0</v>
      </c>
      <c r="D36" s="5" t="n">
        <v>0</v>
      </c>
      <c r="E36" s="5" t="n">
        <v>0</v>
      </c>
    </row>
    <row r="37" spans="1:5">
      <c r="A37" s="4" t="s">
        <v>91</v>
      </c>
      <c r="B37" s="5" t="n">
        <v>7761</v>
      </c>
      <c r="C37" s="5" t="n">
        <v>28694</v>
      </c>
      <c r="D37" s="5" t="n">
        <v>22739</v>
      </c>
      <c r="E37" s="5" t="n">
        <v>61772</v>
      </c>
    </row>
    <row r="38" spans="1:5">
      <c r="A38" s="4" t="s">
        <v>679</v>
      </c>
    </row>
    <row r="39" spans="1:5">
      <c r="A39" s="4" t="s">
        <v>73</v>
      </c>
      <c r="B39" s="5" t="n">
        <v>378088</v>
      </c>
      <c r="C39" s="5" t="n">
        <v>347384</v>
      </c>
      <c r="D39" s="5" t="n">
        <v>1098112</v>
      </c>
      <c r="E39" s="5" t="n">
        <v>994028</v>
      </c>
    </row>
    <row r="40" spans="1:5">
      <c r="A40" s="3" t="s">
        <v>74</v>
      </c>
    </row>
    <row r="41" spans="1:5">
      <c r="A41" s="4" t="s">
        <v>75</v>
      </c>
      <c r="B41" s="5" t="n">
        <v>315847</v>
      </c>
      <c r="C41" s="5" t="n">
        <v>286919</v>
      </c>
      <c r="D41" s="5" t="n">
        <v>899129</v>
      </c>
      <c r="E41" s="5" t="n">
        <v>796001</v>
      </c>
    </row>
    <row r="42" spans="1:5">
      <c r="A42" s="4" t="s">
        <v>76</v>
      </c>
      <c r="B42" s="5" t="n">
        <v>14031</v>
      </c>
      <c r="C42" s="5" t="n">
        <v>13421</v>
      </c>
      <c r="D42" s="5" t="n">
        <v>41559</v>
      </c>
      <c r="E42" s="5" t="n">
        <v>38018</v>
      </c>
    </row>
    <row r="43" spans="1:5">
      <c r="A43" s="4" t="s">
        <v>77</v>
      </c>
      <c r="C43" s="5" t="n">
        <v>0</v>
      </c>
      <c r="E43" s="5" t="n">
        <v>0</v>
      </c>
    </row>
    <row r="44" spans="1:5">
      <c r="A44" s="4" t="s">
        <v>78</v>
      </c>
      <c r="B44" s="5" t="n">
        <v>26949</v>
      </c>
      <c r="C44" s="5" t="n">
        <v>24813</v>
      </c>
      <c r="D44" s="5" t="n">
        <v>78261</v>
      </c>
      <c r="E44" s="5" t="n">
        <v>75723</v>
      </c>
    </row>
    <row r="45" spans="1:5">
      <c r="A45" s="4" t="s">
        <v>79</v>
      </c>
      <c r="B45" s="5" t="n">
        <v>356827</v>
      </c>
      <c r="C45" s="5" t="n">
        <v>325153</v>
      </c>
      <c r="D45" s="5" t="n">
        <v>1018949</v>
      </c>
      <c r="E45" s="5" t="n">
        <v>909742</v>
      </c>
    </row>
    <row r="46" spans="1:5">
      <c r="A46" s="4" t="s">
        <v>80</v>
      </c>
      <c r="B46" s="5" t="n">
        <v>21261</v>
      </c>
      <c r="C46" s="5" t="n">
        <v>22231</v>
      </c>
      <c r="D46" s="5" t="n">
        <v>79163</v>
      </c>
      <c r="E46" s="5" t="n">
        <v>84286</v>
      </c>
    </row>
    <row r="47" spans="1:5">
      <c r="A47" s="4" t="s">
        <v>82</v>
      </c>
      <c r="B47" s="5" t="n">
        <v>4009</v>
      </c>
      <c r="C47" s="5" t="n">
        <v>4437</v>
      </c>
      <c r="D47" s="5" t="n">
        <v>12000</v>
      </c>
      <c r="E47" s="5" t="n">
        <v>13391</v>
      </c>
    </row>
    <row r="48" spans="1:5">
      <c r="A48" s="4" t="s">
        <v>683</v>
      </c>
      <c r="B48" s="5" t="n">
        <v>320</v>
      </c>
      <c r="C48" s="5" t="n">
        <v>-152</v>
      </c>
      <c r="D48" s="5" t="n">
        <v>500</v>
      </c>
      <c r="E48" s="5" t="n">
        <v>36</v>
      </c>
    </row>
    <row r="49" spans="1:5">
      <c r="A49" s="4" t="s">
        <v>684</v>
      </c>
      <c r="B49" s="5" t="n">
        <v>1555</v>
      </c>
      <c r="C49" s="5" t="n">
        <v>258</v>
      </c>
      <c r="D49" s="5" t="n">
        <v>-3</v>
      </c>
      <c r="E49" s="5" t="n">
        <v>380</v>
      </c>
    </row>
    <row r="50" spans="1:5">
      <c r="A50" s="4" t="s">
        <v>86</v>
      </c>
      <c r="B50" s="5" t="n">
        <v>0</v>
      </c>
      <c r="C50" s="5" t="n">
        <v>0</v>
      </c>
      <c r="D50" s="5" t="n">
        <v>0</v>
      </c>
      <c r="E50" s="5" t="n">
        <v>0</v>
      </c>
    </row>
    <row r="51" spans="1:5">
      <c r="A51" s="4" t="s">
        <v>685</v>
      </c>
      <c r="B51" s="5" t="n">
        <v>0</v>
      </c>
      <c r="C51" s="5" t="n">
        <v>0</v>
      </c>
      <c r="D51" s="5" t="n">
        <v>0</v>
      </c>
      <c r="E51" s="5" t="n">
        <v>0</v>
      </c>
    </row>
    <row r="52" spans="1:5">
      <c r="A52" s="4" t="s">
        <v>87</v>
      </c>
      <c r="B52" s="5" t="n">
        <v>27145</v>
      </c>
      <c r="C52" s="5" t="n">
        <v>26774</v>
      </c>
      <c r="D52" s="5" t="n">
        <v>91660</v>
      </c>
      <c r="E52" s="5" t="n">
        <v>98093</v>
      </c>
    </row>
    <row r="53" spans="1:5">
      <c r="A53" s="4" t="s">
        <v>88</v>
      </c>
      <c r="B53" s="5" t="n">
        <v>11782</v>
      </c>
      <c r="C53" s="5" t="n">
        <v>-3140</v>
      </c>
      <c r="D53" s="5" t="n">
        <v>34386</v>
      </c>
      <c r="E53" s="5" t="n">
        <v>11961</v>
      </c>
    </row>
    <row r="54" spans="1:5">
      <c r="A54" s="4" t="s">
        <v>90</v>
      </c>
      <c r="B54" s="5" t="n">
        <v>0</v>
      </c>
      <c r="C54" s="5" t="n">
        <v>0</v>
      </c>
      <c r="D54" s="5" t="n">
        <v>0</v>
      </c>
      <c r="E54" s="5" t="n">
        <v>0</v>
      </c>
    </row>
    <row r="55" spans="1:5">
      <c r="A55" s="4" t="s">
        <v>91</v>
      </c>
      <c r="B55" s="5" t="n">
        <v>15363</v>
      </c>
      <c r="C55" s="5" t="n">
        <v>29914</v>
      </c>
      <c r="D55" s="5" t="n">
        <v>57274</v>
      </c>
      <c r="E55" s="5" t="n">
        <v>86132</v>
      </c>
    </row>
    <row r="56" spans="1:5">
      <c r="A56" s="4" t="s">
        <v>680</v>
      </c>
    </row>
    <row r="57" spans="1:5">
      <c r="A57" s="4" t="s">
        <v>73</v>
      </c>
      <c r="B57" s="5" t="n">
        <v>489003</v>
      </c>
      <c r="C57" s="5" t="n">
        <v>433523</v>
      </c>
      <c r="D57" s="5" t="n">
        <v>1389974</v>
      </c>
      <c r="E57" s="5" t="n">
        <v>1297393</v>
      </c>
    </row>
    <row r="58" spans="1:5">
      <c r="A58" s="3" t="s">
        <v>74</v>
      </c>
    </row>
    <row r="59" spans="1:5">
      <c r="A59" s="4" t="s">
        <v>75</v>
      </c>
      <c r="B59" s="5" t="n">
        <v>389001</v>
      </c>
      <c r="C59" s="5" t="n">
        <v>341657</v>
      </c>
      <c r="D59" s="5" t="n">
        <v>1095098</v>
      </c>
      <c r="E59" s="5" t="n">
        <v>1010592</v>
      </c>
    </row>
    <row r="60" spans="1:5">
      <c r="A60" s="4" t="s">
        <v>76</v>
      </c>
      <c r="B60" s="5" t="n">
        <v>31956</v>
      </c>
      <c r="C60" s="5" t="n">
        <v>33100</v>
      </c>
      <c r="D60" s="5" t="n">
        <v>102109</v>
      </c>
      <c r="E60" s="5" t="n">
        <v>95668</v>
      </c>
    </row>
    <row r="61" spans="1:5">
      <c r="A61" s="4" t="s">
        <v>77</v>
      </c>
      <c r="C61" s="5" t="n">
        <v>0</v>
      </c>
      <c r="E61" s="5" t="n">
        <v>401</v>
      </c>
    </row>
    <row r="62" spans="1:5">
      <c r="A62" s="4" t="s">
        <v>78</v>
      </c>
      <c r="B62" s="5" t="n">
        <v>39768</v>
      </c>
      <c r="C62" s="5" t="n">
        <v>36218</v>
      </c>
      <c r="D62" s="5" t="n">
        <v>112295</v>
      </c>
      <c r="E62" s="5" t="n">
        <v>106258</v>
      </c>
    </row>
    <row r="63" spans="1:5">
      <c r="A63" s="4" t="s">
        <v>79</v>
      </c>
      <c r="B63" s="5" t="n">
        <v>460725</v>
      </c>
      <c r="C63" s="5" t="n">
        <v>410975</v>
      </c>
      <c r="D63" s="5" t="n">
        <v>1309502</v>
      </c>
      <c r="E63" s="5" t="n">
        <v>1212919</v>
      </c>
    </row>
    <row r="64" spans="1:5">
      <c r="A64" s="4" t="s">
        <v>80</v>
      </c>
      <c r="B64" s="5" t="n">
        <v>28278</v>
      </c>
      <c r="C64" s="5" t="n">
        <v>22548</v>
      </c>
      <c r="D64" s="5" t="n">
        <v>80472</v>
      </c>
      <c r="E64" s="5" t="n">
        <v>84474</v>
      </c>
    </row>
    <row r="65" spans="1:5">
      <c r="A65" s="4" t="s">
        <v>82</v>
      </c>
      <c r="B65" s="5" t="n">
        <v>-12464</v>
      </c>
      <c r="C65" s="5" t="n">
        <v>-12922</v>
      </c>
      <c r="D65" s="5" t="n">
        <v>-36748</v>
      </c>
      <c r="E65" s="5" t="n">
        <v>-38897</v>
      </c>
    </row>
    <row r="66" spans="1:5">
      <c r="A66" s="4" t="s">
        <v>683</v>
      </c>
      <c r="B66" s="5" t="n">
        <v>-2343</v>
      </c>
      <c r="C66" s="5" t="n">
        <v>517</v>
      </c>
      <c r="D66" s="5" t="n">
        <v>-4714</v>
      </c>
      <c r="E66" s="5" t="n">
        <v>-2309</v>
      </c>
    </row>
    <row r="67" spans="1:5">
      <c r="A67" s="4" t="s">
        <v>684</v>
      </c>
      <c r="B67" s="5" t="n">
        <v>1303</v>
      </c>
      <c r="C67" s="5" t="n">
        <v>1174</v>
      </c>
      <c r="D67" s="5" t="n">
        <v>5543</v>
      </c>
      <c r="E67" s="5" t="n">
        <v>4364</v>
      </c>
    </row>
    <row r="68" spans="1:5">
      <c r="A68" s="4" t="s">
        <v>86</v>
      </c>
      <c r="B68" s="5" t="n">
        <v>8190</v>
      </c>
      <c r="C68" s="5" t="n">
        <v>18500</v>
      </c>
      <c r="D68" s="5" t="n">
        <v>17922</v>
      </c>
      <c r="E68" s="5" t="n">
        <v>38447</v>
      </c>
    </row>
    <row r="69" spans="1:5">
      <c r="A69" s="4" t="s">
        <v>685</v>
      </c>
      <c r="B69" s="5" t="n">
        <v>0</v>
      </c>
      <c r="C69" s="5" t="n">
        <v>0</v>
      </c>
      <c r="D69" s="5" t="n">
        <v>0</v>
      </c>
      <c r="E69" s="5" t="n">
        <v>0</v>
      </c>
    </row>
    <row r="70" spans="1:5">
      <c r="A70" s="4" t="s">
        <v>87</v>
      </c>
      <c r="B70" s="5" t="n">
        <v>22964</v>
      </c>
      <c r="C70" s="5" t="n">
        <v>29817</v>
      </c>
      <c r="D70" s="5" t="n">
        <v>62475</v>
      </c>
      <c r="E70" s="5" t="n">
        <v>86079</v>
      </c>
    </row>
    <row r="71" spans="1:5">
      <c r="A71" s="4" t="s">
        <v>88</v>
      </c>
      <c r="B71" s="5" t="n">
        <v>9594</v>
      </c>
      <c r="C71" s="5" t="n">
        <v>-1417</v>
      </c>
      <c r="D71" s="5" t="n">
        <v>23437</v>
      </c>
      <c r="E71" s="5" t="n">
        <v>10496</v>
      </c>
    </row>
    <row r="72" spans="1:5">
      <c r="A72" s="4" t="s">
        <v>90</v>
      </c>
      <c r="B72" s="5" t="n">
        <v>-923</v>
      </c>
      <c r="C72" s="5" t="n">
        <v>-196</v>
      </c>
      <c r="D72" s="5" t="n">
        <v>-3671</v>
      </c>
      <c r="E72" s="5" t="n">
        <v>-3772</v>
      </c>
    </row>
    <row r="73" spans="1:5">
      <c r="A73" s="4" t="s">
        <v>91</v>
      </c>
      <c r="B73" s="5" t="n">
        <v>12447</v>
      </c>
      <c r="C73" s="5" t="n">
        <v>31038</v>
      </c>
      <c r="D73" s="5" t="n">
        <v>35367</v>
      </c>
      <c r="E73" s="5" t="n">
        <v>71811</v>
      </c>
    </row>
    <row r="74" spans="1:5">
      <c r="A74" s="4" t="s">
        <v>681</v>
      </c>
    </row>
    <row r="75" spans="1:5">
      <c r="A75" s="4" t="s">
        <v>73</v>
      </c>
      <c r="B75" s="5" t="n">
        <v>-64411</v>
      </c>
      <c r="C75" s="5" t="n">
        <v>-57114</v>
      </c>
      <c r="D75" s="5" t="n">
        <v>-181039</v>
      </c>
      <c r="E75" s="5" t="n">
        <v>-148394</v>
      </c>
    </row>
    <row r="76" spans="1:5">
      <c r="A76" s="3" t="s">
        <v>74</v>
      </c>
    </row>
    <row r="77" spans="1:5">
      <c r="A77" s="4" t="s">
        <v>75</v>
      </c>
      <c r="B77" s="5" t="n">
        <v>-64411</v>
      </c>
      <c r="C77" s="5" t="n">
        <v>-57114</v>
      </c>
      <c r="D77" s="5" t="n">
        <v>-181039</v>
      </c>
      <c r="E77" s="5" t="n">
        <v>-148394</v>
      </c>
    </row>
    <row r="78" spans="1:5">
      <c r="A78" s="4" t="s">
        <v>76</v>
      </c>
      <c r="B78" s="5" t="n">
        <v>0</v>
      </c>
      <c r="C78" s="5" t="n">
        <v>0</v>
      </c>
      <c r="D78" s="5" t="n">
        <v>0</v>
      </c>
      <c r="E78" s="5" t="n">
        <v>0</v>
      </c>
    </row>
    <row r="79" spans="1:5">
      <c r="A79" s="4" t="s">
        <v>77</v>
      </c>
      <c r="C79" s="5" t="n">
        <v>0</v>
      </c>
      <c r="E79" s="5" t="n">
        <v>0</v>
      </c>
    </row>
    <row r="80" spans="1:5">
      <c r="A80" s="4" t="s">
        <v>78</v>
      </c>
      <c r="B80" s="5" t="n">
        <v>0</v>
      </c>
      <c r="C80" s="5" t="n">
        <v>0</v>
      </c>
      <c r="D80" s="5" t="n">
        <v>0</v>
      </c>
      <c r="E80" s="5" t="n">
        <v>0</v>
      </c>
    </row>
    <row r="81" spans="1:5">
      <c r="A81" s="4" t="s">
        <v>79</v>
      </c>
      <c r="B81" s="5" t="n">
        <v>-64411</v>
      </c>
      <c r="C81" s="5" t="n">
        <v>-57114</v>
      </c>
      <c r="D81" s="5" t="n">
        <v>-181039</v>
      </c>
      <c r="E81" s="5" t="n">
        <v>-148394</v>
      </c>
    </row>
    <row r="82" spans="1:5">
      <c r="A82" s="4" t="s">
        <v>80</v>
      </c>
      <c r="B82" s="5" t="n">
        <v>0</v>
      </c>
      <c r="C82" s="5" t="n">
        <v>0</v>
      </c>
      <c r="D82" s="5" t="n">
        <v>0</v>
      </c>
      <c r="E82" s="5" t="n">
        <v>0</v>
      </c>
    </row>
    <row r="83" spans="1:5">
      <c r="A83" s="4" t="s">
        <v>82</v>
      </c>
      <c r="B83" s="5" t="n">
        <v>0</v>
      </c>
      <c r="C83" s="5" t="n">
        <v>0</v>
      </c>
      <c r="D83" s="5" t="n">
        <v>0</v>
      </c>
      <c r="E83" s="5" t="n">
        <v>0</v>
      </c>
    </row>
    <row r="84" spans="1:5">
      <c r="A84" s="4" t="s">
        <v>683</v>
      </c>
      <c r="B84" s="5" t="n">
        <v>0</v>
      </c>
      <c r="C84" s="5" t="n">
        <v>0</v>
      </c>
      <c r="D84" s="5" t="n">
        <v>0</v>
      </c>
      <c r="E84" s="5" t="n">
        <v>0</v>
      </c>
    </row>
    <row r="85" spans="1:5">
      <c r="A85" s="4" t="s">
        <v>684</v>
      </c>
      <c r="B85" s="5" t="n">
        <v>0</v>
      </c>
      <c r="C85" s="5" t="n">
        <v>0</v>
      </c>
      <c r="D85" s="5" t="n">
        <v>0</v>
      </c>
      <c r="E85" s="5" t="n">
        <v>0</v>
      </c>
    </row>
    <row r="86" spans="1:5">
      <c r="A86" s="4" t="s">
        <v>86</v>
      </c>
      <c r="B86" s="5" t="n">
        <v>0</v>
      </c>
      <c r="C86" s="5" t="n">
        <v>0</v>
      </c>
      <c r="D86" s="5" t="n">
        <v>0</v>
      </c>
      <c r="E86" s="5" t="n">
        <v>0</v>
      </c>
    </row>
    <row r="87" spans="1:5">
      <c r="A87" s="4" t="s">
        <v>685</v>
      </c>
      <c r="B87" s="5" t="n">
        <v>-27810</v>
      </c>
      <c r="C87" s="5" t="n">
        <v>-60952</v>
      </c>
      <c r="D87" s="5" t="n">
        <v>-92641</v>
      </c>
      <c r="E87" s="5" t="n">
        <v>-157943</v>
      </c>
    </row>
    <row r="88" spans="1:5">
      <c r="A88" s="4" t="s">
        <v>87</v>
      </c>
      <c r="B88" s="5" t="n">
        <v>-27810</v>
      </c>
      <c r="C88" s="5" t="n">
        <v>-60952</v>
      </c>
      <c r="D88" s="5" t="n">
        <v>-92641</v>
      </c>
      <c r="E88" s="5" t="n">
        <v>-157943</v>
      </c>
    </row>
    <row r="89" spans="1:5">
      <c r="A89" s="4" t="s">
        <v>88</v>
      </c>
      <c r="B89" s="5" t="n">
        <v>0</v>
      </c>
      <c r="C89" s="5" t="n">
        <v>0</v>
      </c>
      <c r="D89" s="5" t="n">
        <v>0</v>
      </c>
      <c r="E89" s="5" t="n">
        <v>0</v>
      </c>
    </row>
    <row r="90" spans="1:5">
      <c r="A90" s="4" t="s">
        <v>90</v>
      </c>
      <c r="B90" s="5" t="n">
        <v>0</v>
      </c>
      <c r="C90" s="5" t="n">
        <v>0</v>
      </c>
      <c r="D90" s="5" t="n">
        <v>0</v>
      </c>
      <c r="E90" s="5" t="n">
        <v>0</v>
      </c>
    </row>
    <row r="91" spans="1:5">
      <c r="A91" s="4" t="s">
        <v>91</v>
      </c>
      <c r="B91" s="7" t="n">
        <v>-27810</v>
      </c>
      <c r="C91" s="7" t="n">
        <v>-60952</v>
      </c>
      <c r="D91" s="7" t="n">
        <v>-92641</v>
      </c>
      <c r="E91" s="7" t="n">
        <v>-1579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0</v>
      </c>
      <c r="D1" s="2" t="s">
        <v>1</v>
      </c>
    </row>
    <row r="2" spans="1:5">
      <c r="B2" s="2" t="s">
        <v>2</v>
      </c>
      <c r="C2" s="2" t="s">
        <v>71</v>
      </c>
      <c r="D2" s="2" t="s">
        <v>2</v>
      </c>
      <c r="E2" s="2" t="s">
        <v>71</v>
      </c>
    </row>
    <row r="3" spans="1:5">
      <c r="A3" s="4" t="s">
        <v>89</v>
      </c>
      <c r="B3" s="7" t="n">
        <v>8684</v>
      </c>
      <c r="C3" s="7" t="n">
        <v>28890</v>
      </c>
      <c r="D3" s="7" t="n">
        <v>26410</v>
      </c>
      <c r="E3" s="7" t="n">
        <v>65544</v>
      </c>
    </row>
    <row r="4" spans="1:5">
      <c r="A4" s="3" t="s">
        <v>687</v>
      </c>
    </row>
    <row r="5" spans="1:5">
      <c r="A5" s="4" t="s">
        <v>96</v>
      </c>
      <c r="B5" s="5" t="n">
        <v>46211</v>
      </c>
      <c r="C5" s="5" t="n">
        <v>-5839</v>
      </c>
      <c r="D5" s="5" t="n">
        <v>111002</v>
      </c>
      <c r="E5" s="5" t="n">
        <v>43684</v>
      </c>
    </row>
    <row r="6" spans="1:5">
      <c r="A6" s="4" t="s">
        <v>97</v>
      </c>
      <c r="B6" s="5" t="n">
        <v>759</v>
      </c>
      <c r="C6" s="5" t="n">
        <v>727</v>
      </c>
      <c r="D6" s="5" t="n">
        <v>2278</v>
      </c>
      <c r="E6" s="5" t="n">
        <v>2104</v>
      </c>
    </row>
    <row r="7" spans="1:5">
      <c r="A7" s="4" t="s">
        <v>688</v>
      </c>
      <c r="B7" s="5" t="n">
        <v>47842</v>
      </c>
      <c r="C7" s="5" t="n">
        <v>-4378</v>
      </c>
      <c r="D7" s="5" t="n">
        <v>112181</v>
      </c>
      <c r="E7" s="5" t="n">
        <v>47043</v>
      </c>
    </row>
    <row r="8" spans="1:5">
      <c r="A8" s="4" t="s">
        <v>99</v>
      </c>
      <c r="B8" s="5" t="n">
        <v>56526</v>
      </c>
      <c r="C8" s="5" t="n">
        <v>24512</v>
      </c>
      <c r="D8" s="5" t="n">
        <v>138591</v>
      </c>
      <c r="E8" s="5" t="n">
        <v>112587</v>
      </c>
    </row>
    <row r="9" spans="1:5">
      <c r="A9" s="4" t="s">
        <v>100</v>
      </c>
      <c r="B9" s="5" t="n">
        <v>109</v>
      </c>
      <c r="C9" s="5" t="n">
        <v>-94</v>
      </c>
      <c r="D9" s="5" t="n">
        <v>-62</v>
      </c>
      <c r="E9" s="5" t="n">
        <v>1211</v>
      </c>
    </row>
    <row r="10" spans="1:5">
      <c r="A10" s="4" t="s">
        <v>101</v>
      </c>
      <c r="B10" s="5" t="n">
        <v>56417</v>
      </c>
      <c r="C10" s="5" t="n">
        <v>24606</v>
      </c>
      <c r="D10" s="5" t="n">
        <v>138653</v>
      </c>
      <c r="E10" s="5" t="n">
        <v>111376</v>
      </c>
    </row>
    <row r="11" spans="1:5">
      <c r="A11" s="4" t="s">
        <v>678</v>
      </c>
    </row>
    <row r="12" spans="1:5">
      <c r="A12" s="4" t="s">
        <v>89</v>
      </c>
      <c r="B12" s="5" t="n">
        <v>8684</v>
      </c>
      <c r="C12" s="5" t="n">
        <v>28890</v>
      </c>
      <c r="D12" s="5" t="n">
        <v>26410</v>
      </c>
      <c r="E12" s="5" t="n">
        <v>65544</v>
      </c>
    </row>
    <row r="13" spans="1:5">
      <c r="A13" s="3" t="s">
        <v>687</v>
      </c>
    </row>
    <row r="14" spans="1:5">
      <c r="A14" s="4" t="s">
        <v>96</v>
      </c>
      <c r="B14" s="5" t="n">
        <v>0</v>
      </c>
      <c r="C14" s="5" t="n">
        <v>0</v>
      </c>
      <c r="D14" s="5" t="n">
        <v>0</v>
      </c>
      <c r="E14" s="5" t="n">
        <v>0</v>
      </c>
    </row>
    <row r="15" spans="1:5">
      <c r="A15" s="4" t="s">
        <v>97</v>
      </c>
      <c r="B15" s="5" t="n">
        <v>641</v>
      </c>
      <c r="C15" s="5" t="n">
        <v>659</v>
      </c>
      <c r="D15" s="5" t="n">
        <v>1923</v>
      </c>
      <c r="E15" s="5" t="n">
        <v>1975</v>
      </c>
    </row>
    <row r="16" spans="1:5">
      <c r="A16" s="4" t="s">
        <v>688</v>
      </c>
      <c r="B16" s="5" t="n">
        <v>1513</v>
      </c>
      <c r="C16" s="5" t="n">
        <v>1393</v>
      </c>
      <c r="D16" s="5" t="n">
        <v>824</v>
      </c>
      <c r="E16" s="5" t="n">
        <v>3230</v>
      </c>
    </row>
    <row r="17" spans="1:5">
      <c r="A17" s="4" t="s">
        <v>99</v>
      </c>
      <c r="B17" s="5" t="n">
        <v>10197</v>
      </c>
      <c r="C17" s="5" t="n">
        <v>30283</v>
      </c>
      <c r="D17" s="5" t="n">
        <v>27234</v>
      </c>
      <c r="E17" s="5" t="n">
        <v>68774</v>
      </c>
    </row>
    <row r="18" spans="1:5">
      <c r="A18" s="4" t="s">
        <v>100</v>
      </c>
      <c r="B18" s="5" t="n">
        <v>0</v>
      </c>
      <c r="C18" s="5" t="n">
        <v>0</v>
      </c>
      <c r="D18" s="5" t="n">
        <v>0</v>
      </c>
      <c r="E18" s="5" t="n">
        <v>0</v>
      </c>
    </row>
    <row r="19" spans="1:5">
      <c r="A19" s="4" t="s">
        <v>101</v>
      </c>
      <c r="B19" s="5" t="n">
        <v>10197</v>
      </c>
      <c r="C19" s="5" t="n">
        <v>30283</v>
      </c>
      <c r="D19" s="5" t="n">
        <v>27234</v>
      </c>
      <c r="E19" s="5" t="n">
        <v>68774</v>
      </c>
    </row>
    <row r="20" spans="1:5">
      <c r="A20" s="4" t="s">
        <v>679</v>
      </c>
    </row>
    <row r="21" spans="1:5">
      <c r="A21" s="4" t="s">
        <v>89</v>
      </c>
      <c r="B21" s="5" t="n">
        <v>15363</v>
      </c>
      <c r="C21" s="5" t="n">
        <v>29914</v>
      </c>
      <c r="D21" s="5" t="n">
        <v>57274</v>
      </c>
      <c r="E21" s="5" t="n">
        <v>86132</v>
      </c>
    </row>
    <row r="22" spans="1:5">
      <c r="A22" s="3" t="s">
        <v>687</v>
      </c>
    </row>
    <row r="23" spans="1:5">
      <c r="A23" s="4" t="s">
        <v>96</v>
      </c>
      <c r="B23" s="5" t="n">
        <v>0</v>
      </c>
      <c r="C23" s="5" t="n">
        <v>0</v>
      </c>
      <c r="D23" s="5" t="n">
        <v>0</v>
      </c>
      <c r="E23" s="5" t="n">
        <v>0</v>
      </c>
    </row>
    <row r="24" spans="1:5">
      <c r="A24" s="4" t="s">
        <v>97</v>
      </c>
      <c r="B24" s="5" t="n">
        <v>0</v>
      </c>
      <c r="C24" s="5" t="n">
        <v>0</v>
      </c>
      <c r="D24" s="5" t="n">
        <v>0</v>
      </c>
      <c r="E24" s="5" t="n">
        <v>-75</v>
      </c>
    </row>
    <row r="25" spans="1:5">
      <c r="A25" s="4" t="s">
        <v>688</v>
      </c>
      <c r="B25" s="5" t="n">
        <v>0</v>
      </c>
      <c r="C25" s="5" t="n">
        <v>0</v>
      </c>
      <c r="D25" s="5" t="n">
        <v>0</v>
      </c>
      <c r="E25" s="5" t="n">
        <v>-75</v>
      </c>
    </row>
    <row r="26" spans="1:5">
      <c r="A26" s="4" t="s">
        <v>99</v>
      </c>
      <c r="B26" s="5" t="n">
        <v>15363</v>
      </c>
      <c r="C26" s="5" t="n">
        <v>29914</v>
      </c>
      <c r="D26" s="5" t="n">
        <v>57274</v>
      </c>
      <c r="E26" s="5" t="n">
        <v>86057</v>
      </c>
    </row>
    <row r="27" spans="1:5">
      <c r="A27" s="4" t="s">
        <v>100</v>
      </c>
      <c r="B27" s="5" t="n">
        <v>0</v>
      </c>
      <c r="C27" s="5" t="n">
        <v>0</v>
      </c>
      <c r="D27" s="5" t="n">
        <v>0</v>
      </c>
      <c r="E27" s="5" t="n">
        <v>0</v>
      </c>
    </row>
    <row r="28" spans="1:5">
      <c r="A28" s="4" t="s">
        <v>101</v>
      </c>
      <c r="B28" s="5" t="n">
        <v>15363</v>
      </c>
      <c r="C28" s="5" t="n">
        <v>29914</v>
      </c>
      <c r="D28" s="5" t="n">
        <v>57274</v>
      </c>
      <c r="E28" s="5" t="n">
        <v>86057</v>
      </c>
    </row>
    <row r="29" spans="1:5">
      <c r="A29" s="4" t="s">
        <v>680</v>
      </c>
    </row>
    <row r="30" spans="1:5">
      <c r="A30" s="4" t="s">
        <v>89</v>
      </c>
      <c r="B30" s="5" t="n">
        <v>12447</v>
      </c>
      <c r="C30" s="5" t="n">
        <v>31038</v>
      </c>
      <c r="D30" s="5" t="n">
        <v>35367</v>
      </c>
      <c r="E30" s="5" t="n">
        <v>71811</v>
      </c>
    </row>
    <row r="31" spans="1:5">
      <c r="A31" s="3" t="s">
        <v>687</v>
      </c>
    </row>
    <row r="32" spans="1:5">
      <c r="A32" s="4" t="s">
        <v>96</v>
      </c>
      <c r="B32" s="5" t="n">
        <v>46211</v>
      </c>
      <c r="C32" s="5" t="n">
        <v>-5839</v>
      </c>
      <c r="D32" s="5" t="n">
        <v>111002</v>
      </c>
      <c r="E32" s="5" t="n">
        <v>43684</v>
      </c>
    </row>
    <row r="33" spans="1:5">
      <c r="A33" s="4" t="s">
        <v>97</v>
      </c>
      <c r="B33" s="5" t="n">
        <v>118</v>
      </c>
      <c r="C33" s="5" t="n">
        <v>68</v>
      </c>
      <c r="D33" s="5" t="n">
        <v>355</v>
      </c>
      <c r="E33" s="5" t="n">
        <v>204</v>
      </c>
    </row>
    <row r="34" spans="1:5">
      <c r="A34" s="4" t="s">
        <v>688</v>
      </c>
      <c r="B34" s="5" t="n">
        <v>46329</v>
      </c>
      <c r="C34" s="5" t="n">
        <v>-5771</v>
      </c>
      <c r="D34" s="5" t="n">
        <v>111357</v>
      </c>
      <c r="E34" s="5" t="n">
        <v>43888</v>
      </c>
    </row>
    <row r="35" spans="1:5">
      <c r="A35" s="4" t="s">
        <v>99</v>
      </c>
      <c r="B35" s="5" t="n">
        <v>58776</v>
      </c>
      <c r="C35" s="5" t="n">
        <v>25267</v>
      </c>
      <c r="D35" s="5" t="n">
        <v>146724</v>
      </c>
      <c r="E35" s="5" t="n">
        <v>115699</v>
      </c>
    </row>
    <row r="36" spans="1:5">
      <c r="A36" s="4" t="s">
        <v>100</v>
      </c>
      <c r="B36" s="5" t="n">
        <v>109</v>
      </c>
      <c r="C36" s="5" t="n">
        <v>-94</v>
      </c>
      <c r="D36" s="5" t="n">
        <v>-62</v>
      </c>
      <c r="E36" s="5" t="n">
        <v>1211</v>
      </c>
    </row>
    <row r="37" spans="1:5">
      <c r="A37" s="4" t="s">
        <v>101</v>
      </c>
      <c r="B37" s="5" t="n">
        <v>58667</v>
      </c>
      <c r="C37" s="5" t="n">
        <v>25361</v>
      </c>
      <c r="D37" s="5" t="n">
        <v>146786</v>
      </c>
      <c r="E37" s="5" t="n">
        <v>114488</v>
      </c>
    </row>
    <row r="38" spans="1:5">
      <c r="A38" s="4" t="s">
        <v>102</v>
      </c>
    </row>
    <row r="39" spans="1:5">
      <c r="A39" s="3" t="s">
        <v>687</v>
      </c>
    </row>
    <row r="40" spans="1:5">
      <c r="A40" s="4" t="s">
        <v>103</v>
      </c>
      <c r="B40" s="5" t="n">
        <v>22</v>
      </c>
      <c r="C40" s="5" t="n">
        <v>0</v>
      </c>
      <c r="D40" s="5" t="n">
        <v>22</v>
      </c>
      <c r="E40" s="5" t="n">
        <v>0</v>
      </c>
    </row>
    <row r="41" spans="1:5">
      <c r="A41" s="4" t="s">
        <v>689</v>
      </c>
    </row>
    <row r="42" spans="1:5">
      <c r="A42" s="3" t="s">
        <v>687</v>
      </c>
    </row>
    <row r="43" spans="1:5">
      <c r="A43" s="4" t="s">
        <v>103</v>
      </c>
      <c r="B43" s="5" t="n">
        <v>22</v>
      </c>
      <c r="D43" s="5" t="n">
        <v>22</v>
      </c>
    </row>
    <row r="44" spans="1:5">
      <c r="A44" s="4" t="s">
        <v>690</v>
      </c>
    </row>
    <row r="45" spans="1:5">
      <c r="A45" s="3" t="s">
        <v>687</v>
      </c>
    </row>
    <row r="46" spans="1:5">
      <c r="A46" s="4" t="s">
        <v>103</v>
      </c>
      <c r="B46" s="5" t="n">
        <v>0</v>
      </c>
      <c r="D46" s="5" t="n">
        <v>0</v>
      </c>
    </row>
    <row r="47" spans="1:5">
      <c r="A47" s="4" t="s">
        <v>691</v>
      </c>
    </row>
    <row r="48" spans="1:5">
      <c r="A48" s="3" t="s">
        <v>687</v>
      </c>
    </row>
    <row r="49" spans="1:5">
      <c r="A49" s="4" t="s">
        <v>103</v>
      </c>
      <c r="B49" s="5" t="n">
        <v>0</v>
      </c>
      <c r="D49" s="5" t="n">
        <v>0</v>
      </c>
    </row>
    <row r="50" spans="1:5">
      <c r="A50" s="4" t="s">
        <v>104</v>
      </c>
    </row>
    <row r="51" spans="1:5">
      <c r="A51" s="3" t="s">
        <v>687</v>
      </c>
    </row>
    <row r="52" spans="1:5">
      <c r="A52" s="4" t="s">
        <v>103</v>
      </c>
      <c r="B52" s="5" t="n">
        <v>850</v>
      </c>
      <c r="C52" s="5" t="n">
        <v>734</v>
      </c>
      <c r="D52" s="5" t="n">
        <v>-1121</v>
      </c>
      <c r="E52" s="5" t="n">
        <v>1255</v>
      </c>
    </row>
    <row r="53" spans="1:5">
      <c r="A53" s="4" t="s">
        <v>692</v>
      </c>
    </row>
    <row r="54" spans="1:5">
      <c r="A54" s="3" t="s">
        <v>687</v>
      </c>
    </row>
    <row r="55" spans="1:5">
      <c r="A55" s="4" t="s">
        <v>103</v>
      </c>
      <c r="B55" s="5" t="n">
        <v>850</v>
      </c>
      <c r="C55" s="5" t="n">
        <v>734</v>
      </c>
      <c r="D55" s="5" t="n">
        <v>-1121</v>
      </c>
      <c r="E55" s="5" t="n">
        <v>1255</v>
      </c>
    </row>
    <row r="56" spans="1:5">
      <c r="A56" s="4" t="s">
        <v>693</v>
      </c>
    </row>
    <row r="57" spans="1:5">
      <c r="A57" s="3" t="s">
        <v>687</v>
      </c>
    </row>
    <row r="58" spans="1:5">
      <c r="A58" s="4" t="s">
        <v>103</v>
      </c>
      <c r="B58" s="5" t="n">
        <v>0</v>
      </c>
      <c r="C58" s="5" t="n">
        <v>0</v>
      </c>
      <c r="D58" s="5" t="n">
        <v>0</v>
      </c>
      <c r="E58" s="5" t="n">
        <v>0</v>
      </c>
    </row>
    <row r="59" spans="1:5">
      <c r="A59" s="4" t="s">
        <v>694</v>
      </c>
    </row>
    <row r="60" spans="1:5">
      <c r="A60" s="3" t="s">
        <v>687</v>
      </c>
    </row>
    <row r="61" spans="1:5">
      <c r="A61" s="4" t="s">
        <v>103</v>
      </c>
      <c r="B61" s="5" t="n">
        <v>0</v>
      </c>
      <c r="C61" s="5" t="n">
        <v>0</v>
      </c>
      <c r="D61" s="5" t="n">
        <v>0</v>
      </c>
      <c r="E61" s="5" t="n">
        <v>0</v>
      </c>
    </row>
    <row r="62" spans="1:5">
      <c r="A62" s="4" t="s">
        <v>681</v>
      </c>
    </row>
    <row r="63" spans="1:5">
      <c r="A63" s="4" t="s">
        <v>89</v>
      </c>
      <c r="B63" s="5" t="n">
        <v>-27810</v>
      </c>
      <c r="C63" s="5" t="n">
        <v>-60952</v>
      </c>
      <c r="D63" s="5" t="n">
        <v>-92641</v>
      </c>
      <c r="E63" s="5" t="n">
        <v>-157943</v>
      </c>
    </row>
    <row r="64" spans="1:5">
      <c r="A64" s="3" t="s">
        <v>687</v>
      </c>
    </row>
    <row r="65" spans="1:5">
      <c r="A65" s="4" t="s">
        <v>96</v>
      </c>
      <c r="B65" s="5" t="n">
        <v>0</v>
      </c>
      <c r="C65" s="5" t="n">
        <v>0</v>
      </c>
      <c r="D65" s="5" t="n">
        <v>0</v>
      </c>
      <c r="E65" s="5" t="n">
        <v>0</v>
      </c>
    </row>
    <row r="66" spans="1:5">
      <c r="A66" s="4" t="s">
        <v>97</v>
      </c>
      <c r="B66" s="5" t="n">
        <v>0</v>
      </c>
      <c r="C66" s="5" t="n">
        <v>0</v>
      </c>
      <c r="D66" s="5" t="n">
        <v>0</v>
      </c>
      <c r="E66" s="5" t="n">
        <v>0</v>
      </c>
    </row>
    <row r="67" spans="1:5">
      <c r="A67" s="4" t="s">
        <v>103</v>
      </c>
      <c r="B67" s="5" t="n">
        <v>0</v>
      </c>
      <c r="C67" s="5" t="n">
        <v>0</v>
      </c>
      <c r="D67" s="5" t="n">
        <v>0</v>
      </c>
      <c r="E67" s="5" t="n">
        <v>0</v>
      </c>
    </row>
    <row r="68" spans="1:5">
      <c r="A68" s="4" t="s">
        <v>688</v>
      </c>
      <c r="B68" s="5" t="n">
        <v>0</v>
      </c>
      <c r="C68" s="5" t="n">
        <v>0</v>
      </c>
      <c r="D68" s="5" t="n">
        <v>0</v>
      </c>
      <c r="E68" s="5" t="n">
        <v>0</v>
      </c>
    </row>
    <row r="69" spans="1:5">
      <c r="A69" s="4" t="s">
        <v>99</v>
      </c>
      <c r="B69" s="5" t="n">
        <v>-27810</v>
      </c>
      <c r="C69" s="5" t="n">
        <v>-60952</v>
      </c>
      <c r="D69" s="5" t="n">
        <v>-92641</v>
      </c>
      <c r="E69" s="5" t="n">
        <v>-157943</v>
      </c>
    </row>
    <row r="70" spans="1:5">
      <c r="A70" s="4" t="s">
        <v>100</v>
      </c>
      <c r="B70" s="5" t="n">
        <v>0</v>
      </c>
      <c r="C70" s="5" t="n">
        <v>0</v>
      </c>
      <c r="D70" s="5" t="n">
        <v>0</v>
      </c>
      <c r="E70" s="5" t="n">
        <v>0</v>
      </c>
    </row>
    <row r="71" spans="1:5">
      <c r="A71" s="4" t="s">
        <v>101</v>
      </c>
      <c r="B71" s="5" t="n">
        <v>-27810</v>
      </c>
      <c r="C71" s="7" t="n">
        <v>-60952</v>
      </c>
      <c r="D71" s="5" t="n">
        <v>-92641</v>
      </c>
      <c r="E71" s="7" t="n">
        <v>-157943</v>
      </c>
    </row>
    <row r="72" spans="1:5">
      <c r="A72" s="4" t="s">
        <v>695</v>
      </c>
    </row>
    <row r="73" spans="1:5">
      <c r="A73" s="3" t="s">
        <v>687</v>
      </c>
    </row>
    <row r="74" spans="1:5">
      <c r="A74" s="4" t="s">
        <v>103</v>
      </c>
      <c r="B74" s="7" t="n">
        <v>0</v>
      </c>
      <c r="D74"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0</v>
      </c>
      <c r="D1" s="2" t="s">
        <v>1</v>
      </c>
    </row>
    <row r="2" spans="1:5">
      <c r="B2" s="2" t="s">
        <v>2</v>
      </c>
      <c r="C2" s="2" t="s">
        <v>71</v>
      </c>
      <c r="D2" s="2" t="s">
        <v>2</v>
      </c>
      <c r="E2" s="2" t="s">
        <v>71</v>
      </c>
    </row>
    <row r="3" spans="1:5">
      <c r="A3" s="3" t="s">
        <v>106</v>
      </c>
    </row>
    <row r="4" spans="1:5">
      <c r="A4" s="4" t="s">
        <v>89</v>
      </c>
      <c r="B4" s="7" t="n">
        <v>8684</v>
      </c>
      <c r="C4" s="7" t="n">
        <v>28890</v>
      </c>
      <c r="D4" s="7" t="n">
        <v>26410</v>
      </c>
      <c r="E4" s="7" t="n">
        <v>65544</v>
      </c>
    </row>
    <row r="5" spans="1:5">
      <c r="A5" s="4" t="s">
        <v>685</v>
      </c>
      <c r="B5" s="5" t="n">
        <v>0</v>
      </c>
      <c r="C5" s="5" t="n">
        <v>0</v>
      </c>
      <c r="D5" s="5" t="n">
        <v>0</v>
      </c>
      <c r="E5" s="5" t="n">
        <v>0</v>
      </c>
    </row>
    <row r="6" spans="1:5">
      <c r="A6" s="4" t="s">
        <v>697</v>
      </c>
      <c r="D6" s="5" t="n">
        <v>242372</v>
      </c>
      <c r="E6" s="5" t="n">
        <v>215018</v>
      </c>
    </row>
    <row r="7" spans="1:5">
      <c r="A7" s="4" t="s">
        <v>122</v>
      </c>
      <c r="D7" s="5" t="n">
        <v>268782</v>
      </c>
      <c r="E7" s="5" t="n">
        <v>280562</v>
      </c>
    </row>
    <row r="8" spans="1:5">
      <c r="A8" s="3" t="s">
        <v>123</v>
      </c>
    </row>
    <row r="9" spans="1:5">
      <c r="A9" s="4" t="s">
        <v>124</v>
      </c>
      <c r="D9" s="5" t="n">
        <v>-196446</v>
      </c>
      <c r="E9" s="5" t="n">
        <v>-168224</v>
      </c>
    </row>
    <row r="10" spans="1:5">
      <c r="A10" s="4" t="s">
        <v>125</v>
      </c>
      <c r="D10" s="5" t="n">
        <v>-12144</v>
      </c>
      <c r="E10" s="5" t="n">
        <v>-8511</v>
      </c>
    </row>
    <row r="11" spans="1:5">
      <c r="A11" s="4" t="s">
        <v>698</v>
      </c>
      <c r="D11" s="5" t="n">
        <v>-4750</v>
      </c>
      <c r="E11" s="5" t="n">
        <v>0</v>
      </c>
    </row>
    <row r="12" spans="1:5">
      <c r="A12" s="4" t="s">
        <v>699</v>
      </c>
      <c r="D12" s="5" t="n">
        <v>0</v>
      </c>
      <c r="E12" s="5" t="n">
        <v>0</v>
      </c>
    </row>
    <row r="13" spans="1:5">
      <c r="A13" s="4" t="s">
        <v>127</v>
      </c>
      <c r="D13" s="5" t="n">
        <v>4953</v>
      </c>
      <c r="E13" s="5" t="n">
        <v>4492</v>
      </c>
    </row>
    <row r="14" spans="1:5">
      <c r="A14" s="4" t="s">
        <v>128</v>
      </c>
      <c r="D14" s="5" t="n">
        <v>3301</v>
      </c>
      <c r="E14" s="5" t="n">
        <v>1537</v>
      </c>
    </row>
    <row r="15" spans="1:5">
      <c r="A15" s="4" t="s">
        <v>129</v>
      </c>
      <c r="D15" s="5" t="n">
        <v>-5635</v>
      </c>
      <c r="E15" s="5" t="n">
        <v>0</v>
      </c>
    </row>
    <row r="16" spans="1:5">
      <c r="A16" s="4" t="s">
        <v>130</v>
      </c>
      <c r="D16" s="5" t="n">
        <v>-210721</v>
      </c>
      <c r="E16" s="5" t="n">
        <v>-170706</v>
      </c>
    </row>
    <row r="17" spans="1:5">
      <c r="A17" s="3" t="s">
        <v>131</v>
      </c>
    </row>
    <row r="18" spans="1:5">
      <c r="A18" s="4" t="s">
        <v>132</v>
      </c>
      <c r="D18" s="5" t="n">
        <v>24069</v>
      </c>
      <c r="E18" s="5" t="n">
        <v>28765</v>
      </c>
    </row>
    <row r="19" spans="1:5">
      <c r="A19" s="4" t="s">
        <v>133</v>
      </c>
      <c r="D19" s="5" t="n">
        <v>-94250</v>
      </c>
      <c r="E19" s="5" t="n">
        <v>-128364</v>
      </c>
    </row>
    <row r="20" spans="1:5">
      <c r="A20" s="4" t="s">
        <v>134</v>
      </c>
      <c r="D20" s="5" t="n">
        <v>142000</v>
      </c>
      <c r="E20" s="5" t="n">
        <v>83000</v>
      </c>
    </row>
    <row r="21" spans="1:5">
      <c r="A21" s="4" t="s">
        <v>135</v>
      </c>
      <c r="D21" s="5" t="n">
        <v>-147327</v>
      </c>
      <c r="E21" s="5" t="n">
        <v>-93028</v>
      </c>
    </row>
    <row r="22" spans="1:5">
      <c r="A22" s="4" t="s">
        <v>136</v>
      </c>
      <c r="D22" s="5" t="n">
        <v>2590</v>
      </c>
      <c r="E22" s="5" t="n">
        <v>0</v>
      </c>
    </row>
    <row r="23" spans="1:5">
      <c r="A23" s="4" t="s">
        <v>137</v>
      </c>
      <c r="D23" s="5" t="n">
        <v>-1177</v>
      </c>
      <c r="E23" s="5" t="n">
        <v>0</v>
      </c>
    </row>
    <row r="24" spans="1:5">
      <c r="A24" s="4" t="s">
        <v>138</v>
      </c>
      <c r="D24" s="5" t="n">
        <v>22</v>
      </c>
      <c r="E24" s="5" t="n">
        <v>143</v>
      </c>
    </row>
    <row r="25" spans="1:5">
      <c r="A25" s="4" t="s">
        <v>700</v>
      </c>
      <c r="D25" s="5" t="n">
        <v>0</v>
      </c>
      <c r="E25" s="5" t="n">
        <v>-5000</v>
      </c>
    </row>
    <row r="26" spans="1:5">
      <c r="A26" s="4" t="s">
        <v>140</v>
      </c>
      <c r="D26" s="5" t="n">
        <v>-2140</v>
      </c>
      <c r="E26" s="5" t="n">
        <v>-1843</v>
      </c>
    </row>
    <row r="27" spans="1:5">
      <c r="A27" s="4" t="s">
        <v>141</v>
      </c>
      <c r="D27" s="5" t="n">
        <v>-429</v>
      </c>
      <c r="E27" s="5" t="n">
        <v>0</v>
      </c>
    </row>
    <row r="28" spans="1:5">
      <c r="A28" s="4" t="s">
        <v>142</v>
      </c>
      <c r="D28" s="5" t="n">
        <v>-2513</v>
      </c>
      <c r="E28" s="5" t="n">
        <v>-885</v>
      </c>
    </row>
    <row r="29" spans="1:5">
      <c r="A29" s="4" t="s">
        <v>143</v>
      </c>
      <c r="D29" s="5" t="n">
        <v>-79155</v>
      </c>
      <c r="E29" s="5" t="n">
        <v>-117212</v>
      </c>
    </row>
    <row r="30" spans="1:5">
      <c r="A30" s="4" t="s">
        <v>144</v>
      </c>
      <c r="D30" s="5" t="n">
        <v>16676</v>
      </c>
      <c r="E30" s="5" t="n">
        <v>-943</v>
      </c>
    </row>
    <row r="31" spans="1:5">
      <c r="A31" s="4" t="s">
        <v>145</v>
      </c>
      <c r="D31" s="5" t="n">
        <v>-4418</v>
      </c>
      <c r="E31" s="5" t="n">
        <v>-8299</v>
      </c>
    </row>
    <row r="32" spans="1:5">
      <c r="A32" s="4" t="s">
        <v>146</v>
      </c>
      <c r="D32" s="5" t="n">
        <v>114564</v>
      </c>
      <c r="E32" s="5" t="n">
        <v>156884</v>
      </c>
    </row>
    <row r="33" spans="1:5">
      <c r="A33" s="4" t="s">
        <v>147</v>
      </c>
      <c r="B33" s="5" t="n">
        <v>110146</v>
      </c>
      <c r="C33" s="5" t="n">
        <v>148585</v>
      </c>
      <c r="D33" s="5" t="n">
        <v>110146</v>
      </c>
      <c r="E33" s="5" t="n">
        <v>148585</v>
      </c>
    </row>
    <row r="34" spans="1:5">
      <c r="A34" s="4" t="s">
        <v>678</v>
      </c>
    </row>
    <row r="35" spans="1:5">
      <c r="A35" s="3" t="s">
        <v>106</v>
      </c>
    </row>
    <row r="36" spans="1:5">
      <c r="A36" s="4" t="s">
        <v>89</v>
      </c>
      <c r="B36" s="5" t="n">
        <v>8684</v>
      </c>
      <c r="C36" s="5" t="n">
        <v>28890</v>
      </c>
      <c r="D36" s="5" t="n">
        <v>26410</v>
      </c>
      <c r="E36" s="5" t="n">
        <v>65544</v>
      </c>
    </row>
    <row r="37" spans="1:5">
      <c r="A37" s="4" t="s">
        <v>685</v>
      </c>
      <c r="B37" s="5" t="n">
        <v>-27810</v>
      </c>
      <c r="C37" s="5" t="n">
        <v>-60952</v>
      </c>
      <c r="D37" s="5" t="n">
        <v>-92641</v>
      </c>
      <c r="E37" s="5" t="n">
        <v>-157943</v>
      </c>
    </row>
    <row r="38" spans="1:5">
      <c r="A38" s="4" t="s">
        <v>697</v>
      </c>
      <c r="D38" s="5" t="n">
        <v>188304</v>
      </c>
      <c r="E38" s="5" t="n">
        <v>215375</v>
      </c>
    </row>
    <row r="39" spans="1:5">
      <c r="A39" s="4" t="s">
        <v>122</v>
      </c>
      <c r="D39" s="5" t="n">
        <v>122073</v>
      </c>
      <c r="E39" s="5" t="n">
        <v>122976</v>
      </c>
    </row>
    <row r="40" spans="1:5">
      <c r="A40" s="3" t="s">
        <v>123</v>
      </c>
    </row>
    <row r="41" spans="1:5">
      <c r="A41" s="4" t="s">
        <v>124</v>
      </c>
      <c r="D41" s="5" t="n">
        <v>-63746</v>
      </c>
      <c r="E41" s="5" t="n">
        <v>-33431</v>
      </c>
    </row>
    <row r="42" spans="1:5">
      <c r="A42" s="4" t="s">
        <v>125</v>
      </c>
      <c r="D42" s="5" t="n">
        <v>0</v>
      </c>
      <c r="E42" s="5" t="n">
        <v>0</v>
      </c>
    </row>
    <row r="43" spans="1:5">
      <c r="A43" s="4" t="s">
        <v>698</v>
      </c>
      <c r="D43" s="5" t="n">
        <v>-4750</v>
      </c>
    </row>
    <row r="44" spans="1:5">
      <c r="A44" s="4" t="s">
        <v>699</v>
      </c>
      <c r="D44" s="5" t="n">
        <v>0</v>
      </c>
      <c r="E44" s="5" t="n">
        <v>0</v>
      </c>
    </row>
    <row r="45" spans="1:5">
      <c r="A45" s="4" t="s">
        <v>127</v>
      </c>
      <c r="D45" s="5" t="n">
        <v>2309</v>
      </c>
      <c r="E45" s="5" t="n">
        <v>2375</v>
      </c>
    </row>
    <row r="46" spans="1:5">
      <c r="A46" s="4" t="s">
        <v>128</v>
      </c>
      <c r="D46" s="5" t="n">
        <v>0</v>
      </c>
      <c r="E46" s="5" t="n">
        <v>0</v>
      </c>
    </row>
    <row r="47" spans="1:5">
      <c r="A47" s="4" t="s">
        <v>129</v>
      </c>
      <c r="D47" s="5" t="n">
        <v>-5635</v>
      </c>
    </row>
    <row r="48" spans="1:5">
      <c r="A48" s="4" t="s">
        <v>130</v>
      </c>
      <c r="D48" s="5" t="n">
        <v>-71822</v>
      </c>
      <c r="E48" s="5" t="n">
        <v>-31056</v>
      </c>
    </row>
    <row r="49" spans="1:5">
      <c r="A49" s="3" t="s">
        <v>131</v>
      </c>
    </row>
    <row r="50" spans="1:5">
      <c r="A50" s="4" t="s">
        <v>132</v>
      </c>
      <c r="D50" s="5" t="n">
        <v>0</v>
      </c>
      <c r="E50" s="5" t="n">
        <v>0</v>
      </c>
    </row>
    <row r="51" spans="1:5">
      <c r="A51" s="4" t="s">
        <v>133</v>
      </c>
      <c r="D51" s="5" t="n">
        <v>-47182</v>
      </c>
      <c r="E51" s="5" t="n">
        <v>-87411</v>
      </c>
    </row>
    <row r="52" spans="1:5">
      <c r="A52" s="4" t="s">
        <v>134</v>
      </c>
      <c r="D52" s="5" t="n">
        <v>142000</v>
      </c>
      <c r="E52" s="5" t="n">
        <v>83000</v>
      </c>
    </row>
    <row r="53" spans="1:5">
      <c r="A53" s="4" t="s">
        <v>135</v>
      </c>
      <c r="D53" s="5" t="n">
        <v>-142000</v>
      </c>
      <c r="E53" s="5" t="n">
        <v>-83000</v>
      </c>
    </row>
    <row r="54" spans="1:5">
      <c r="A54" s="4" t="s">
        <v>136</v>
      </c>
      <c r="D54" s="5" t="n">
        <v>0</v>
      </c>
    </row>
    <row r="55" spans="1:5">
      <c r="A55" s="4" t="s">
        <v>137</v>
      </c>
      <c r="D55" s="5" t="n">
        <v>-1177</v>
      </c>
    </row>
    <row r="56" spans="1:5">
      <c r="A56" s="4" t="s">
        <v>138</v>
      </c>
      <c r="D56" s="5" t="n">
        <v>22</v>
      </c>
      <c r="E56" s="5" t="n">
        <v>143</v>
      </c>
    </row>
    <row r="57" spans="1:5">
      <c r="A57" s="4" t="s">
        <v>700</v>
      </c>
      <c r="E57" s="5" t="n">
        <v>-5000</v>
      </c>
    </row>
    <row r="58" spans="1:5">
      <c r="A58" s="4" t="s">
        <v>140</v>
      </c>
      <c r="D58" s="5" t="n">
        <v>-2126</v>
      </c>
      <c r="E58" s="5" t="n">
        <v>-1718</v>
      </c>
    </row>
    <row r="59" spans="1:5">
      <c r="A59" s="4" t="s">
        <v>141</v>
      </c>
      <c r="D59" s="5" t="n">
        <v>0</v>
      </c>
    </row>
    <row r="60" spans="1:5">
      <c r="A60" s="4" t="s">
        <v>142</v>
      </c>
      <c r="D60" s="5" t="n">
        <v>0</v>
      </c>
      <c r="E60" s="5" t="n">
        <v>0</v>
      </c>
    </row>
    <row r="61" spans="1:5">
      <c r="A61" s="4" t="s">
        <v>143</v>
      </c>
      <c r="D61" s="5" t="n">
        <v>-50463</v>
      </c>
      <c r="E61" s="5" t="n">
        <v>-93986</v>
      </c>
    </row>
    <row r="62" spans="1:5">
      <c r="A62" s="4" t="s">
        <v>144</v>
      </c>
      <c r="D62" s="5" t="n">
        <v>0</v>
      </c>
      <c r="E62" s="5" t="n">
        <v>0</v>
      </c>
    </row>
    <row r="63" spans="1:5">
      <c r="A63" s="4" t="s">
        <v>145</v>
      </c>
      <c r="D63" s="5" t="n">
        <v>-212</v>
      </c>
      <c r="E63" s="5" t="n">
        <v>-2066</v>
      </c>
    </row>
    <row r="64" spans="1:5">
      <c r="A64" s="4" t="s">
        <v>146</v>
      </c>
      <c r="D64" s="5" t="n">
        <v>1470</v>
      </c>
      <c r="E64" s="5" t="n">
        <v>3443</v>
      </c>
    </row>
    <row r="65" spans="1:5">
      <c r="A65" s="4" t="s">
        <v>147</v>
      </c>
      <c r="B65" s="5" t="n">
        <v>1258</v>
      </c>
      <c r="C65" s="5" t="n">
        <v>1377</v>
      </c>
      <c r="D65" s="5" t="n">
        <v>1258</v>
      </c>
      <c r="E65" s="5" t="n">
        <v>1377</v>
      </c>
    </row>
    <row r="66" spans="1:5">
      <c r="A66" s="4" t="s">
        <v>679</v>
      </c>
    </row>
    <row r="67" spans="1:5">
      <c r="A67" s="3" t="s">
        <v>106</v>
      </c>
    </row>
    <row r="68" spans="1:5">
      <c r="A68" s="4" t="s">
        <v>89</v>
      </c>
      <c r="B68" s="5" t="n">
        <v>15363</v>
      </c>
      <c r="C68" s="5" t="n">
        <v>29914</v>
      </c>
      <c r="D68" s="5" t="n">
        <v>57274</v>
      </c>
      <c r="E68" s="5" t="n">
        <v>86132</v>
      </c>
    </row>
    <row r="69" spans="1:5">
      <c r="A69" s="4" t="s">
        <v>685</v>
      </c>
      <c r="B69" s="5" t="n">
        <v>0</v>
      </c>
      <c r="C69" s="5" t="n">
        <v>0</v>
      </c>
      <c r="D69" s="5" t="n">
        <v>0</v>
      </c>
      <c r="E69" s="5" t="n">
        <v>0</v>
      </c>
    </row>
    <row r="70" spans="1:5">
      <c r="A70" s="4" t="s">
        <v>697</v>
      </c>
      <c r="D70" s="5" t="n">
        <v>-59113</v>
      </c>
      <c r="E70" s="5" t="n">
        <v>-74110</v>
      </c>
    </row>
    <row r="71" spans="1:5">
      <c r="A71" s="4" t="s">
        <v>122</v>
      </c>
      <c r="D71" s="5" t="n">
        <v>-1839</v>
      </c>
      <c r="E71" s="5" t="n">
        <v>12022</v>
      </c>
    </row>
    <row r="72" spans="1:5">
      <c r="A72" s="3" t="s">
        <v>123</v>
      </c>
    </row>
    <row r="73" spans="1:5">
      <c r="A73" s="4" t="s">
        <v>124</v>
      </c>
      <c r="D73" s="5" t="n">
        <v>-57388</v>
      </c>
      <c r="E73" s="5" t="n">
        <v>-68145</v>
      </c>
    </row>
    <row r="74" spans="1:5">
      <c r="A74" s="4" t="s">
        <v>125</v>
      </c>
      <c r="D74" s="5" t="n">
        <v>-12144</v>
      </c>
      <c r="E74" s="5" t="n">
        <v>0</v>
      </c>
    </row>
    <row r="75" spans="1:5">
      <c r="A75" s="4" t="s">
        <v>698</v>
      </c>
      <c r="D75" s="5" t="n">
        <v>0</v>
      </c>
    </row>
    <row r="76" spans="1:5">
      <c r="A76" s="4" t="s">
        <v>699</v>
      </c>
      <c r="D76" s="5" t="n">
        <v>67000</v>
      </c>
      <c r="E76" s="5" t="n">
        <v>53056</v>
      </c>
    </row>
    <row r="77" spans="1:5">
      <c r="A77" s="4" t="s">
        <v>127</v>
      </c>
      <c r="D77" s="5" t="n">
        <v>1311</v>
      </c>
      <c r="E77" s="5" t="n">
        <v>816</v>
      </c>
    </row>
    <row r="78" spans="1:5">
      <c r="A78" s="4" t="s">
        <v>128</v>
      </c>
      <c r="D78" s="5" t="n">
        <v>0</v>
      </c>
      <c r="E78" s="5" t="n">
        <v>0</v>
      </c>
    </row>
    <row r="79" spans="1:5">
      <c r="A79" s="4" t="s">
        <v>129</v>
      </c>
      <c r="D79" s="5" t="n">
        <v>0</v>
      </c>
    </row>
    <row r="80" spans="1:5">
      <c r="A80" s="4" t="s">
        <v>130</v>
      </c>
      <c r="D80" s="5" t="n">
        <v>-1221</v>
      </c>
      <c r="E80" s="5" t="n">
        <v>-14273</v>
      </c>
    </row>
    <row r="81" spans="1:5">
      <c r="A81" s="3" t="s">
        <v>131</v>
      </c>
    </row>
    <row r="82" spans="1:5">
      <c r="A82" s="4" t="s">
        <v>132</v>
      </c>
      <c r="D82" s="5" t="n">
        <v>0</v>
      </c>
      <c r="E82" s="5" t="n">
        <v>0</v>
      </c>
    </row>
    <row r="83" spans="1:5">
      <c r="A83" s="4" t="s">
        <v>133</v>
      </c>
      <c r="D83" s="5" t="n">
        <v>0</v>
      </c>
      <c r="E83" s="5" t="n">
        <v>0</v>
      </c>
    </row>
    <row r="84" spans="1:5">
      <c r="A84" s="4" t="s">
        <v>134</v>
      </c>
      <c r="D84" s="5" t="n">
        <v>0</v>
      </c>
      <c r="E84" s="5" t="n">
        <v>0</v>
      </c>
    </row>
    <row r="85" spans="1:5">
      <c r="A85" s="4" t="s">
        <v>135</v>
      </c>
      <c r="D85" s="5" t="n">
        <v>0</v>
      </c>
      <c r="E85" s="5" t="n">
        <v>0</v>
      </c>
    </row>
    <row r="86" spans="1:5">
      <c r="A86" s="4" t="s">
        <v>136</v>
      </c>
      <c r="D86" s="5" t="n">
        <v>0</v>
      </c>
    </row>
    <row r="87" spans="1:5">
      <c r="A87" s="4" t="s">
        <v>137</v>
      </c>
      <c r="D87" s="5" t="n">
        <v>0</v>
      </c>
    </row>
    <row r="88" spans="1:5">
      <c r="A88" s="4" t="s">
        <v>138</v>
      </c>
      <c r="D88" s="5" t="n">
        <v>0</v>
      </c>
      <c r="E88" s="5" t="n">
        <v>0</v>
      </c>
    </row>
    <row r="89" spans="1:5">
      <c r="A89" s="4" t="s">
        <v>700</v>
      </c>
      <c r="E89" s="5" t="n">
        <v>0</v>
      </c>
    </row>
    <row r="90" spans="1:5">
      <c r="A90" s="4" t="s">
        <v>140</v>
      </c>
      <c r="D90" s="5" t="n">
        <v>0</v>
      </c>
      <c r="E90" s="5" t="n">
        <v>0</v>
      </c>
    </row>
    <row r="91" spans="1:5">
      <c r="A91" s="4" t="s">
        <v>141</v>
      </c>
      <c r="D91" s="5" t="n">
        <v>0</v>
      </c>
    </row>
    <row r="92" spans="1:5">
      <c r="A92" s="4" t="s">
        <v>142</v>
      </c>
      <c r="D92" s="5" t="n">
        <v>0</v>
      </c>
      <c r="E92" s="5" t="n">
        <v>0</v>
      </c>
    </row>
    <row r="93" spans="1:5">
      <c r="A93" s="4" t="s">
        <v>143</v>
      </c>
      <c r="D93" s="5" t="n">
        <v>0</v>
      </c>
      <c r="E93" s="5" t="n">
        <v>0</v>
      </c>
    </row>
    <row r="94" spans="1:5">
      <c r="A94" s="4" t="s">
        <v>144</v>
      </c>
      <c r="D94" s="5" t="n">
        <v>0</v>
      </c>
      <c r="E94" s="5" t="n">
        <v>0</v>
      </c>
    </row>
    <row r="95" spans="1:5">
      <c r="A95" s="4" t="s">
        <v>145</v>
      </c>
      <c r="D95" s="5" t="n">
        <v>-3060</v>
      </c>
      <c r="E95" s="5" t="n">
        <v>-2251</v>
      </c>
    </row>
    <row r="96" spans="1:5">
      <c r="A96" s="4" t="s">
        <v>146</v>
      </c>
      <c r="D96" s="5" t="n">
        <v>5754</v>
      </c>
      <c r="E96" s="5" t="n">
        <v>3993</v>
      </c>
    </row>
    <row r="97" spans="1:5">
      <c r="A97" s="4" t="s">
        <v>147</v>
      </c>
      <c r="B97" s="5" t="n">
        <v>2694</v>
      </c>
      <c r="C97" s="5" t="n">
        <v>1742</v>
      </c>
      <c r="D97" s="5" t="n">
        <v>2694</v>
      </c>
      <c r="E97" s="5" t="n">
        <v>1742</v>
      </c>
    </row>
    <row r="98" spans="1:5">
      <c r="A98" s="4" t="s">
        <v>680</v>
      </c>
    </row>
    <row r="99" spans="1:5">
      <c r="A99" s="3" t="s">
        <v>106</v>
      </c>
    </row>
    <row r="100" spans="1:5">
      <c r="A100" s="4" t="s">
        <v>89</v>
      </c>
      <c r="B100" s="5" t="n">
        <v>12447</v>
      </c>
      <c r="C100" s="5" t="n">
        <v>31038</v>
      </c>
      <c r="D100" s="5" t="n">
        <v>35367</v>
      </c>
      <c r="E100" s="5" t="n">
        <v>71811</v>
      </c>
    </row>
    <row r="101" spans="1:5">
      <c r="A101" s="4" t="s">
        <v>685</v>
      </c>
      <c r="B101" s="5" t="n">
        <v>0</v>
      </c>
      <c r="C101" s="5" t="n">
        <v>0</v>
      </c>
      <c r="D101" s="5" t="n">
        <v>0</v>
      </c>
      <c r="E101" s="5" t="n">
        <v>0</v>
      </c>
    </row>
    <row r="102" spans="1:5">
      <c r="A102" s="4" t="s">
        <v>697</v>
      </c>
      <c r="D102" s="5" t="n">
        <v>113181</v>
      </c>
      <c r="E102" s="5" t="n">
        <v>73753</v>
      </c>
    </row>
    <row r="103" spans="1:5">
      <c r="A103" s="4" t="s">
        <v>122</v>
      </c>
      <c r="D103" s="5" t="n">
        <v>148548</v>
      </c>
      <c r="E103" s="5" t="n">
        <v>145564</v>
      </c>
    </row>
    <row r="104" spans="1:5">
      <c r="A104" s="3" t="s">
        <v>123</v>
      </c>
    </row>
    <row r="105" spans="1:5">
      <c r="A105" s="4" t="s">
        <v>124</v>
      </c>
      <c r="D105" s="5" t="n">
        <v>-75312</v>
      </c>
      <c r="E105" s="5" t="n">
        <v>-66648</v>
      </c>
    </row>
    <row r="106" spans="1:5">
      <c r="A106" s="4" t="s">
        <v>125</v>
      </c>
      <c r="D106" s="5" t="n">
        <v>0</v>
      </c>
      <c r="E106" s="5" t="n">
        <v>-8511</v>
      </c>
    </row>
    <row r="107" spans="1:5">
      <c r="A107" s="4" t="s">
        <v>698</v>
      </c>
      <c r="D107" s="5" t="n">
        <v>0</v>
      </c>
    </row>
    <row r="108" spans="1:5">
      <c r="A108" s="4" t="s">
        <v>699</v>
      </c>
      <c r="D108" s="5" t="n">
        <v>-67000</v>
      </c>
      <c r="E108" s="5" t="n">
        <v>-53056</v>
      </c>
    </row>
    <row r="109" spans="1:5">
      <c r="A109" s="4" t="s">
        <v>127</v>
      </c>
      <c r="D109" s="5" t="n">
        <v>1333</v>
      </c>
      <c r="E109" s="5" t="n">
        <v>1301</v>
      </c>
    </row>
    <row r="110" spans="1:5">
      <c r="A110" s="4" t="s">
        <v>128</v>
      </c>
      <c r="D110" s="5" t="n">
        <v>3301</v>
      </c>
      <c r="E110" s="5" t="n">
        <v>1537</v>
      </c>
    </row>
    <row r="111" spans="1:5">
      <c r="A111" s="4" t="s">
        <v>129</v>
      </c>
      <c r="D111" s="5" t="n">
        <v>0</v>
      </c>
    </row>
    <row r="112" spans="1:5">
      <c r="A112" s="4" t="s">
        <v>130</v>
      </c>
      <c r="D112" s="5" t="n">
        <v>-137678</v>
      </c>
      <c r="E112" s="5" t="n">
        <v>-125377</v>
      </c>
    </row>
    <row r="113" spans="1:5">
      <c r="A113" s="3" t="s">
        <v>131</v>
      </c>
    </row>
    <row r="114" spans="1:5">
      <c r="A114" s="4" t="s">
        <v>132</v>
      </c>
      <c r="D114" s="5" t="n">
        <v>24069</v>
      </c>
      <c r="E114" s="5" t="n">
        <v>28765</v>
      </c>
    </row>
    <row r="115" spans="1:5">
      <c r="A115" s="4" t="s">
        <v>133</v>
      </c>
      <c r="D115" s="5" t="n">
        <v>-47068</v>
      </c>
      <c r="E115" s="5" t="n">
        <v>-40953</v>
      </c>
    </row>
    <row r="116" spans="1:5">
      <c r="A116" s="4" t="s">
        <v>134</v>
      </c>
      <c r="D116" s="5" t="n">
        <v>0</v>
      </c>
      <c r="E116" s="5" t="n">
        <v>0</v>
      </c>
    </row>
    <row r="117" spans="1:5">
      <c r="A117" s="4" t="s">
        <v>135</v>
      </c>
      <c r="D117" s="5" t="n">
        <v>-5327</v>
      </c>
      <c r="E117" s="5" t="n">
        <v>-10028</v>
      </c>
    </row>
    <row r="118" spans="1:5">
      <c r="A118" s="4" t="s">
        <v>136</v>
      </c>
      <c r="D118" s="5" t="n">
        <v>2590</v>
      </c>
    </row>
    <row r="119" spans="1:5">
      <c r="A119" s="4" t="s">
        <v>137</v>
      </c>
      <c r="D119" s="5" t="n">
        <v>0</v>
      </c>
    </row>
    <row r="120" spans="1:5">
      <c r="A120" s="4" t="s">
        <v>138</v>
      </c>
      <c r="D120" s="5" t="n">
        <v>0</v>
      </c>
      <c r="E120" s="5" t="n">
        <v>0</v>
      </c>
    </row>
    <row r="121" spans="1:5">
      <c r="A121" s="4" t="s">
        <v>700</v>
      </c>
      <c r="E121" s="5" t="n">
        <v>0</v>
      </c>
    </row>
    <row r="122" spans="1:5">
      <c r="A122" s="4" t="s">
        <v>140</v>
      </c>
      <c r="D122" s="5" t="n">
        <v>-14</v>
      </c>
      <c r="E122" s="5" t="n">
        <v>-125</v>
      </c>
    </row>
    <row r="123" spans="1:5">
      <c r="A123" s="4" t="s">
        <v>141</v>
      </c>
      <c r="D123" s="5" t="n">
        <v>-429</v>
      </c>
    </row>
    <row r="124" spans="1:5">
      <c r="A124" s="4" t="s">
        <v>142</v>
      </c>
      <c r="D124" s="5" t="n">
        <v>-2513</v>
      </c>
      <c r="E124" s="5" t="n">
        <v>-885</v>
      </c>
    </row>
    <row r="125" spans="1:5">
      <c r="A125" s="4" t="s">
        <v>143</v>
      </c>
      <c r="D125" s="5" t="n">
        <v>-28692</v>
      </c>
      <c r="E125" s="5" t="n">
        <v>-23226</v>
      </c>
    </row>
    <row r="126" spans="1:5">
      <c r="A126" s="4" t="s">
        <v>144</v>
      </c>
      <c r="D126" s="5" t="n">
        <v>16676</v>
      </c>
      <c r="E126" s="5" t="n">
        <v>-943</v>
      </c>
    </row>
    <row r="127" spans="1:5">
      <c r="A127" s="4" t="s">
        <v>145</v>
      </c>
      <c r="D127" s="5" t="n">
        <v>-1146</v>
      </c>
      <c r="E127" s="5" t="n">
        <v>-3982</v>
      </c>
    </row>
    <row r="128" spans="1:5">
      <c r="A128" s="4" t="s">
        <v>146</v>
      </c>
      <c r="D128" s="5" t="n">
        <v>107340</v>
      </c>
      <c r="E128" s="5" t="n">
        <v>149448</v>
      </c>
    </row>
    <row r="129" spans="1:5">
      <c r="A129" s="4" t="s">
        <v>147</v>
      </c>
      <c r="B129" s="5" t="n">
        <v>106194</v>
      </c>
      <c r="C129" s="5" t="n">
        <v>145466</v>
      </c>
      <c r="D129" s="5" t="n">
        <v>106194</v>
      </c>
      <c r="E129" s="5" t="n">
        <v>145466</v>
      </c>
    </row>
    <row r="130" spans="1:5">
      <c r="A130" s="4" t="s">
        <v>681</v>
      </c>
    </row>
    <row r="131" spans="1:5">
      <c r="A131" s="3" t="s">
        <v>106</v>
      </c>
    </row>
    <row r="132" spans="1:5">
      <c r="A132" s="4" t="s">
        <v>89</v>
      </c>
      <c r="B132" s="5" t="n">
        <v>-27810</v>
      </c>
      <c r="C132" s="5" t="n">
        <v>-60952</v>
      </c>
      <c r="D132" s="5" t="n">
        <v>-92641</v>
      </c>
      <c r="E132" s="5" t="n">
        <v>-157943</v>
      </c>
    </row>
    <row r="133" spans="1:5">
      <c r="A133" s="4" t="s">
        <v>685</v>
      </c>
      <c r="B133" s="5" t="n">
        <v>27810</v>
      </c>
      <c r="C133" s="5" t="n">
        <v>60952</v>
      </c>
      <c r="D133" s="5" t="n">
        <v>92641</v>
      </c>
      <c r="E133" s="5" t="n">
        <v>157943</v>
      </c>
    </row>
    <row r="134" spans="1:5">
      <c r="A134" s="4" t="s">
        <v>697</v>
      </c>
      <c r="D134" s="5" t="n">
        <v>0</v>
      </c>
      <c r="E134" s="5" t="n">
        <v>0</v>
      </c>
    </row>
    <row r="135" spans="1:5">
      <c r="A135" s="4" t="s">
        <v>122</v>
      </c>
      <c r="D135" s="5" t="n">
        <v>0</v>
      </c>
      <c r="E135" s="5" t="n">
        <v>0</v>
      </c>
    </row>
    <row r="136" spans="1:5">
      <c r="A136" s="3" t="s">
        <v>123</v>
      </c>
    </row>
    <row r="137" spans="1:5">
      <c r="A137" s="4" t="s">
        <v>124</v>
      </c>
      <c r="D137" s="5" t="n">
        <v>0</v>
      </c>
      <c r="E137" s="5" t="n">
        <v>0</v>
      </c>
    </row>
    <row r="138" spans="1:5">
      <c r="A138" s="4" t="s">
        <v>125</v>
      </c>
      <c r="D138" s="5" t="n">
        <v>0</v>
      </c>
      <c r="E138" s="5" t="n">
        <v>0</v>
      </c>
    </row>
    <row r="139" spans="1:5">
      <c r="A139" s="4" t="s">
        <v>698</v>
      </c>
      <c r="D139" s="5" t="n">
        <v>0</v>
      </c>
    </row>
    <row r="140" spans="1:5">
      <c r="A140" s="4" t="s">
        <v>699</v>
      </c>
      <c r="D140" s="5" t="n">
        <v>0</v>
      </c>
      <c r="E140" s="5" t="n">
        <v>0</v>
      </c>
    </row>
    <row r="141" spans="1:5">
      <c r="A141" s="4" t="s">
        <v>127</v>
      </c>
      <c r="D141" s="5" t="n">
        <v>0</v>
      </c>
      <c r="E141" s="5" t="n">
        <v>0</v>
      </c>
    </row>
    <row r="142" spans="1:5">
      <c r="A142" s="4" t="s">
        <v>128</v>
      </c>
      <c r="D142" s="5" t="n">
        <v>0</v>
      </c>
      <c r="E142" s="5" t="n">
        <v>0</v>
      </c>
    </row>
    <row r="143" spans="1:5">
      <c r="A143" s="4" t="s">
        <v>129</v>
      </c>
      <c r="D143" s="5" t="n">
        <v>0</v>
      </c>
    </row>
    <row r="144" spans="1:5">
      <c r="A144" s="4" t="s">
        <v>130</v>
      </c>
      <c r="D144" s="5" t="n">
        <v>0</v>
      </c>
      <c r="E144" s="5" t="n">
        <v>0</v>
      </c>
    </row>
    <row r="145" spans="1:5">
      <c r="A145" s="3" t="s">
        <v>131</v>
      </c>
    </row>
    <row r="146" spans="1:5">
      <c r="A146" s="4" t="s">
        <v>132</v>
      </c>
      <c r="D146" s="5" t="n">
        <v>0</v>
      </c>
      <c r="E146" s="5" t="n">
        <v>0</v>
      </c>
    </row>
    <row r="147" spans="1:5">
      <c r="A147" s="4" t="s">
        <v>133</v>
      </c>
      <c r="D147" s="5" t="n">
        <v>0</v>
      </c>
      <c r="E147" s="5" t="n">
        <v>0</v>
      </c>
    </row>
    <row r="148" spans="1:5">
      <c r="A148" s="4" t="s">
        <v>134</v>
      </c>
      <c r="D148" s="5" t="n">
        <v>0</v>
      </c>
      <c r="E148" s="5" t="n">
        <v>0</v>
      </c>
    </row>
    <row r="149" spans="1:5">
      <c r="A149" s="4" t="s">
        <v>135</v>
      </c>
      <c r="D149" s="5" t="n">
        <v>0</v>
      </c>
      <c r="E149" s="5" t="n">
        <v>0</v>
      </c>
    </row>
    <row r="150" spans="1:5">
      <c r="A150" s="4" t="s">
        <v>136</v>
      </c>
      <c r="D150" s="5" t="n">
        <v>0</v>
      </c>
    </row>
    <row r="151" spans="1:5">
      <c r="A151" s="4" t="s">
        <v>137</v>
      </c>
      <c r="D151" s="5" t="n">
        <v>0</v>
      </c>
    </row>
    <row r="152" spans="1:5">
      <c r="A152" s="4" t="s">
        <v>138</v>
      </c>
      <c r="D152" s="5" t="n">
        <v>0</v>
      </c>
      <c r="E152" s="5" t="n">
        <v>0</v>
      </c>
    </row>
    <row r="153" spans="1:5">
      <c r="A153" s="4" t="s">
        <v>700</v>
      </c>
      <c r="E153" s="5" t="n">
        <v>0</v>
      </c>
    </row>
    <row r="154" spans="1:5">
      <c r="A154" s="4" t="s">
        <v>140</v>
      </c>
      <c r="D154" s="5" t="n">
        <v>0</v>
      </c>
      <c r="E154" s="5" t="n">
        <v>0</v>
      </c>
    </row>
    <row r="155" spans="1:5">
      <c r="A155" s="4" t="s">
        <v>141</v>
      </c>
      <c r="D155" s="5" t="n">
        <v>0</v>
      </c>
    </row>
    <row r="156" spans="1:5">
      <c r="A156" s="4" t="s">
        <v>142</v>
      </c>
      <c r="D156" s="5" t="n">
        <v>0</v>
      </c>
      <c r="E156" s="5" t="n">
        <v>0</v>
      </c>
    </row>
    <row r="157" spans="1:5">
      <c r="A157" s="4" t="s">
        <v>143</v>
      </c>
      <c r="D157" s="5" t="n">
        <v>0</v>
      </c>
      <c r="E157" s="5" t="n">
        <v>0</v>
      </c>
    </row>
    <row r="158" spans="1:5">
      <c r="A158" s="4" t="s">
        <v>144</v>
      </c>
      <c r="D158" s="5" t="n">
        <v>0</v>
      </c>
      <c r="E158" s="5" t="n">
        <v>0</v>
      </c>
    </row>
    <row r="159" spans="1:5">
      <c r="A159" s="4" t="s">
        <v>145</v>
      </c>
      <c r="D159" s="5" t="n">
        <v>0</v>
      </c>
      <c r="E159" s="5" t="n">
        <v>0</v>
      </c>
    </row>
    <row r="160" spans="1:5">
      <c r="A160" s="4" t="s">
        <v>146</v>
      </c>
      <c r="D160" s="5" t="n">
        <v>0</v>
      </c>
      <c r="E160" s="5" t="n">
        <v>0</v>
      </c>
    </row>
    <row r="161" spans="1:5">
      <c r="A161" s="4" t="s">
        <v>147</v>
      </c>
      <c r="B161" s="7" t="n">
        <v>0</v>
      </c>
      <c r="C161" s="7" t="n">
        <v>0</v>
      </c>
      <c r="D161" s="7" t="n">
        <v>0</v>
      </c>
      <c r="E16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3:10Z</dcterms:created>
  <dcterms:modified xmlns:dcterms="http://purl.org/dc/terms/" xmlns:xsi="http://www.w3.org/2001/XMLSchema-instance" xsi:type="dcterms:W3CDTF">2017-11-07T16:33:10Z</dcterms:modified>
</cp:coreProperties>
</file>